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Basis of Presenta" sheetId="9" state="visible" r:id="rId9"/>
    <sheet xmlns:r="http://schemas.openxmlformats.org/officeDocument/2006/relationships" name="Investment Securities" sheetId="10" state="visible" r:id="rId10"/>
    <sheet xmlns:r="http://schemas.openxmlformats.org/officeDocument/2006/relationships" name="Equity Securities" sheetId="11" state="visible" r:id="rId11"/>
    <sheet xmlns:r="http://schemas.openxmlformats.org/officeDocument/2006/relationships" name="Loans Receivable" sheetId="12" state="visible" r:id="rId12"/>
    <sheet xmlns:r="http://schemas.openxmlformats.org/officeDocument/2006/relationships" name="Mortgage Servicing Rights" sheetId="13" state="visible" r:id="rId13"/>
    <sheet xmlns:r="http://schemas.openxmlformats.org/officeDocument/2006/relationships" name="Derivatives and Risk Management" sheetId="14" state="visible" r:id="rId14"/>
    <sheet xmlns:r="http://schemas.openxmlformats.org/officeDocument/2006/relationships" name="Fair Value Presentation" sheetId="15" state="visible" r:id="rId15"/>
    <sheet xmlns:r="http://schemas.openxmlformats.org/officeDocument/2006/relationships" name="Changes in and Reclassification" sheetId="16" state="visible" r:id="rId16"/>
    <sheet xmlns:r="http://schemas.openxmlformats.org/officeDocument/2006/relationships" name="Earnings per Share" sheetId="17" state="visible" r:id="rId17"/>
    <sheet xmlns:r="http://schemas.openxmlformats.org/officeDocument/2006/relationships" name="Employee Benefits" sheetId="18" state="visible" r:id="rId18"/>
    <sheet xmlns:r="http://schemas.openxmlformats.org/officeDocument/2006/relationships" name="Related Party Transactions"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Organization, Basis of Presen_2" sheetId="24" state="visible" r:id="rId24"/>
    <sheet xmlns:r="http://schemas.openxmlformats.org/officeDocument/2006/relationships" name="Investment Securities (Tables)" sheetId="25" state="visible" r:id="rId25"/>
    <sheet xmlns:r="http://schemas.openxmlformats.org/officeDocument/2006/relationships" name="Equity Securities (Tables)" sheetId="26" state="visible" r:id="rId26"/>
    <sheet xmlns:r="http://schemas.openxmlformats.org/officeDocument/2006/relationships" name="Loans Receivable (Tables)" sheetId="27" state="visible" r:id="rId27"/>
    <sheet xmlns:r="http://schemas.openxmlformats.org/officeDocument/2006/relationships" name="Mortgage Servicing Rights (Tabl" sheetId="28" state="visible" r:id="rId28"/>
    <sheet xmlns:r="http://schemas.openxmlformats.org/officeDocument/2006/relationships" name="Derivatives and Risk Manageme_2" sheetId="29" state="visible" r:id="rId29"/>
    <sheet xmlns:r="http://schemas.openxmlformats.org/officeDocument/2006/relationships" name="Fair Value Presentation (Tables" sheetId="30" state="visible" r:id="rId30"/>
    <sheet xmlns:r="http://schemas.openxmlformats.org/officeDocument/2006/relationships" name="Changes in and Reclassificati_2" sheetId="31" state="visible" r:id="rId31"/>
    <sheet xmlns:r="http://schemas.openxmlformats.org/officeDocument/2006/relationships" name="Earnings per Share (Tables)" sheetId="32" state="visible" r:id="rId32"/>
    <sheet xmlns:r="http://schemas.openxmlformats.org/officeDocument/2006/relationships" name="Employee Benefits (Tables)"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Organization, Basis of Presen_3" sheetId="37" state="visible" r:id="rId37"/>
    <sheet xmlns:r="http://schemas.openxmlformats.org/officeDocument/2006/relationships" name="Investment Securities - Investm" sheetId="38" state="visible" r:id="rId38"/>
    <sheet xmlns:r="http://schemas.openxmlformats.org/officeDocument/2006/relationships" name="Investment Securities - Additio" sheetId="39" state="visible" r:id="rId39"/>
    <sheet xmlns:r="http://schemas.openxmlformats.org/officeDocument/2006/relationships" name="Investment Securities - Schedul" sheetId="40" state="visible" r:id="rId40"/>
    <sheet xmlns:r="http://schemas.openxmlformats.org/officeDocument/2006/relationships" name="Investment Securities - Unreali" sheetId="41" state="visible" r:id="rId41"/>
    <sheet xmlns:r="http://schemas.openxmlformats.org/officeDocument/2006/relationships" name="Equity Securities - Additional " sheetId="42" state="visible" r:id="rId42"/>
    <sheet xmlns:r="http://schemas.openxmlformats.org/officeDocument/2006/relationships" name="Equity Securities - Schedule of" sheetId="43" state="visible" r:id="rId43"/>
    <sheet xmlns:r="http://schemas.openxmlformats.org/officeDocument/2006/relationships" name="Loans Receivable - Summary of L" sheetId="44" state="visible" r:id="rId44"/>
    <sheet xmlns:r="http://schemas.openxmlformats.org/officeDocument/2006/relationships" name="Loans Receivable - Additional I" sheetId="45" state="visible" r:id="rId45"/>
    <sheet xmlns:r="http://schemas.openxmlformats.org/officeDocument/2006/relationships" name="Loans Receivable - Summary of A" sheetId="46" state="visible" r:id="rId46"/>
    <sheet xmlns:r="http://schemas.openxmlformats.org/officeDocument/2006/relationships" name="Loans Receivable - Individually" sheetId="47" state="visible" r:id="rId47"/>
    <sheet xmlns:r="http://schemas.openxmlformats.org/officeDocument/2006/relationships" name="Loans Receivable - Summary of I" sheetId="48" state="visible" r:id="rId48"/>
    <sheet xmlns:r="http://schemas.openxmlformats.org/officeDocument/2006/relationships" name="Loans Receivable - Summary of N" sheetId="49" state="visible" r:id="rId49"/>
    <sheet xmlns:r="http://schemas.openxmlformats.org/officeDocument/2006/relationships" name="Loans Receivable - Credit Quali" sheetId="50" state="visible" r:id="rId50"/>
    <sheet xmlns:r="http://schemas.openxmlformats.org/officeDocument/2006/relationships" name="Loans Receivable - Summary of S" sheetId="51" state="visible" r:id="rId51"/>
    <sheet xmlns:r="http://schemas.openxmlformats.org/officeDocument/2006/relationships" name="Loans Receivable - Summary of T" sheetId="52" state="visible" r:id="rId52"/>
    <sheet xmlns:r="http://schemas.openxmlformats.org/officeDocument/2006/relationships" name="Mortgage Servicing Rights - Add" sheetId="53" state="visible" r:id="rId53"/>
    <sheet xmlns:r="http://schemas.openxmlformats.org/officeDocument/2006/relationships" name="Mortgage Servicing Rights - Sum" sheetId="54" state="visible" r:id="rId54"/>
    <sheet xmlns:r="http://schemas.openxmlformats.org/officeDocument/2006/relationships" name="Mortgage Servicing Rights - Sch" sheetId="55" state="visible" r:id="rId55"/>
    <sheet xmlns:r="http://schemas.openxmlformats.org/officeDocument/2006/relationships" name="Derivatives and Risk Manageme_3" sheetId="56" state="visible" r:id="rId56"/>
    <sheet xmlns:r="http://schemas.openxmlformats.org/officeDocument/2006/relationships" name="Derivatives and Risk Manageme_4" sheetId="57" state="visible" r:id="rId57"/>
    <sheet xmlns:r="http://schemas.openxmlformats.org/officeDocument/2006/relationships" name="Fair Value Presentation - Fair " sheetId="58" state="visible" r:id="rId58"/>
    <sheet xmlns:r="http://schemas.openxmlformats.org/officeDocument/2006/relationships" name="Fair Value Presentation - Fai_2" sheetId="59" state="visible" r:id="rId59"/>
    <sheet xmlns:r="http://schemas.openxmlformats.org/officeDocument/2006/relationships" name="Fair Value Presentation - Chang" sheetId="60" state="visible" r:id="rId60"/>
    <sheet xmlns:r="http://schemas.openxmlformats.org/officeDocument/2006/relationships" name="Fair Value Presentation - Addit" sheetId="61" state="visible" r:id="rId61"/>
    <sheet xmlns:r="http://schemas.openxmlformats.org/officeDocument/2006/relationships" name="Fair Value Presentation - Signi" sheetId="62" state="visible" r:id="rId62"/>
    <sheet xmlns:r="http://schemas.openxmlformats.org/officeDocument/2006/relationships" name="Fair Value Presentation - Carry" sheetId="63" state="visible" r:id="rId63"/>
    <sheet xmlns:r="http://schemas.openxmlformats.org/officeDocument/2006/relationships" name="Changes in and Reclassificati_3" sheetId="64" state="visible" r:id="rId64"/>
    <sheet xmlns:r="http://schemas.openxmlformats.org/officeDocument/2006/relationships" name="Changes in and Reclassificati_4" sheetId="65" state="visible" r:id="rId65"/>
    <sheet xmlns:r="http://schemas.openxmlformats.org/officeDocument/2006/relationships" name="Changes in and Reclassificati_5" sheetId="66" state="visible" r:id="rId66"/>
    <sheet xmlns:r="http://schemas.openxmlformats.org/officeDocument/2006/relationships" name="Earnings Per Share - Additional" sheetId="67" state="visible" r:id="rId67"/>
    <sheet xmlns:r="http://schemas.openxmlformats.org/officeDocument/2006/relationships" name="Earnings Per Share - Computatio" sheetId="68" state="visible" r:id="rId68"/>
    <sheet xmlns:r="http://schemas.openxmlformats.org/officeDocument/2006/relationships" name="Employee Benefits - Additional " sheetId="69" state="visible" r:id="rId69"/>
    <sheet xmlns:r="http://schemas.openxmlformats.org/officeDocument/2006/relationships" name="Employee Benefits - Summary of " sheetId="70" state="visible" r:id="rId70"/>
    <sheet xmlns:r="http://schemas.openxmlformats.org/officeDocument/2006/relationships" name="Employee Benefits - Summary o_2" sheetId="71" state="visible" r:id="rId71"/>
    <sheet xmlns:r="http://schemas.openxmlformats.org/officeDocument/2006/relationships" name="Employee Benefits - Summary o_3" sheetId="72" state="visible" r:id="rId72"/>
    <sheet xmlns:r="http://schemas.openxmlformats.org/officeDocument/2006/relationships" name="Related Party Transactions - Ad" sheetId="73" state="visible" r:id="rId73"/>
    <sheet xmlns:r="http://schemas.openxmlformats.org/officeDocument/2006/relationships" name="Revenue Recognition - Additiona" sheetId="74" state="visible" r:id="rId74"/>
    <sheet xmlns:r="http://schemas.openxmlformats.org/officeDocument/2006/relationships" name="Revenue Recognition - Summary o" sheetId="75" state="visible" r:id="rId75"/>
    <sheet xmlns:r="http://schemas.openxmlformats.org/officeDocument/2006/relationships" name="Leases - Consolidated Statement" sheetId="76" state="visible" r:id="rId76"/>
    <sheet xmlns:r="http://schemas.openxmlformats.org/officeDocument/2006/relationships" name="Leases - Summary of Weighted Av" sheetId="77" state="visible" r:id="rId77"/>
    <sheet xmlns:r="http://schemas.openxmlformats.org/officeDocument/2006/relationships" name="Leases - Components of Lease Ex" sheetId="78" state="visible" r:id="rId78"/>
    <sheet xmlns:r="http://schemas.openxmlformats.org/officeDocument/2006/relationships" name="Leases - Schedule of Future Min" sheetId="79" state="visible" r:id="rId79"/>
    <sheet xmlns:r="http://schemas.openxmlformats.org/officeDocument/2006/relationships" name="Segment Reporting - Additional " sheetId="80" state="visible" r:id="rId80"/>
    <sheet xmlns:r="http://schemas.openxmlformats.org/officeDocument/2006/relationships" name="Segment Reporting - Summary of "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HVBC</t>
        </is>
      </c>
      <c r="C9" s="4" t="inlineStr">
        <is>
          <t xml:space="preserve"> </t>
        </is>
      </c>
    </row>
    <row r="10">
      <c r="A10" s="4" t="inlineStr">
        <is>
          <t>Entity Registrant Name</t>
        </is>
      </c>
      <c r="B10" s="4" t="inlineStr">
        <is>
          <t>HV BANCORP, INC.</t>
        </is>
      </c>
      <c r="C10" s="4" t="inlineStr">
        <is>
          <t xml:space="preserve"> </t>
        </is>
      </c>
    </row>
    <row r="11">
      <c r="A11" s="4" t="inlineStr">
        <is>
          <t>Entity Central Index Key</t>
        </is>
      </c>
      <c r="B11" s="4" t="inlineStr">
        <is>
          <t>000159455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981</t>
        </is>
      </c>
      <c r="C18" s="4" t="inlineStr">
        <is>
          <t xml:space="preserve"> </t>
        </is>
      </c>
    </row>
    <row r="19">
      <c r="A19" s="4" t="inlineStr">
        <is>
          <t>Entity Tax Identification Number</t>
        </is>
      </c>
      <c r="B19" s="4" t="inlineStr">
        <is>
          <t>46-4351868</t>
        </is>
      </c>
      <c r="C19" s="4" t="inlineStr">
        <is>
          <t xml:space="preserve"> </t>
        </is>
      </c>
    </row>
    <row r="20">
      <c r="A20" s="4" t="inlineStr">
        <is>
          <t>Entity Address, Address Line One</t>
        </is>
      </c>
      <c r="B20" s="4" t="inlineStr">
        <is>
          <t>2005 South Easton Road</t>
        </is>
      </c>
      <c r="C20" s="4" t="inlineStr">
        <is>
          <t xml:space="preserve"> </t>
        </is>
      </c>
    </row>
    <row r="21">
      <c r="A21" s="4" t="inlineStr">
        <is>
          <t>Entity Address, Address Line Two</t>
        </is>
      </c>
      <c r="B21" s="4" t="inlineStr">
        <is>
          <t>Suite 304</t>
        </is>
      </c>
      <c r="C21" s="4" t="inlineStr">
        <is>
          <t xml:space="preserve"> </t>
        </is>
      </c>
    </row>
    <row r="22">
      <c r="A22" s="4" t="inlineStr">
        <is>
          <t>Entity Address, City or Town</t>
        </is>
      </c>
      <c r="B22" s="4" t="inlineStr">
        <is>
          <t>Doylestown</t>
        </is>
      </c>
      <c r="C22" s="4" t="inlineStr">
        <is>
          <t xml:space="preserve"> </t>
        </is>
      </c>
    </row>
    <row r="23">
      <c r="A23" s="4" t="inlineStr">
        <is>
          <t>Entity Address, State or Province</t>
        </is>
      </c>
      <c r="B23" s="4" t="inlineStr">
        <is>
          <t>PA</t>
        </is>
      </c>
      <c r="C23" s="4" t="inlineStr">
        <is>
          <t xml:space="preserve"> </t>
        </is>
      </c>
    </row>
    <row r="24">
      <c r="A24" s="4" t="inlineStr">
        <is>
          <t>Entity Address, Postal Zip Code</t>
        </is>
      </c>
      <c r="B24" s="4" t="inlineStr">
        <is>
          <t>18901</t>
        </is>
      </c>
      <c r="C24" s="4" t="inlineStr">
        <is>
          <t xml:space="preserve"> </t>
        </is>
      </c>
    </row>
    <row r="25">
      <c r="A25" s="4" t="inlineStr">
        <is>
          <t>City Area Code</t>
        </is>
      </c>
      <c r="B25" s="4" t="inlineStr">
        <is>
          <t>267</t>
        </is>
      </c>
      <c r="C25" s="4" t="inlineStr">
        <is>
          <t xml:space="preserve"> </t>
        </is>
      </c>
    </row>
    <row r="26">
      <c r="A26" s="4" t="inlineStr">
        <is>
          <t>Local Phone Number</t>
        </is>
      </c>
      <c r="B26" s="4" t="inlineStr">
        <is>
          <t>280-4000</t>
        </is>
      </c>
      <c r="C26" s="4" t="inlineStr">
        <is>
          <t xml:space="preserve"> </t>
        </is>
      </c>
    </row>
    <row r="27">
      <c r="A27" s="4" t="inlineStr">
        <is>
          <t>Entity Common Stock, Shares Outstanding</t>
        </is>
      </c>
      <c r="B27" s="4" t="inlineStr">
        <is>
          <t xml:space="preserve"> </t>
        </is>
      </c>
      <c r="C27" s="5" t="n">
        <v>2238902</v>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PA</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2. INVESTMENT SECURITIES Investment securities available-for-sale was comprised of the following:
September 30, 2022
Gross
Gross
Amortized
Unrealized
Unrealized
(Dollars in thousands)
Cost
Gains
Losses
Fair Value
U.S. Governmental securities
$
3,010
$
—
$
(116
)
$
2,894
U.S. Treasury securities
39,817
—
(1,260
)
38,557
Corporate notes
12,561
—
(685
)
11,876
Collateralized mortgage obligations - agency residential
1,893
—
(49
)
1,844
Mortgage-backed securities - agency residential
581
—
(47
)
534
Bank CDs
249
—
(2
)
247
$
58,111
$
—
$
(2,159
)
$
55,952
Investment securities held-to-maturity was comprised of the following:
September 30, 2022
Gross
Gross
Amortized
Unrealized
Unrealized
(Dollars in thousands)
Cost
Gains
Losses
Fair Value
U.S. Governmental securities
$
2,210
$
—
$
(119
)
$
2,091
Corporate notes
7,750
—
(617
)
7,133
Collateralized mortgage obligations - agency residential
7,392
—
(436
)
6,956
Mortgage-backed securities - agency residential
6,843
—
(514
)
6,329
Municipal securities
5,713
—
(516
)
5,197
$
29,908
$
—
$
(2,202
)
$
27,706
In June 2022, the Company transferred approximately $30.8 million at amortized cost of available-for-sale securities to the held-to maturity category. At September 30, 2022, there was $2.2 million in unrealized losses associated with those securities that were transferred from available-for-sale to held-to-maturity. Investment securities available-for-sale was comprised of the following:
December 31, 2021
Gross
Gross
Amortized
Unrealized
Unrealized
(Dollars in thousands)
Cost
Gains
Losses
Fair Value
U.S. Governmental securities
$
3,596
$
—
$
(84
)
$
3,512
Corporate notes
18,805
174
(112
)
18,867
Collateralized mortgage obligations - agency residential
7,754
6
(96
)
7,664
Mortgage-backed securities - agency residential
7,656
2
(115
)
7,543
Municipal securities
6,412
62
(55
)
6,419
Bank CDs
499
8
—
507
$
44,722
$
252
$
(462
)
$
44,512
The scheduled maturities of securities at September 30, 2022
September 30, 2022
Available-for-Sale
Held-to-Maturity
Amortized
Amortized
(Dollars in thousands)
Cost
Fair Value
Cost
Fair Value
Due in one year or less
$
1,749
$
1,736
$
—
$
—
Due from one to five years
46,876
45,330
5,252
4,809
Due from after five to ten years
8,182
7,641
8,820
8,163
Due after ten years
1,304
1,245
15,836
14,734
$
58,111
$
55,952
$
29,908
$
27,706
Securities with a fair value of $43.1 million and $5.6 million at September 30, 2022, and December 31, 2021, respectively, were pledged to secure public deposits, increase our maximum borrowing capacity with the Federal Home Loan Bank (“FHLB”) and for other purposes as required by law. During the quarter ended September 30, 2022, the Company pledged $38.6 million of U.S. Treasury securities to the FHLB to increase our maximum borrowing capacity. There were $10.0 million in proceeds from the sale of available-for-sale securities for the three and nine months ended September 30, 2022 and there were $16,000 in gross realized gains for the three and nine months ended September 30, 2022. There were $2.7 million in proceeds from the sale of available-for-sale securities for the three and nine months ended September 30, 2021 and there were $96,000 in gross realized gains for the three and nine months ended September 30, 2021. The following tables summarize the unrealized loss positions of securities available-for-sale and held-to-maturity as of September 30, 2022 and December 31, 2021:
September 30, 2022
Less than 12 Months
12 Months or Longer
Total
Fair
Unrealized
Fair
Unrealized
Fair
Unrealized
(Dollars in thousands)
Value
Loss
Value
Loss
Value
Loss
Available-for-sale:
U.S. Governmental securities
$
2,894
$
(116
)
$
—
$
—
$
2,894
$
(116
)
U.S. Treasury securities
38,557
(1,260
)
—
—
38,557
(1,260
)
Corporate notes
11,876
(685
)
—
—
11,876
(685
)
Collateralized mortgage obligations
1,524
(47
)
320
(2
)
1,844
(49
)
Mortgage-backed securities
534
(47
)
—
—
534
(47
)
247
(2
)
—
—
247
(2
)
$
55,632
$
(2,157
)
$
320
$
(2
)
$
55,952
$
(2,159
)
Held-to-Maturity:
U.S. Governmental securities
$
—
$
—
$
2,091
$
(119
)
$
2,091
$
(119
)
Corporate notes
3,070
(196
)
4,063
(421
)
7,133
(617
)
Collateralized mortgage obligations
4,033
(262
)
2,442
(174
)
6,475
(436
)
Mortgage-backed securities
1,851
(142
)
4,478
(372
)
6,329
(514
)
Municipal securities
1,724
(172
)
3,473
(344
)
5,197
(516
)
$
10,678
$
(772
)
$
16,547
$
(1,430
)
$
27,225
$
(2,202
)
December 31, 2021
Less than 12 Months
12 Months or Longer
Total
Fair
Unrealized
Fair
Unrealized
Fair
Unrealized
(Dollars in thousands)
Value
Loss
Value
Loss
Value
Loss
Available-for-sale:
U.S. Governmental securities
$
3,512
$
(84
)
$
—
$
—
$
3,512
$
(84
)
Corporate notes
8,457
(102
)
1,507
(10
)
9,964
(112
)
Collateralized mortgage obligations
5,698
(96
)
—
—
5,698
(96
)
Mortgage-backed securities
7,254
(115
)
—
—
7,254
(115
)
Municipal securities
3,649
(55
)
—
—
3,649
(55
)
Bank CDs
—
—
—
—
—
—
$
28,570
$
(452
)
$
1,507
$
(10
)
$
30,077
$
(462
) At September 30, 2022 and December 31, 2021, the investment portfolio included eight and four U.S. Governmental securities with total fair values of $5.0 million and $3.5 million, respectively. As of September 30, 2022 and December 31, 2021, there were eight and four securities in an unrealized loss position. The U.S Governmental securities are zero risk weighted for capital purposes and are guaranteed for repayment of principal and interest. As of September 30, 2022 and December 31, 2021, management found no evidence of other-than-temporary impairment (“OTTI”) on any of the U.S. Governmental securities in an unrealized loss position held in the investment securities portfolio. The Company has the ability to hold to maturity and more likely than not, will not be required to sell the securities before a recovery of the cost has occurred. At September 30, 2022, the investment portfolio included eight U.S. Treasury securities with total fair values of $38.6 million. As of September 30, 2022, eight securities were in an unrealized loss position. The U.S Treasury securities are zero risk weighted for capital purposes. As of September 30, 2022, management found no evidence of OTTI on any of the U.S. Treasury securities in an unrealized loss position held in the investment securities portfolio. The Company has the ability to hold to maturity and more likely than not, will not be required to sell the securities before a recovery of the cost has occurred. At September 30, 2022 and December 31, 2021, the investment portfolio included thirty and twenty-six corporate notes, respectively with total fair values of $19.0 million and $18.9 million. Of these securities, thirty and fifteen were in an unrealized loss position as of September 30, 2022 and December 31, 2021, respectively. As of September 30, 2022 and December 31, 2021, management found no evidence of OTTI on any of the corporate notes held in the investment securities portfolio. The Company has the ability to hold to maturity and more likely than not, will not be required to sell the securities before a recovery of the cost has occurred. At September 30, 2022 and December 31, 2021, the investment portfolio included eighteen and twelve collateralized mortgage obligations (“CMOs”) with total fair values of $8.8 million and $7.7 million, respectively. Of these securities, seventeen and nine were in an unrealized loss position as of September 30, 2022 and December 31, 2021, respectively. The CMO portfolio is comprised of 100% agency (FHLMC, FNMA and GNMA) investment grade bonds. As of September 30, 2022 and December 31, 2021, management found no evidence of OTTI on any of the CMOs held in the investment securities portfolio. The Company has the ability to hold to maturity and more likely than not, will not be required to sell the securities before a recovery of the cost has occurred. At September 30, 2022 and December 31, 2021, the investment portfolio included fourteen and eleven mortgage backed securities (“MBS”) with a total fair value of $6.9 million and $7.5 million, respectively. As of September 30, 2022 and December 31, 2021, there were fourteen and ten securities in an unrealized loss position. The MBS portfolio is comprised of 100% agency (FHLMC, FNMA and GNMA) investment grade bonds. As of September 30, 2022 and December 31, 2021, management found no evidence of OTTI on any of the MBS held in the investment securities portfolio. The Company has the ability to hold to maturity and more likely than not, will not be required to sell the securities before a recovery of the cost has occurred . At September 30, 2022 and December 31, 2021, the investment portfolio included twelve and eleven municipal securities for both periods with a total fair value of $5.2 million and $6.4 million, respectively. Of these securities, twelve and six were in an unrealized loss position as of September 30, 2022 and December 31, 2021. The Company’s municipal portfolio issuers are located in Pennsylvania and at the time of purchase, and as of September 30, 2022 and December 31, 2021, continue to maintain investment grade ratings. As of September 30, 2022 and December 31, 2021, management found no evidence of OTTI on any of the municipal securities held in the investment securities portfolio. The Company has the ability to hold to maturity and more likely than not, will not be required to sell the securities before a recovery of the cost has occurred. At September 30, 2022 and December 31, 2021, the investment portfolio included Bank Certificates of Deposit (“CDs”) with a total fair value of $247,000 and $507,000, respectively. As of September 30, 2022, the one security was in an unrealized loss position. As of December 31, 2021, there were no securities in an unrealized loss position. The C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Equity Securities</t>
        </is>
      </c>
      <c r="B4" s="4" t="inlineStr">
        <is>
          <t xml:space="preserve">3. EQUITY SECURITIES The Company maintains an equity security portfolio that consists of $500,000 at September 30, 2022, and December 31, 2021. As of September 30, 2022 and December 31, 2021 the Company determined that the equity investment did not have a readily determinable fair value measure and is carrying the equity investment at cost, less impairment, adjusted for changes resulting from observable price changes in orderly transactions for the identical or a similar investment of the same issuer. The following table presents the carrying amount of the Company’s equity investment at September 30, 2022, and December 31, 2021:
September 30, 2022
(dollars in thousands)
Year-to-date
Life-to-date
Amortized cost
$
500
$
500
Impairment
—
—
Observable price changes
—
—
Carrying value
$
500
$
500
December 31, 2021
(dollars in thousands)
Year-to-date
Life-to-date
Amortized cost
$
500
$
500
Impairment
—
—
Observable price changes
—
—
Carrying value
$
500
$
500
At September 30, 2022 and December 31, 2021, the Company performed a qualitative assessment considering impairment indictors to evaluate whether the investment was impaired and determined the investment was not impa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2</t>
        </is>
      </c>
    </row>
    <row r="3">
      <c r="A3" s="3" t="inlineStr">
        <is>
          <t>Receivables [Abstract]</t>
        </is>
      </c>
      <c r="B3" s="4" t="inlineStr">
        <is>
          <t xml:space="preserve"> </t>
        </is>
      </c>
    </row>
    <row r="4">
      <c r="A4" s="4" t="inlineStr">
        <is>
          <t>Loans Receivable</t>
        </is>
      </c>
      <c r="B4" s="4" t="inlineStr">
        <is>
          <t xml:space="preserve">4. LOANS RECEIVABLE Loans receivable were comprised of the following:
September 30,
December 31,
(Dollars in thousands)
2022
2021
Residential:
One-to-four family
$
145,047
$
106,335
Home equity and HELOCs
2,213
3,172
Commercial:
Commercial real estate
177,501
116,882
Commercial business
52,710
30,164
SBA PPP loans
1,963
22,912
Main Street Lending Program
1,565
1,605
Construction
63,140
42,866
Consumer:
Medical education
3,749
4,409
Other
433
17
448,321
328,362
Unearned discounts, origination and commitment fees and costs
(553
)
(791
)
Allowance for loan losses
(3,389
)
(2,368
)
$
444,379
$
325,203
In November 2017, the Bank entered into a loan purchase agreement with a broker to purchase a portfolio of private education loans made to American citizens attending American Medical Association (“AMA”) approved medical schools in Caribbean Nations. The broker serves as a lender, holder, program designer and developer, administrator, and secondary market for the loan portfolios they generate. At September 30, 2022, the balance of the private education loans was $3.7 million. The private student loans were made following a proven credit criteria and were underwritten in accordance with the Bank’s policies. At September 30, 2022, there were two loans with a total balance of approximately $49,000 past due 90 days or more. In April 2020, we began accepting and processing applications for loans under the Paycheck Protection Program (“PPP”) implemented by the SBA with support from the Department of Treasury under the enacted Coronavirus Aid, Relief, and Economic Security Act (the “CARES Act”). The Company participated in round 1 and 2 of PPP, processing over 800 applications totaling approximately $126.9 million. As of September 30, 2022, the Company had a total outstanding balance of approximately $2.0 million for round 1 and 2 of PPP compared to total outstanding balance of approximately $22.9 million as of December 31, 2021. Through September 2022, the Company received approximately $124.9 million in PPP forgiveness from the SBA and customer pay downs . Overdraft deposits are reclassified as other consumer and are included in the total loans on the statements of financial condition. Overdrafts were $281,000 and $17,000 at September 30, 2022, The following tables summarize the activity in the allowance for loan losses by loan class for the three and nine months ended September 30, 2022 and 2021:
Allowance for Loan Losses
For the three months ended September 30, 2022
(Dollars in thousands)
Beginning Balance
Charge- offs
Recoveries
(Credit) Provisions
Ending Balance
Ending Balance: Individually Evaluated for Impairment
Ending Balance: Collectively Evaluated for Impairment
Residential:
One-to-four family
$
409
$
—
$
—
$
30
$
439
$
—
$
439
Home equity and HELOCs
6
—
—
—
6
—
6
Commercial:
Commercial real estate
973
—
—
248
1,221
—
1,221
Commercial business
691
—
(36
)
655
—
655
SBA PPP loans
—
—
—
—
—
—
Main Street Lending Program
27
—
—
27
—
27
Construction
559
—
—
152
711
—
711
Consumer:
Medical education
324
(247
)
38
213
328
—
328
Other
1
—
—
1
2
—
2
Unallocated
—
—
—
—
—
—
—
$
2,990
$
(247
)
$
38
$
608
$
3,389
$
—
$
3,389
Allowance for Loan Losses
For the three months ended September 30, 2021
(Dollars in thousands)
Beginning Balance
Charge- offs
Recoveries
(Credit) Provisions
Ending Balance
Ending Balance: Individually Evaluated for Impairment
Ending Balance: Collectively Evaluated for Impairment
Residential:
One-to-four family
$
522
$
—
$
—
$
(42
)
$
480
$
—
$
480
Home equity and HELOCs
12
—
—
(2
)
10
—
10
Commercial:
Commercial real estate
691
—
—
189
880
—
880
Commercial business
280
—
—
13
293
—
293
SBA PPP loans
—
—
—
—
—
Main Street Lending Program
27
—
—
—
27
—
27
Construction
346
—
—
36
382
—
382
Consumer:
Medical education
382
(38
)
8
35
387
—
387
Other
—
—
—
—
—
—
—
Unallocated
—
—
—
—
—
—
—
$
2,260
$
(38
)
$
8
$
229
$
2,459
$
—
$
2,459
Allowance for Loan Losses
For the nine months ended September 30, 2022
(Dollars in thousands)
Beginning Balance
Charge- offs
Recoveries
(Credit) Provisions
Ending Balance
Ending Balance: Individually Evaluated for Impairment
Ending Balance: Collectively Evaluated for Impairments
Residential:
One-to-four family
$
322
$
—
$
—
$
117
$
439
$
—
$
439
Home equity and HELOCs
8
—
—
(2
)
6
—
6
Commercial:
Commercial real estate
819
—
—
402
1,221
—
1,221
Commercial business
341
(75
)
—
389
655
—
655
SBA PPP loans
—
—
—
—
Main Street Lending Program
27
—
—
—
27
—
27
Construction
460
—
—
251
711
—
711
Consumer:
Medical education
391
(314
)
51
200
328
—
328
Other
—
—
—
2
2
—
2
Unallocated
—
—
—
—
—
—
—
$
2,368
$
(389
)
$
51
$
1,359
$
3,389
$
—
$
3,389
Allowance for Loan Losses
For the nine months ended September 30, 2021
(Dollars in thousands)
Beginning Balance
Charge- offs
Recoveries
(Credit) Provisions
Ending Balance
Ending Balance: Individually Evaluated for Impairment
Ending Balance: Collectively Evaluated for Impairments
Residential:
One-to-four family
$
637
$
—
$
—
$
(157
)
$
480
$
—
$
480
Home equity and HELOCs
15
—
—
(5
)
10
—
10
Commercial:
Commercial real estate
519
—
—
361
880
—
880
Commercial business
280
—
—
13
293
—
293
SBA PPP loans
—
—
—
—
—
—
—
Main Street Lending Program
27
—
—
—
27
27
Construction
74
—
—
308
382
—
382
Consumer:
Medical education
367
(210
)
8
222
387
—
387
Other
—
—
—
—
—
—
—
Unallocated
98
—
—
(98
)
—
—
—
$
2,017
$
(210
)
$
8
$
644
$
2,459
$
—
$
2,459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s summarize information with respect to the recorded investment in loans receivable by loan class as of September 30, 2022, and December 31, 2021:
September 30, 2022
Loans Receivable
(Dollars in thousands)
Ending Balance
Ending Balance: Individually Evaluated for Impairment
Ending Balance: Collectively Evaluated for Impairment
Residential
One-to-four family
$
145,047
$
2,010
$
143,037
Home equity and HELOCs
2,213
—
2,213
Commercial
Commercial real estate
177,501
115
177,386
Commercial business
52,710
48
52,662
SBA PPP loans
1,963
—
1,963
Main Street Lending Program
1,565
—
1,565
Construction
63,140
192
62,948
Consumer:
Medical education
3,749
—
3,749
Other
433
—
433
$
448,321
$
2,365
$
445,956
December 31, 2021
Loans Receivable
(Dollars in thousands)
Ending Balance
Ending Balance: Individually Evaluated for Impairment
Ending Balance: Collectively Evaluated for Impairment
Residential
One-to-four family
$
106,335
$
1,064
$
105,271
Home equity and HELOCs
3,172
—
3,172
Commercial
Commercial real estate
116,882
181
116,701
Commercial business
30,164
71
30,093
SBA PPP loans
22,912
—
22,912
Main Street Lending Program
1,605
—
1,605
Construction
42,866
1,168
41,698
Consumer:
Medical education
4,409
—
4,409
Other
17
—
17
$
328,362
$
2,484
$
325,878
The following table summarizes information about impaired loans by loan portfolio class as of September 30, 2022, and December 31, 2021
September 30, 2022
December 31, 2021
(Dollars in thousands)
Recorded Investment
Unpaid Principal Balance
Related Allowance
Recorded Investment
Unpaid Principal Balance
Related Allowance
With no related allowance recorded
Residential:
One-to-four family
$
2,010
$
2,200
$
—
$
1,064
$
1,223
$
—
Home equity and HELOCs
—
—
—
—
—
—
Commercial:
Commercial real estate
115
115
—
181
181
—
Commercial business
48
48
—
71
71
—
SBA PPP loans
—
—
—
—
—
—
Main Street Lending Program
—
—
—
—
—
—
Construction
192
192
—
1,168
1,168
—
Consumer:
Medical education
—
—
—
—
—
—
Other
—
—
—
—
—
—
2,365
2,555
—
2,484
2,643
—
With an allowance recorded
Residential:
One-to-four family
—
—
—
—
—
—
Home equity and HELOCs
—
—
—
—
—
—
Commercial:
Commercial real estate
—
—
—
—
—
—
Commercial business
—
—
—
—
—
—
SBA PPP loans
—
—
—
—
—
—
Main Street Lending Program
—
—
—
—
—
—
Consumer:
Medical education
—
—
—
—
—
—
Other
—
—
—
—
—
—
—
—
—
—
—
—
$
2,365
$
2,555
$
—
$
2,484
$
2,643
$
—
The following table presents additional information regarding the impaired loans for the three months ended September 30, 2022, and
Three Months Ended September 30,
2022
2021
(Dollars in thousands)
Average Record Investment
Interest Income Recognized
Average Record Investment
Interest Income Recognized
With no related allowance recorded
Residential:
One-to-four family
$
1,633
$
—
$
1,019
$
—
Home equity and HELOCs
—
—
—
—
Commercial:
Commercial real estate
117
2
186
3
Commercial business
52
1
80
1
SBA PPP loans
—
—
—
—
Main Street Lending Program
—
—
—
—
Construction
192
—
961
—
Consumer:
Medical education
—
—
—
—
1,994
3
2,246
4
With an allowance recorded
Residential:
One-to-four family
—
—
—
—
Home equity and HELOCs
—
—
—
—
Commercial:
Commercial real estate
—
—
—
—
Commercial business
—
—
—
—
SBA PPP loans
—
—
—
—
Main Street Lending Program
—
—
—
—
Consumer:
Medical education
—
—
—
—
—
—
—
—
$
1,994
$
3
$
2,246
$
4
If these loans were performing under the original contractual rate, interest income on such loans would have increased approximately $25,000 and $37,000 for the three months ended September 30, 2022, and 2021, respectively. The following table presents additional information regarding the impaired loans for the nine months ended September 30, 2022, and September
Nine Months Ended September 30,
2022
2021
(Dollars in thousands)
Average Record Investment
Interest Income Recognized
Average Record Investment
Interest Income Recognized
With no related allowance recorded
Residential:
One-to-four family
$
1,358
$
—
$
971
$
—
Home equity and HELOCs
—
—
—
—
Commercial:
Commercial real estate
148
6
584
33
Commercial business
60
3
87
3
SBA PPP loans
—
—
—
—
Main Street Lending Program
—
—
—
—
Construction
436
—
480
—
Consumer:
Medical education
—
—
—
—
Other
—
—
—
—
2,002
9
2,122
36
With an allowance recorded
Residential:
One-to-four family
—
—
—
—
Home equity and HELOCs
—
—
—
—
Commercial:
Commercial real estate
—
—
—
—
Commercial business
—
—
—
—
SBA PPP loans
—
—
—
—
Main Street Lending Program
—
—
—
—
Consumer:
Medical education
—
—
—
—
Other
—
—
—
—
$
2,002
$
9
$
2,122
$
36
If these loans were performing under the original contractual rate, interest income on such loans would have increased approximately $67,000 and $69,000 for the nine months ended September The following table presents non-accrual loans by classes of the loan portfolio as of September 30, 2022, and December 31, 2021
September 30,
December 31,
(Dollars in thousands)
2022
2021
Residential:
One-to-four family
$
2,010
$
1,064
Home equity and HELOCs
63
68
Commercial:
Commercial real estate
—
—
Commercial business
—
95
SBA PPP loans
—
—
Main Street Lending Program
—
—
Construction
192
1,168
Consumer:
Medical education
880
1,358
Other
—
—
$
3,145
$
3,753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prospects for repayment.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cluded in the non-performing medical education loans are non-accrual loans that have been brought current through a status change to deferred status. The deferred status generally means the student is in medical residency. Generally, the loan may be restored to accrual status when the obligation is in accordance with the contractual terms for a reasonable period of time, generally nine months. The following tables summarize the aggregate Pass and criticized categories of Special Mention, Substandard and Doubtful within the Company’s internal risk rating system as of September 30, 2022, and December 31, 2021:
September 30, 2022
Special
(Dollars in thousands)
Pass
Mention
Substandard
Doubtful
Total
Residential:
One-to-four family
$
143,037
$
—
$
2,010
$
—
$
145,047
Home equity and HELOCs
2,150
—
63
—
2,213
Commercial:
Commercial real estate
175,888
1,498
115
—
177,501
Commercial business
52,662
—
48
—
52,710
SBA PPP Loans
1,963
—
—
—
1,963
Main Street Lending Program
1,565
—
—
—
1,565
Construction
62,948
—
192
—
63,140
Consumer:
Medical education
2,869
—
880
—
3,749
Other
433
—
—
—
433
$
443,515
$
1,498
$
3,308
$
—
$
448,321
December 31, 2021
Special
(Dollars in thousands)
Pass
Mention
Substandard
Doubtful
Total
Residential:
One-to-four family
$
105,271
$
—
$
1,064
$
—
$
106,335
Home equity and HELOCs
3,104
—
68
—
3,172
Commercial:
Commercial real estate
115,164
1,537
181
—
116,882
Commercial business
29,998
—
166
—
30,164
SBA PPP loans
22,912
—
—
—
22,912
Main Street Lending
1,605
—
—
—
1,605
Construction
41,698
—
1,168
—
42,866
Consumer:
Medical education
3,051
—
1,358
—
4,409
Other
17
—
—
—
17
$
322,820
$
1,537
$
4,005
$
—
$
328,362
The following tables present the segments of the loan portfolio summarized by aging categories as of September 30, 2022, and December 31, 2021:
September 30, 2022
(Dollars in thousands)
30-59 Days Past Due
60-89 Days Past Due
Greater than 90 Days
Total Past Due
Current
Total Loans Receivable
Loans Receivable &gt;90 Days and Accruing
Residential:
One-to-four family
$
671
$
56
$
1,334
$
2,061
$
142,986
$
145,047
$
—
Home equity and HELOCs
—
—
—
—
2,213
2,213
—
Commercial:
Commercial real estate
457
—
—
457
177,044
177,501
—
Commercial business
—
—
—
—
52,710
52,710
—
SBA PPP loans
78
130
—
208
1,755
1,963
—
Main Street Lending Program
—
—
—
—
1,565
1,565
—
Construction
—
—
192
192
62,948
63,140
—
Consumer:
Medical education
342
166
49
557
3,192
3,749
—
Other
—
8
—
8
425
433
—
$
1,548
$
360
$
1,575
$
3,483
$
444,838
$
448,321
$
—
December 31, 2021
(Dollars in thousands)
30-59 Days Past Due
60-89 Days Past Due
Greater than 90 Days
Total Past Due
Current
Total Loans Receivable
Loans Receivable &gt;90 Days and Accruing
Residential:
One-to-four family
$
1,292
$
137
$
680
$
2,109
$
104,226
$
106,335
$
—
Home equity and HELOCs
—
—
68
68
3,104
3,172
—
Commercial:
Commercial real estate
—
—
—
—
116,882
116,882
—
Commercial business
95
—
—
95
30,069
30,164
—
SBA PPP loans
—
—
—
—
22,912
22,912
—
Main Street Lending Program
—
—
—
—
1,605
1,605
—
Construction
—
—
1,168
1,168
41,698
42,866
—
Consumer:
Medical education
452
605
39
1,096
3,313
4,409
—
Other
—
—
—
—
17
17
—
$
1,839
$
742
$
1,955
$
4,536
$
323,826
$
328,362
$
—
The Company may grant a concession or modification for economic or legal reasons related to a borrower's financial condition that it would not otherwise consider resulting in a modified loan that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 TDRs are restored to accrual status when the obligation is brought current, has performed in accordance with the modified contractual terms for a reasonable period of time, generally nine months , and the ultimate collectability of the total contractual principal and interest is no longer in doubt. The Company may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September 30, 2022, and December 31, 2021, the Company had two loans identified as TDRs totaling $163,000 and $193,000, respectively. At September 30, 2022, and December 31, 2021, the two TDRs were performing in compliance with their restructured terms and on accrual status. There were no modifications to loans classified as TDRs during the three and nine months ended September 30, 2022 and 2021. No additional loan commitments were outstanding to these borrowers at September 30, 2022, and December 31, 2021. At September 30, 2022, and December 31, 2021, there was no specific reserves related to the TDRs. The following table details the Company’s TDRs that are on accrual status and non-accrual status at September 30, 2022:
As of September 30, 2022
Number
Accrual
Non-Accrual
(Dollars in thousands)
Of Loans
Status
Status
Total TDRs
Commercial real estate
1
$
115
$
—
$
115
Commercial business
1
48
—
48
Total
2
$
163
$
—
$
163
The following table details the Company’s TDRs that are on accrual status and non-accrual status at December 31, 2021:
As of December 31, 2021
Number
Accrual
Non-Accrual
(Dollars in thousands)
Of Loans
Status
Status
Total TDRs
Commercial real estate
1
$
122
$
—
$
122
Commercial business
1
71
—
71
Total
2
$
193
$
—
$
193
The carrying amount of residential mortgage loans in the process of foreclosure was $140,000 and $89,000 at September 30, 2022 and December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2</t>
        </is>
      </c>
    </row>
    <row r="3">
      <c r="A3" s="3" t="inlineStr">
        <is>
          <t>Transfers And Servicing [Abstract]</t>
        </is>
      </c>
      <c r="B3" s="4" t="inlineStr">
        <is>
          <t xml:space="preserve"> </t>
        </is>
      </c>
    </row>
    <row r="4">
      <c r="A4" s="4" t="inlineStr">
        <is>
          <t>Mortgage Servicing Rights</t>
        </is>
      </c>
      <c r="B4" s="4" t="inlineStr">
        <is>
          <t>5. MORTGAGE SERVICING RIGHTS During 2020, the Company began selling residential mortgage loans to a third party, while retaining the rights to service the loans. As of September 30, 2022, the book value of the mortgage servicing rights (“MSRs”) associated with the loan sales totaled $186,000. These retained servicing rights were recorded as a servicing asset and were initially recorded at fair value and changes to the balance of mortgage servicing rights are recorded in non-interest income on loans in the Company’s consolidated statements of income. Servicing income, which includes late and ancillary fees, was $(55,000) and $282,000 for the three and nine months ended September 30, 2022 compared to $212,000 and $ for the three and nine months ended September 30 , 2021 . During the nine months ended September 30 , 2022, the Company had a bulk sale of MSRs with an underlying unpaid principal balance of $ 360 million in loans to an unrelated party . For the three and nine months ended September 30, 2022 and 2021, the change in the carrying value of the Company’s MSRs accounted for under the amortization method was as follows:
Three Months Ended September 30,
Nine Months Ended September 30,
(dollars in thousands)
2022
2021
2022
2021
Balance at Beginning of Period
$
164
$
3,104
$
3,382
$
2,041
Servicing Rights retained from loans sold
32
546
187
1,939
Amortization and other
(10
)
(210
)
(193
)
(540
)
Mortgage servicing rights sold
—
—
(3,190
)
—
Valuation Allowance Provision
—
—
—
—
Balance at End of Period
$
186
$
3,440
$
186
$
3,440
Fair value, End of Period
$
234
$
4,052
$
234
$
4,052
The key data and assumptions used in estimating the fair value of the Company’s MSRs as of September 30, 2022 and December 31, 2021 were as follows :
September 30, 2022
December 31, 2021
Long run Constant Prepayment Rate
7.67
%
7.67
%
Weighted-Average Life (in years)
27.4
27.4
Weighted-Average Note Rate
2.924
%
2.924
%
Weighted-Average Discount Rate
9.00
%
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Risk Management Activities</t>
        </is>
      </c>
      <c r="B4" s="4" t="inlineStr">
        <is>
          <t>6. DERIVATIVES AND RISK MANAGEMENT ACTIVITIES The Company did not have any derivative instruments designated as hedging instruments or subject to master netting and collateral agreements as of September 30, 2022, and December 31, 2021. The following tables summarize the amounts recorded in the Company’s consolidated statements of financial condition for derivatives not designated as hedging instruments as of September 30, 2022, and December 31, 2021 (in thousands):
September 30, 2022
Asset Derivatives
Balance Sheet
Notional
Presentation
Fair Value
Amount
Interest rate lock commitments
Mortgage banking derivatives
$
942
$
62,671
Forward loan sales commitments
Mortgage banking derivatives
2
755
To Be Announced securities ("TBAs")
Mortgage banking derivatives
70
1,750
Liability Derivatives
Balance Sheet
Notional
Presentation
Fair Value
Amount
Interest rate lock commitments
Other liabilities
$
3
$
293
Forward loan sales commitments
Other liabilities
1
533
TBA securities
Other liabilities
—
—
December 31, 2021
Asset Derivatives
Balance Sheet
Notional
Presentation
Fair Value
Amount
Interest rate lock commitments
Mortgage banking derivatives
$
1,382
$
70,259
Forward loan sales commitments
Mortgage banking derivatives
75
2,543
TBA securities
Mortgage banking derivatives
1
4,000
Liability Derivatives
Balance Sheet
Notional
Presentation
Fair Value
Amount
Interest rate lock commitments
Other liabilities
$
36
$
2,327
Forward loan sales commitments
Other liabilities
35
2,995
TBA securities
Other liabilities
—
250
The following table summarizes the amounts recorded in the Company’s consolidated statements of income for derivative instruments not designated as hedging instruments for the three and nine months ended September 30, 2022 and 2021 (in thousands) :
Gain/(Loss)
Consolidated Statements of Income
Three Months Ended
Presentation
September 30, 2022
September 30, 2021
Interest rate lock commitments
Loss from derivative instruments
$
(50
)
$
(244
)
Forward loan sales commitments
Loss from derivative instruments
(2
)
(394
)
TBA securities
Gain from derivative instruments
65
216
Total gain (loss) from derivative instruments
$
13
$
(422
)
Gain/(Loss)
Consolidated Statements of Income
Nine Months Ended
Presentation
September 30, 2022
September 30, 2021
Interest rate lock commitments
Loss from derivative instruments
$
(407
)
$
(229
)
Forward loan sales commitments
(Loss) gain from derivative instruments
(39
)
90
TBA securities
Gain from derivative instruments
69
194
Total (loss) gain from derivative instruments
$
(377
)
$
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resentation</t>
        </is>
      </c>
      <c r="B1" s="2" t="inlineStr">
        <is>
          <t>9 Months Ended</t>
        </is>
      </c>
    </row>
    <row r="2">
      <c r="B2" s="2" t="inlineStr">
        <is>
          <t>Sep. 30, 2022</t>
        </is>
      </c>
    </row>
    <row r="3">
      <c r="A3" s="3" t="inlineStr">
        <is>
          <t>Fair Value Disclosures [Abstract]</t>
        </is>
      </c>
      <c r="B3" s="4" t="inlineStr">
        <is>
          <t xml:space="preserve"> </t>
        </is>
      </c>
    </row>
    <row r="4">
      <c r="A4" s="4" t="inlineStr">
        <is>
          <t>Fair Value Presentation</t>
        </is>
      </c>
      <c r="B4" s="4" t="inlineStr">
        <is>
          <t>7.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unadjusted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The following tables provide the fair value for assets required to be measured and reported at fair value on a recurring basis as of September 30, 2022, and December 31, 2021:
September 30, 2022
(Dollars in thousands)
Level 1
Level 2
Level 3
Total
Investment securities available-for-sale:
U.S. Governmental securities
$
—
$
2,894
$
—
$
2,894
U.S. Treasury securities
38,557
—
—
38,557
Corporate notes
—
11,876
—
11,876
Collateralized mortgage obligations - agency residential
—
1,844
—
1,844
Mortgage-backed securities - agency residential
—
534
—
534
Bank CDs
—
247
—
247
Loans held for sale
—
15,624
—
15,624
Interest rate lock commitments
—
—
942
942
Forward loan sales commitments
—
2
—
2
TBA securities
—
70
—
70
$
38,557
$
33,091
$
942
$
72,590
December 31, 2021
(Dollars in thousands)
Level 1
Level 2
Level 3
Total
Investment securities available-for-sale:
U.S. Governmental securities
$
—
$
3,512
$
—
$
3,512
Corporate notes
—
15,825
3,042
18,867
Collateralized mortgage obligations - agency residential
—
7,664
—
7,664
Mortgage-backed securities - agency residential
—
7,543
—
7,543
Municipal securities
—
6,419
—
6,419
Bank CDs
—
507
—
507
Loans held for sale
—
40,480
—
40,480
Interest rate lock commitments
—
—
1,382
1,382
Forward loan sales commitments
—
75
—
75
TBA securities
—
1
—
1
$
—
$
82,026
$
4,424
$
86,450
The following tables provide the fair value for liabilities required to be measured and reported at fair value on a recurring basis as of September 30, 2022, and December 31, 2021:
September 30, 2022
(Dollars in thousands)
Level 1
Level 2
Level 3
Total
Interest rate lock commitments
$
—
$
—
$
3
$
3
Forward loan sales commitments
—
1
—
1
TBA securities
—
—
—
—
$
—
$
1
$
3
$
4
December 31, 2021
(Dollars in thousands)
Level 1
Level 2
Level 3
Total
Interest rate lock commitments
$
—
$
—
$
36
$
36
Forward loan sales commitments
—
35
—
35
TBA securities
—
—
—
—
$
—
$
35
$
36
$
71
The following tables represent the change in the assets and liabilities measured at fair value on a recurring basis using significant unobservable inputs (Level 3) for the three and nine months ended September 30, 2022:
(Dollars in thousands)
Corporate notes
IRLC- Asset
IRLC- Liability
Beginning Balance: July 1, 2022
$
—
$
990
$
(1
)
Total unrealized losses:
Included in other comprehensive loss
—
—
—
Total losses included in earnings and held at reporting date
—
(48
)
(2
)
Purchases, sales and settlements
—
—
—
Transfers in and/or out of Level 3
—
—
—
Ending Balance: September 30, 2022
$
—
$
942
$
(3
)
Change in unrealized gains for the period included in earnings (or changes in net assets) for assets held as of September 30, 2022
$
—
$
—
$
—
Change in unrealized loss for the period included other comprehensive loss for assets held as of September 30, 2022
$
—
$
(48
)
$
(2
)
(Dollars in thousands)
Corporate notes
IRLC- Asset
IRLC- Liability
Beginning Balance: January 1, 2022
$
3,042
$
1,382
$
(36
)
Total unrealized losses:
Included in other comprehensive loss
(107
)
—
—
Total (losses) or gains included in earnings and held at reporting date
—
(440
)
33
Purchases, sales and settlements
(2,000
)
—
—
Transfers in and/or out of Level 3
(935
)
—
—
Ending Balance: September 30, 2022
$
—
$
942
$
(3
)
Change in unrealized (losses) gains for the period included in earnings (or changes in net assets) for assets held as of September 30, 2022
$
—
$
(440
)
$
33
Change in unrealized loss for the period included other comprehensive loss for assets held as of September 30, 2022
$
(107
)
$
—
$
—
The following tables represent the change in the assets and liabilities measured at fair value on a recurring basis using significant unobservable inputs (Level 3) for the three and nine months ended September 30, 2021:
(Dollars in thousands)
Corporate notes
IRLC- Asset
IRLC- Liability
Beginning Balance: July 1, 2021
$
12,027
$
2,657
$
(101
)
Total unrealized losses:
Included in other comprehensive income
4
—
—
Total (losses) or gains included in earnings and held at reporting date
—
(286
)
42
Purchases, sales and settlements
(1,319
)
—
—
Transfers in and/or out of Level 3
—
—
—
Ending Balance: September 30, 2021
$
10,712
$
2,371
$
(59
)
Change in unrealized (losses) or gains for the period included in earnings (or changes in net assets) for assets held as of September 30, 2021
$
—
$
(286
)
$
42
Change in unrealized gain for the period included other comprehensive income (loss) for assets held as of September 30, 2021
$
4
$
—
$
—
(Dollars in thousands)
Corporate notes
IRLC- Asset
IRLC- Liability
Beginning Balance: January 1, 2021
$
8,068
$
2,647
$
(106
)
Total unrealized losses:
Included in other comprehensive income
66
—
—
Total (losses) or gains included in earnings and held at reporting date
—
(276
)
47
Purchases, sales and settlements
2,578
—
—
Transfers in and/or out of Level 3
—
—
—
Ending Balance: September 30, 2021
$
10,712
$
2,371
$
(59
)
Change in unrealized (losses) or gains for the period included in earnings (or changes in net assets) for assets held as of September 30, 2021
$
—
$
(276
)
$
47
Change in unrealized gain for the period included other comprehensive income (loss) for assets held as of September 30, 2021
$
66
$
—
$
—
At September 30, 2022, there were no corporate notes measured at fair value on a recurring basis. At December 31, 2021, the Company has classified $3.0 million of corporate notes as Level 3. The Company’s methodology to value the three sub-debt bonds was to obtain fair values of similar sub-debt bonds issuances over the past twelve months from a broker/investment firm. At December 31, 2021, the weighted average of the market quotes applied is 102.1%. Since the Corporate notes are not widely traded, the Company considered the inputs as unobservable. At September 30, 2022, and December 31, 2021, the Company had classified $939,000 and $1.3 million of net derivative assets and liabilities related to IRLC as Level 3. The fair value of IRLCs is based on prices obtained for loans with similar characteristics from third parties, adjusted by the pull-through rate, which represents the Company’s best estimate of the probability that a committed loan will fund. The weighted average pull-through rates applied ranged from 71.61% to 100.00% at September 30, 2022. Significant unobservable inputs for assets and liabilities measured at fair value on a recurring basis at September 30, 2022
Quantitative Information about Level 3 Fair Value Measurements at September 30, 2022
(Dollars in thousands)
Fair Value
Valuation Technique
Significant Unobservable Input
Range
Weighted Average
Measured at Fair Value on a Recurring Basis:
Net derivative asset and liability:
IRLC
$
939
Discounted cash flows
Pull-through rates
71.61%-100.00%
93.89%
Quantitative Information about Level 3 Fair Value Measurements at December 31, 2021
(Dollars in thousands)
Fair Value
Valuation Technique
Significant Unobservable Input
Range
Weighted Average
Measured at Fair Value on a Recurring Basis:
Corporate notes
$
3,042
Market comparable securities
Offered quotes
101.00%-102.50%
102.12%
Net derivative asset and liability:
IRLC
$
1,346
Discounted cash flows
Pull-through rates
81.61%-100.00%
93.06%
There were no assets measured at fair value on a nonrecurring basis at September 30, 2022 and December 31, 2021. The following tables provide the carrying amount for each class of assets and liabilities and the fair value for certain financial instruments that are not required to be measured or reported at fair value on the Consolidated Statements of Financial Condition as of September 30, 2022 and December 31, 2021:
Quoted
Prices in
Active
Significant
Markets for
Other
Significant
Identical
Observable
Unobservable
September 30, 2022
Carrying
Estimated
Assets
Inputs
Inputs
(Dollars in thousands)
Amount
Fair Value
Level 1
Level 2
Level 3
Assets:
Cash and cash equivalents
$
27,089
$
27,089
$
27,089
$
—
$
—
Investments securities, held-to-maturity
29,908
27,706
—
26,801
905
Equity securities
500
500
—
—
500
Loans receivable, net
444,379
429,261
—
—
429,261
Bank-owned life insurance
10,197
10,197
10,197
—
—
Restricted investment in bank stock
2,160
2,160
2,160
—
—
Accrued interest receivable
1,993
1,993
1,993
—
—
Mortgage servicing rights
186
234
—
—
234
Liabilities:
Deposits
$
504,087
$
502,838
$
454,283
$
48,555
$
—
Advances from the FHLB
36,552
33,548
—
33,548
—
Subordinated debt
9,997
8,798
—
—
8,798
Advances from borrowers for taxes and insurance
324
324
324
—
—
Accrued interest payable
67
67
67
—
—
Off-balance sheet:
Commitment to extend credit
$
—
$
—
$
—
$
—
$
—
Quoted
Prices in
Active
Significant
Markets for
Other
Significant
Identical
Observable
Unobservable
December 31, 2021
Carrying
Estimated
Assets
Inputs
Inputs
(Dollars in thousands)
Amount
Fair Value
Level 1
Level 2
Level 3
Assets:
Cash and cash equivalents
$
120,788
$
120,788
$
120,788
$
—
$
—
Equity securities
500
500
—
—
500
Loans receivable, net
325,203
328,676
—
—
328,676
Bank-owned life insurance
6,557
6,557
6,557
—
—
Restricted investment in bank stock
2,008
2,008
2,008
—
—
Accrued interest receivable
1,340
1,340
1,340
—
—
Mortgage servicing rights
3,382
4,249
—
—
4,249
Liabilities:
Deposits
$
463,989
$
464,164
$
431,815
$
32,349
$
—
Advances from the FHLB
26,431
26,492
—
26,492
—
Federal Reserve PPPLF advances
3,119
3,119
—
3,119
—
Subordinated debt
9,996
10,436
—
—
10,436
Advances from borrowers for taxes and insurance
439
439
439
—
—
Accrued interest payable
73
73
73
—
—
Off-balance sheet:
Commitment to extend credit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Loss) Income</t>
        </is>
      </c>
      <c r="B1" s="2" t="inlineStr">
        <is>
          <t>9 Months Ended</t>
        </is>
      </c>
    </row>
    <row r="2">
      <c r="B2" s="2" t="inlineStr">
        <is>
          <t>Sep. 30, 2022</t>
        </is>
      </c>
    </row>
    <row r="3">
      <c r="A3" s="3" t="inlineStr">
        <is>
          <t>Equity [Abstract]</t>
        </is>
      </c>
      <c r="B3" s="4" t="inlineStr">
        <is>
          <t xml:space="preserve"> </t>
        </is>
      </c>
    </row>
    <row r="4">
      <c r="A4" s="4" t="inlineStr">
        <is>
          <t>Changes in and Reclassifications out of Accumulated Other Comprehensive (Loss) Income</t>
        </is>
      </c>
      <c r="B4" s="4" t="inlineStr">
        <is>
          <t>8. CHANGES IN AND RECLASSIFICATIONS OUT OF ACCUMULATED OTHER COMPREHENSIVE (LOSS) INCOME The following tables present the changes in the balances of each component of accumulated other comprehensive (loss) income (“AOCI”) for the three and nine months ended September 30, 2022 and September 30, 2021 (1)
For the three months ended September 30, 2022
For the nine months ended September 30, 2022
(Dollars in thousands)
Net Unrealized Gains and Losses on available-for-sales securities
Net Unrealized Gains and Losses on held-to-maturity securities
Net Unrealized Gains and Losses on available-for-sales securities
Net Unrealized Gains and Losses on held-to-maturity securities
Balance at beginning period
$
(2,859
)
$
78
$
(148
)
$
—
Unrealized holding losses on available-for-sale securities before reclassification
(825
)
—
(3,536
)
—
Accretion of discount on securities transferred to held-to-maturity
—
241
—
319
Amount reclassified for investment securities gains included in net income
(11
)
—
(11
)
—
Net current-period other comprehensive loss
(836
)
241
(3,547
)
319
Balance at ending period
$
(3,695
)
$
319
$
(3,695
)
$
319
(1)
All amounts are net of tax. Related tax expense or benefit is calculated using an income tax rate of approximately 29.5% and 29.5% for the three and nine months ended September 30, 2022 and 2021, respectively.
For the three months ended September 30, 2021
For the nine months ended September 30, 2021
(Dollars in thousands)
Balance at beginning period
$
205
$
238
Unrealized holding losses on available-for-sale securities before reclassification
(114
)
(147
)
Amount reclassified for investment securities gains included in net income
(68
)
(68
)
Net current-period other comprehensive loss
(182
)
(215
)
Balance at ending period
$
23
$
23
The following table present reclassifications out of AOCI by component for the three and nine months ended September 30, 2022.
For the three months ended September 30, 2022
For the nine months ended September 30, 2022
(Dollars in thousands)
Amount reclassified from accumulated other comprehensive income (2)
Amount reclassified from accumulated other comprehensive income (2)
Affected line item in the Consolidated Statements of Income
Net unrealized gain on available-for securities (1)
$
16
$
16
Gain on sale of available-for-sale securities, net
Tax Effect
(5)
(5)
Income tax expense
$
11
$
11
The following table present reclassifications out of AOCI by component for the three and nine months ended September 30, 2021.
For the three months ended September 30, 2021
For the nine months ended September 30, 2021
(Dollars in thousands)
Amount reclassified from accumulated other comprehensive income (2)
Amount reclassified from accumulated other comprehensive income (2)
Affected line item in the Consolidated Statements of Income
Net unrealized gain on available-for securities (1)
$
96
$
96
Gain on sale of available-for-sale securities, net
Tax Effect
(28)
(28)
Income tax expense
$
68
$
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9. EARNINGS PER SHARE Earnings per share ("EPS") consist of two separate components: basic EPS and diluted EPS. Basic EPS is computed by dividing net income by the weighted average number of common shares outstanding for each period presented. The diluted EPS calculation reflects the EPS if all outstanding instruments convertible to common stock were exercised. The computation of diluted earnings per share does not assume conversion, exercise or contingent exercise of securities that would have an anti-dilutive effect. At there were 244,600 stock options outstanding of which 116,640 of the stock options were vested and exercisable at 167,000 restricted stock shares outstanding of which 48,500 restricted stock shares were vested and exercisable at . Of the 244,600 stock options outstanding, 209,600 stock options outstanding were included in the computation of diluted net income per share for the three and nine months ended as their effect was not anti-dilutive. The 167,000 restricted stock shares outstanding were included in the computation of diluted net income per share for the three and nine months ended as their effect was not anti-dilutive At there were 211,000 stock options outstanding of which 88,220 of the stock options were vested and exercisable at September 30, 2021. At September 30, 2021, there 87,000 restricted stock shares outstanding of which 36,320 restricted stock shares were vested and exercisable at September 30, 2021 . The 211,000 stock options outstanding and 50,680 restricted stock shares outstanding were included in the computation of diluted net income per share for the three and nine months ended September 30, 2021 as their effect was not anti-dilutive. The calculation of basic and diluted EPS for the three and nine months
For the Three Months Ended September 30,
For the Nine Months Ended September 30,
2022
2021
2022
2021
Net income
$
705,000
$
1,117,000
$
1,946,000
$
3,701,000
Weighted average number of shares issued
2,354,025
2,272,625
2,304,996
2,272,013
Less weighted average number of treasury shares
(113,279
)
(96,608
)
(109,776
)
(95,271
)
Less weighted average number of unearned ESOP shares
(128,751
)
(133,869
)
(128,999
)
(136,030
)
Less weighted average number of unvested restricted stock awards
(117,940
)
(48,720
)
(84,310
)
(51,736
)
Basic weighted average shares outstanding
1,994,055
1,993,428
1,981,911
1,988,976
Add dilutive effect of stock options
37,784
54,940
45,514
41,112
Add dilutive effect of restricted stock awards
17,699
10,630
53,351
6,000
Diluted weighted average shares outstanding
2,049,538
2,058,998
2,080,776
2,036,088
Net income per share:
Basic
$
0.35
$
0.56
$
0.98
$
1.86
Diluted
$
0.34
$
0.54
$
0.94
$
1.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9 Months Ended</t>
        </is>
      </c>
    </row>
    <row r="2">
      <c r="B2" s="2" t="inlineStr">
        <is>
          <t>Sep. 30, 2022</t>
        </is>
      </c>
    </row>
    <row r="3">
      <c r="A3" s="3" t="inlineStr">
        <is>
          <t>Compensation And Retirement Disclosure [Abstract]</t>
        </is>
      </c>
      <c r="B3" s="4" t="inlineStr">
        <is>
          <t xml:space="preserve"> </t>
        </is>
      </c>
    </row>
    <row r="4">
      <c r="A4" s="4" t="inlineStr">
        <is>
          <t>Employee Benefits</t>
        </is>
      </c>
      <c r="B4" s="4" t="inlineStr">
        <is>
          <t>10. EMPLOYEE BENFITS Equity Incentive Plan The Company’s shareholders approved the HV Bancorp, Inc. 2018 Equity Incentive Plan (the “2018 Equity Incentive Plan”) of authorized but unissued common stock of the Company was reserved for future grants of incentive and non-qualified stock options, restricted stock awards and restricted stock units under the 2018 Equity Incentive Plan. Of the 305,497 authorized shares, the maximum number of shares of the Company’s common stock that may be issued under the 2018 Equity Incentive Plan pursuant to the exercise of stock options is 218,212 shares, and the maximum number of shares of the Company’s common stock that may be issued as restricted stock awards or restricted stock units is 87,285 shares. The product of the number of shares granted and the grant date market price of the Company’s common stock determine the fair value of restricted stock under the Company’s 2018 Equity Incentive plan. Management recognizes compensation expense for the fair value of restricted stock on a straight-line basis over the requisite service period for the entire award. As of September 30, 2022, there were 3,997 shares available for future awards under this plan, which includes 3,712 shares available for incentive and non-qualified stock options and 285 shares available for restricted stock awards. The restricted shares and stock options vest over a seven year period. The Company’s shareholders approved the HV Bancorp, Inc. 2021 Equity Incentive Plan (the “2021 Equity Incentive Plan”) The 2021 Equity Incentive Plan authorizes the issuance or delivery to participants of up to 175,000 shares of Company common stock pursuant to grants of incentive and non-qualified stock options, restricted stock awards and restricted stock units. As of September 30, 2022, there were 115,000 grants issued under the 2021 Equity Incentive Plan with 60,000 shares available for future awards under this plan. During June 2022, 80,000 shares of restricted stock awards were granted which vest over a seven year period. Management recognizes compensation expense for the fair value of restricted stock on a straight-line basis over the requisite service period for the entire award. In addition, during June 2022, 35,000 shares of stock options were granted which vest 20% per year over a five year period. Stock option expense was $33,000 and $61,000 for the three and nine months ended September 30, 2022 and $15,000 and $45,000 for the three months and nine months ended September 30, 2021, respectively . t A summary of the Company’s stock option activity and related information for the nine months ended September 30, 2022, and September 30, 2021 was as follows:
September 30, 2022
September 30, 2021
Options
Weighted- Average Exercise Price
Weighted- Average Remaining Contractual Life (in years)
Average Intrinsic Value
Options
Weighted- Average Exercise Price
Weighted- Average Remaining Contractual Life (in years)
Average Intrinsic Value
Outstanding, Jan 1
211,000
$
14.92
6.6
$
1,451,680
216,400
$
14.93
7.6
$
484,736
Granted
35,000
20.11
5.0
—
—
—
—
—
Exercised
(1,400
)
14.80
—
—
(1,900
)
14.80
—
—
Forfeited
—
—
—
—
(3,500
)
15.35
—
—
Outstanding, September 30
244,600
$
15.66
6.4
$
1,249,906
211,000
$
14.92
6.9
$
1,483,330
Exercisable, September 30
116,640
$
14.90
5.8
$
684,677
88,220
$
14.89
6.8
$
622,833
The fair value of each option grant is estimated on the date of the grant using the Black-Scholes option pricing model with the following weighted average assumptions.
Nine Months Ended September 30, 2022
Dividend yield
0.00%
Expected life
10 years
Expected volatility
36.41%
Risk-free interest rate
3.33%
Weighted average grant date fair value
$
10.62
The expected life is an estimate based on management review of the various factors. The dividend yield assumption is based on the Company’s history and expectation of dividend payouts. Restricted stock expense was $110,000 and $45,000 for the three months ended September 30, 2022 and 2021, respectively. Restricted stock expense was $201,000 and $136,000 for the nine months ended September 30, 2022 and 2021, respectively. At September 30, 2022, the expected future compensation expense relating to non-vested restricted stock outstanding was $2.1 million. A summary of the Company’s restricted stock activity and related information for the nine months ended September 30, 2022, and September 30, 2021 was as follows:
September 30, 2022
September 30, 2021
Number of Shares
Weighted- Average Grant Date Fair Value
Number of Shares
Weighted- Average Grant Date Fair Value
Non-vested, Jan 1
50,680
$
14.98
62,860
$
14.97
Vested
(12,180
)
14.95
(12,180
)
14.82
Granted
80,000
20.11
—
—
Forfeited
—
—
—
—
Non-vested at September 30
118,500
$
18.45
50,680
$
14.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1. RELATED PARTY TRANSACTIONS In November 2017, the Company engaged a third party to provide services for certain customers with large deposit balances, by offering both a competitive rate of return and FDIC insurance. Related party balances in this program totaled $4.8 million at September 30, 2022, for which the Company received no fees for customer services for the three and nine months ended September 30,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141000</v>
      </c>
      <c r="C3" s="6" t="n">
        <v>3635000</v>
      </c>
    </row>
    <row r="4">
      <c r="A4" s="4" t="inlineStr">
        <is>
          <t>Non interest-earning deposits with banks</t>
        </is>
      </c>
      <c r="B4" s="5" t="n">
        <v>1749000</v>
      </c>
      <c r="C4" s="5" t="n">
        <v>2858000</v>
      </c>
    </row>
    <row r="5">
      <c r="A5" s="4" t="inlineStr">
        <is>
          <t>Interest-earning deposits with banks</t>
        </is>
      </c>
      <c r="B5" s="5" t="n">
        <v>16873000</v>
      </c>
      <c r="C5" s="5" t="n">
        <v>112880000</v>
      </c>
    </row>
    <row r="6">
      <c r="A6" s="4" t="inlineStr">
        <is>
          <t>Federal funds sold</t>
        </is>
      </c>
      <c r="B6" s="5" t="n">
        <v>4326000</v>
      </c>
      <c r="C6" s="5" t="n">
        <v>1415000</v>
      </c>
    </row>
    <row r="7">
      <c r="A7" s="4" t="inlineStr">
        <is>
          <t>Cash and cash equivalents</t>
        </is>
      </c>
      <c r="B7" s="5" t="n">
        <v>27089000</v>
      </c>
      <c r="C7" s="5" t="n">
        <v>120788000</v>
      </c>
    </row>
    <row r="8">
      <c r="A8" s="4" t="inlineStr">
        <is>
          <t>Investment securities available-for-sale, at fair value</t>
        </is>
      </c>
      <c r="B8" s="5" t="n">
        <v>55952000</v>
      </c>
      <c r="C8" s="5" t="n">
        <v>44512000</v>
      </c>
    </row>
    <row r="9">
      <c r="A9" s="4" t="inlineStr">
        <is>
          <t>Investment securities held-to-maturity, at amortized cost</t>
        </is>
      </c>
      <c r="B9" s="5" t="n">
        <v>29908000</v>
      </c>
      <c r="C9" s="4" t="inlineStr">
        <is>
          <t xml:space="preserve"> </t>
        </is>
      </c>
    </row>
    <row r="10">
      <c r="A10" s="4" t="inlineStr">
        <is>
          <t>Equity securities</t>
        </is>
      </c>
      <c r="B10" s="5" t="n">
        <v>500000</v>
      </c>
      <c r="C10" s="5" t="n">
        <v>500000</v>
      </c>
    </row>
    <row r="11">
      <c r="A11" s="4" t="inlineStr">
        <is>
          <t>Loans held-for-sale, at fair value</t>
        </is>
      </c>
      <c r="B11" s="5" t="n">
        <v>15624000</v>
      </c>
      <c r="C11" s="5" t="n">
        <v>40480000</v>
      </c>
    </row>
    <row r="12">
      <c r="A12" s="4" t="inlineStr">
        <is>
          <t>Loans receivable, net of allowance for loan losses of $3,389 at September 30, 2022 and $2,368 at December 31, 2021</t>
        </is>
      </c>
      <c r="B12" s="5" t="n">
        <v>444379000</v>
      </c>
      <c r="C12" s="5" t="n">
        <v>325203000</v>
      </c>
    </row>
    <row r="13">
      <c r="A13" s="4" t="inlineStr">
        <is>
          <t>Bank-owned life insurance</t>
        </is>
      </c>
      <c r="B13" s="5" t="n">
        <v>10197000</v>
      </c>
      <c r="C13" s="5" t="n">
        <v>6557000</v>
      </c>
    </row>
    <row r="14">
      <c r="A14" s="4" t="inlineStr">
        <is>
          <t>Restricted investment in bank stock</t>
        </is>
      </c>
      <c r="B14" s="5" t="n">
        <v>2160000</v>
      </c>
      <c r="C14" s="5" t="n">
        <v>2008000</v>
      </c>
    </row>
    <row r="15">
      <c r="A15" s="4" t="inlineStr">
        <is>
          <t>Premises and equipment, net</t>
        </is>
      </c>
      <c r="B15" s="5" t="n">
        <v>2757000</v>
      </c>
      <c r="C15" s="5" t="n">
        <v>3160000</v>
      </c>
    </row>
    <row r="16">
      <c r="A16" s="4" t="inlineStr">
        <is>
          <t>Operating lease right-of-use assets</t>
        </is>
      </c>
      <c r="B16" s="5" t="n">
        <v>8049000</v>
      </c>
      <c r="C16" s="5" t="n">
        <v>8669000</v>
      </c>
    </row>
    <row r="17">
      <c r="A17" s="4" t="inlineStr">
        <is>
          <t>Accrued interest receivable</t>
        </is>
      </c>
      <c r="B17" s="5" t="n">
        <v>1993000</v>
      </c>
      <c r="C17" s="5" t="n">
        <v>1340000</v>
      </c>
    </row>
    <row r="18">
      <c r="A18" s="4" t="inlineStr">
        <is>
          <t>Mortgage banking derivatives</t>
        </is>
      </c>
      <c r="B18" s="5" t="n">
        <v>1014000</v>
      </c>
      <c r="C18" s="5" t="n">
        <v>1458000</v>
      </c>
    </row>
    <row r="19">
      <c r="A19" s="4" t="inlineStr">
        <is>
          <t>Mortgage servicing rights</t>
        </is>
      </c>
      <c r="B19" s="5" t="n">
        <v>186000</v>
      </c>
      <c r="C19" s="5" t="n">
        <v>3382000</v>
      </c>
    </row>
    <row r="20">
      <c r="A20" s="4" t="inlineStr">
        <is>
          <t>Other assets</t>
        </is>
      </c>
      <c r="B20" s="5" t="n">
        <v>3446000</v>
      </c>
      <c r="C20" s="5" t="n">
        <v>2067000</v>
      </c>
    </row>
    <row r="21">
      <c r="A21" s="4" t="inlineStr">
        <is>
          <t>Total Assets</t>
        </is>
      </c>
      <c r="B21" s="5" t="n">
        <v>603254000</v>
      </c>
      <c r="C21" s="5" t="n">
        <v>560124000</v>
      </c>
    </row>
    <row r="22">
      <c r="A22" s="3" t="inlineStr">
        <is>
          <t>Liabilities</t>
        </is>
      </c>
      <c r="B22" s="4" t="inlineStr">
        <is>
          <t xml:space="preserve"> </t>
        </is>
      </c>
      <c r="C22" s="4" t="inlineStr">
        <is>
          <t xml:space="preserve"> </t>
        </is>
      </c>
    </row>
    <row r="23">
      <c r="A23" s="4" t="inlineStr">
        <is>
          <t>Deposits</t>
        </is>
      </c>
      <c r="B23" s="5" t="n">
        <v>504087000</v>
      </c>
      <c r="C23" s="5" t="n">
        <v>463989000</v>
      </c>
    </row>
    <row r="24">
      <c r="A24" s="4" t="inlineStr">
        <is>
          <t>Advances from the Federal Home Loan Bank</t>
        </is>
      </c>
      <c r="B24" s="5" t="n">
        <v>36552000</v>
      </c>
      <c r="C24" s="5" t="n">
        <v>26431000</v>
      </c>
    </row>
    <row r="25">
      <c r="A25" s="4" t="inlineStr">
        <is>
          <t>Advances from the Federal Reserve's Paycheck Protection Program liquidity facility ("PPPLF")</t>
        </is>
      </c>
      <c r="B25" s="4" t="inlineStr">
        <is>
          <t xml:space="preserve"> </t>
        </is>
      </c>
      <c r="C25" s="5" t="n">
        <v>3119000</v>
      </c>
    </row>
    <row r="26">
      <c r="A26" s="4" t="inlineStr">
        <is>
          <t>Subordinated debt</t>
        </is>
      </c>
      <c r="B26" s="5" t="n">
        <v>9997000</v>
      </c>
      <c r="C26" s="5" t="n">
        <v>9996000</v>
      </c>
    </row>
    <row r="27">
      <c r="A27" s="4" t="inlineStr">
        <is>
          <t>Operating lease liabilities</t>
        </is>
      </c>
      <c r="B27" s="5" t="n">
        <v>8438000</v>
      </c>
      <c r="C27" s="5" t="n">
        <v>9030000</v>
      </c>
    </row>
    <row r="28">
      <c r="A28" s="4" t="inlineStr">
        <is>
          <t>Advances from borrowers for taxes and insurance</t>
        </is>
      </c>
      <c r="B28" s="5" t="n">
        <v>324000</v>
      </c>
      <c r="C28" s="5" t="n">
        <v>439000</v>
      </c>
    </row>
    <row r="29">
      <c r="A29" s="4" t="inlineStr">
        <is>
          <t>Other liabilities</t>
        </is>
      </c>
      <c r="B29" s="5" t="n">
        <v>2446000</v>
      </c>
      <c r="C29" s="5" t="n">
        <v>4484000</v>
      </c>
    </row>
    <row r="30">
      <c r="A30" s="4" t="inlineStr">
        <is>
          <t>Total Liabilities</t>
        </is>
      </c>
      <c r="B30" s="5" t="n">
        <v>561844000</v>
      </c>
      <c r="C30" s="5" t="n">
        <v>517488000</v>
      </c>
    </row>
    <row r="31">
      <c r="A31" s="3" t="inlineStr">
        <is>
          <t>Shareholders’ Equity</t>
        </is>
      </c>
      <c r="B31" s="4" t="inlineStr">
        <is>
          <t xml:space="preserve"> </t>
        </is>
      </c>
      <c r="C31" s="4" t="inlineStr">
        <is>
          <t xml:space="preserve"> </t>
        </is>
      </c>
    </row>
    <row r="32">
      <c r="A32" s="4" t="inlineStr">
        <is>
          <t>Preferred Stock, $0.01 par value, 2,000,000 shares authorized; no shares issued and outstanding as of September 30, 2022 and December 31, 2021</t>
        </is>
      </c>
      <c r="B32" s="4" t="inlineStr">
        <is>
          <t xml:space="preserve"> </t>
        </is>
      </c>
      <c r="C32" s="4" t="inlineStr">
        <is>
          <t xml:space="preserve"> </t>
        </is>
      </c>
    </row>
    <row r="33">
      <c r="A33" s="4" t="inlineStr">
        <is>
          <t>Common Stock, $0.01 par value, 20,000,000 shares authorized; 2,354,025 and 2,272,625 shares issued as of September 30, 2022 and December 31, 2021, respectively; 2,239,053 and 2,170,397 shares outstanding as of September 30, 2022 and December 31, 2021, respectively</t>
        </is>
      </c>
      <c r="B33" s="5" t="n">
        <v>23000</v>
      </c>
      <c r="C33" s="5" t="n">
        <v>23000</v>
      </c>
    </row>
    <row r="34">
      <c r="A34" s="4" t="inlineStr">
        <is>
          <t>Treasury Stock, at cost (114,972 shares at September 30, 2022 and 102,228 December 31, 2021)</t>
        </is>
      </c>
      <c r="B34" s="5" t="n">
        <v>-1756000</v>
      </c>
      <c r="C34" s="5" t="n">
        <v>-1483000</v>
      </c>
    </row>
    <row r="35">
      <c r="A35" s="4" t="inlineStr">
        <is>
          <t>Additional paid-in capital</t>
        </is>
      </c>
      <c r="B35" s="5" t="n">
        <v>21623000</v>
      </c>
      <c r="C35" s="5" t="n">
        <v>21324000</v>
      </c>
    </row>
    <row r="36">
      <c r="A36" s="4" t="inlineStr">
        <is>
          <t>Retained earnings</t>
        </is>
      </c>
      <c r="B36" s="5" t="n">
        <v>26739000</v>
      </c>
      <c r="C36" s="5" t="n">
        <v>24793000</v>
      </c>
    </row>
    <row r="37">
      <c r="A37" s="4" t="inlineStr">
        <is>
          <t>Accumulated other comprehensive loss</t>
        </is>
      </c>
      <c r="B37" s="5" t="n">
        <v>-3376000</v>
      </c>
      <c r="C37" s="5" t="n">
        <v>-148000</v>
      </c>
    </row>
    <row r="38">
      <c r="A38" s="4" t="inlineStr">
        <is>
          <t>Unearned Employee Stock Option Plan</t>
        </is>
      </c>
      <c r="B38" s="5" t="n">
        <v>-1843000</v>
      </c>
      <c r="C38" s="5" t="n">
        <v>-1873000</v>
      </c>
    </row>
    <row r="39">
      <c r="A39" s="4" t="inlineStr">
        <is>
          <t>Total Shareholders' Equity</t>
        </is>
      </c>
      <c r="B39" s="5" t="n">
        <v>41410000</v>
      </c>
      <c r="C39" s="5" t="n">
        <v>42636000</v>
      </c>
    </row>
    <row r="40">
      <c r="A40" s="4" t="inlineStr">
        <is>
          <t>Total Liabilities and Shareholders' Equity</t>
        </is>
      </c>
      <c r="B40" s="6" t="n">
        <v>603254000</v>
      </c>
      <c r="C40" s="6" t="n">
        <v>5601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12. REVENUE RECOGNITION The Company adopted ASU No. 2014-09 “Revenue from Contracts with Customers” (Topic 606) and all subsequent ASUs that modified Topic 606. The following is a discussion of key revenues of fees for customer services that are within the scope of the revenue guidance:
• Fee income – Fee income primarily of revenue earned through cash management fees for Business Banking customers as well as fees received for placing customer deposits in a deposit placement network such that amounts are under the standard FDIC insurance maximum of $250,000 making the deposits eligible for FDIC insurance. The Company acts as an intermediary between the customer and the deposit placement network. The Company’s performance obligation is generally satisfied upon placement of the customer’s deposit in deposit placement network. • Insufficient fund fees and other service charge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These revenues are included in insufficient funds fees and other service charges in the table below. • ATM interchange and fee income – ATM fees are primarily generated when a Company cardholder uses a non-Company ATM or a non-Company cardholder used a Company’s ATM. The Company’s performance obligation for ATM fee income are largely satisfied, and related revenue recognized, when the services are rendered or upon completion. The following table presents non-interest income for the three and nine months ended September 30, 2022, and September 30, 2021:
Three Months Ended September 30,
Nine Months Ended September 30,
(Dollars in thousands)
2022
2021
2022
2021
Non-Interest Income
In-scope of Topic 606:
Fee income
$
114
$
82
$
376
$
170
Insufficient fund fees
25
19
72
54
Other service charges
68
31
160
73
ATM interchange fee income
5
3
13
9
Other income
1
—
5
3
Total Non-Interest Income (in-scope of Topic 606)
$
213
$
135
$
626
$
309
Out-of-scope of Topic 606:
Increase in cash surrender value of bank-owned life insurance
$
70
$
37
$
172
$
111
Gain on sale of loans, net
1,467
3,035
5,557
11,170
Gain on sale of available-for-sale securities
16
96
16
96
(Loss) gain from derivative instruments
13
(422
)
(377
)
55
Gain (loss) on sale of mortgage servicing rights, net
(57
)
—
972
—
Change in fair value for loans held-for-sale
(130
)
438
(612
)
(626
)
Other
88
—
653
169
Total Non-Interest Income (out-scope of Topic 606)
1,467
3,184
6,381
10,975
Total Non-Interest Income (in-scope of Topic 606)
213
135
626
309
Total Noninterest Income
$
1,680
$
3,319
$
7,007
$
11,2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3. Leases The majority of the Company’s leases are comprised of operating leases for real estate property for branches and office spaces with terms extending through 2039. The operating lease agreements are recognized on the consolidated statements of financial condition as a right-of-use (“ROU”) asset and a corresponding lease liability. The Company elected not to include short-term leases with initial terms of twelve months or less on the Consolidated Statements of Financial Condition. The following table represents the classification of the Company’s ROU assets and lease liabilities in the Consolidated Statements of Financial Condition:
September 30, 2022
December 31, 2021
Lease Right-of-Use Assets
Classification
Operating lease right-of-use assets
Operating lease right-of-use assets
$
8,049
$
8,669
Total Lease Right-of-Use Assets
$
8,049
$
8,669
September 30, 2022
December 31, 2021
Lease Liabilities
Classification
Operating lease liabilities
Operating lease liabilities
$
8,438
$
9,030
Total Lease Liabilities
$
8,438
$
9,030
The Company’s lease agreements frequently include one or more options to renew at the Company’s discretion. If at the beginning of the lease, the Company is reasonably certain that the renewal option will be exercised, the Company will include the extended term in the calculation of the ROU asset and lease liability. For the discount rate, Topic 842 requires the use of the rate implicit in the lease whenever this rate is readily determinable. If the rate is not readily determinable in the lease, the Company used its incremental borrowing rate at lease inception, on a collateralized basis, over a similar term.
September 30, 2022
December 31, 2021
Weighted-average remaining lease term
Operating leases
10.3 years
11.0 years
Weighted-average discount rate
Operating leases
2.05
%
2.04
% The components of the lease expense are as follows:
(dollars in thousands)
For the three months ended September 30, 2022
For the nine' months ended September 30, 2022
For the three months ended September 30, 2021
For the nine' months ended September 30, 2021
Operating lease cost
$
208
$
620
$
218
$
639
Short-term lease cost
15
48
6
14
Total
$
223
$
668
$
224
$
653
Future minimum payments for operating leases as of September 30, 2022, and December 31, 2021 were as follows:
(dollars in thousands)
September 30, 2022
December 31, 2021
Twelve Months Ended:
Within one year
$
988
$
971
After one but within two years
989
987
After two but within three years
946
988
After three but within four years
945
937
After four but within five years
913
949
After five years
4,642
5,315
Total Future Minimum Lease Payments
9,423
10,147
Amounts Representing Interest
(985
)
(1,117
)
Present Value of Net Future Minimum Lease Payments
$
8,438
$
9,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14. Segment Reporting The Company has identified four reportable segments: retail banking; mortgage banking; business banking and the bank holding company. Revenue from the retail banking activities consists primarily of interest earned on investment securities and loans and service charges on deposit accounts. Revenue from the mortgage banking and business banking activities are comprised of interest earned on loans and fees received as a result of the mortgage loan origination process. The Mortgage Banking Segment originates residential mortgage loans which are sold into the secondary market along with the loans’ servicing rights The following tables presents summary financial information for the reportable segments (in thousands):
For the three months ended September 30, 2022
Retail Banking
Mortgage Banking
Business Banking
Holding Company
Intercompany Eliminations
Consolidated
Total Interest Income
$
1,939
$
249
$
4,033
$
2
$
(2
)
$
6,221
Total Interest Expense
232
14
507
113
(2
)
864
Net Interest Income
1,707
235
3,526
(111
)
—
5,357
Provision for Loan losses
236
—
372
—
—
608
Net interest income after provision (credit) for loan losses
1,471
235
3,154
(111
)
—
4,749
Total Non-Interest Income
338
1,232
123
—
(13
)
1,680
Non-Interest Expense:
Salaries and employee benefits
1,518
1,007
1,010
—
—
3,535
Other Non-Interest expense
994
671
330
76
(13
)
2,058
Total Non-Interest expense
2,512
1,678
1,340
76
(13
)
5,593
Income (Loss) before income taxes
(703
)
(211
)
1,937
(187
)
—
836
Income Tax Expense (Benefit)
(116
)
(52
)
338
(39
)
—
131
Net Income (Loss)
$
(587
)
$
(159
)
$
1,599
$
(148
)
$
—
$
705
Total Assets as of September 30, 2022
$
289,471
$
16,824
$
296,205
$
51,566
$
(50,812
)
$
603,254
For the three months ended September 30, 2021
Retail Banking
Mortgage Banking
Business Banking
Holding Company
Intercompany Eliminations
Consolidated
Total Interest Income
$
1,207
$
410
$
2,918
$
46
$
(22
)
$
4,559
Total Interest Expense
127
90
248
114
(6
)
573
Net Interest Income
1,080
320
2,670
(68
)
(16
)
3,986
Provision (Credit) for Loan Losses
(9
)
—
238
—
—
229
Net interest income after provision (credit) for loan losses
1,089
320
2,432
(68
)
(16
)
3,757
Total Non-Interest Income
183
3,065
66
18
(13
)
3,319
Non-Interest Expense:
Salaries and employee benefits
1,389
1,261
894
—
(17
)
3,527
Other Non-Interest expense
925
793
289
75
(12
)
2,070
Total Non-Interest Expense
2,314
2,054
1,183
75
(29
)
5,597
Income (Loss) before income taxes
(1,042
)
1,331
1,315
(125
)
—
1,479
Income Tax Expense (Benefit)
(154
)
211
331
(26
)
—
362
Net Income (Loss)
$
(888
)
$
1,120
$
984
$
(99
)
$
—
$
1,117
Total Assets as of September 30, 2021
$
255,131
$
74,834
$
202,030
$
52,555
$
(48,233
)
$
536,317
For the nine months ended September 30, 2022
Retail Banking
Mortgage Banking
Business Banking
Holding Company
Intercompany Eliminations
Consolidated
Total Interest Income
$
4,944
$
616
$
9,743
$
45
$
(24
)
$
15,324
Total Interest Expense
528
54
1,028
338
(8
)
1,940
Net Interest Income
4,416
562
8,715
(293
)
(16
)
13,384
Provision for Loan losses
305
—
1,054
—
—
1,359
Net interest income after provision (credit) for loan losses
4,111
562
7,661
(293
)
(16
)
12,025
Total Non-Interest Income
827
5,638
580
—
(38
)
7,007
Non-Interest Expense:
Salaries and employee benefits
4,037
3,457
2,930
—
(16
)
10,408
Other Non-Interest expense
2,943
2,081
1,032
217
(38
)
6,235
Total Non-Interest Expense
6,980
5,538
3,962
217
(54
)
16,643
Income (Loss) before income taxes
(2,042
)
662
4,279
(510
)
—
2,389
Income Tax Expense (Benefit)
(387
)
125
812
(107
)
—
443
Net Income (Loss)
$
(1,655
)
$
537
$
3,467
$
(403
)
$
—
$
1,946
Total Assets as of September 30, 2022
$
289,471
$
16,824
$
296,205
$
51,566
$
(50,812
)
$
603,254
For the nine months ended September 30, 2021
Retail Banking
Mortgage Banking
Business Banking
Holding Company
Intercompany Eliminations
Consolidated
Total Interest Income
$
3,859
$
1,138
$
7,385
$
118
$
(60
)
$
12,440
Total Interest Expense
425
258
825
157
(10
)
1,655
Net Interest Income
3,434
880
6,560
(39
)
(50
)
10,785
Provision (Credit) for Loan Losses
(40
)
—
684
—
—
644
Net interest income after provision (credit) for loan losses
3,474
880
5,876
(39
)
(50
)
10,141
Total Non-Interest Income
375
10,588
341
18
(38
)
11,284
Non-Interest Expense:
Salaries and employee benefits
3,780
4,409
2,088
—
(50
)
10,227
Other Non-Interest expense
2,815
2,302
799
225
(38
)
6,103
Total Non-Interest Expense
6,595
6,711
2,887
225
(88
)
16,330
Income (Loss) before income taxes
(2,746
)
4,757
3,330
(246
)
—
5,095
Income Tax Expense (Benefit)
(743
)
1,287
902
(52
)
—
1,394
Net income (Loss)
$
(2,003
)
$
3,470
$
2,428
$
(194
)
$
—
$
3,701
Total Assets as of September 30, 2021
$
255,131
$
74,834
$
202,030
$
52,555
$
(48,233
)
$
536,3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5. Subsequent Events Proposed Merger with Citizens Financial Services, Inc. On October 18, 2022, the Company, the Bank, Citizens Financial Services, Inc. (“Citizens Financial”), irst Citizens Community Bank (“FCCB”) and CZFS Acquisition Company, LLC FCCB At the effective time of the Merger, each outstanding share of Company common stock will be converted into the right to receive, at the election of such holder, either (i) 0.4000 shares of Citizens Financial common stock, or (ii) $30.50 in cash, together with cash in lieu of fractional shares, if any. All such elections are subject to adjustment on a pro rata basis, so that 80% of the aggregate merger consideration paid to the Company stockholders will be the stock consideration and the remaining 20% will be the cash consideration. The completion of the Merger and the Bank Merger are subject to customary closing conditions, including approval by the Company’s stockholders and the receipt of regulatory approvals from the Board of Governors of the Federal Reserve System The Merger is expected to close in the first half of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December 31, 2021 have been derived from the audited consolidated financial statements. These financial statements should be read in conjunction with the audited consolidated financial statements and accompanying notes thereto contained in the Annual Report on Form 10-K filed by the Company with the U.S. Securities and Exchange Commission on March 28, 2022 The Company has evaluated subsequent events through the date of issuance of the financial statements included herein. See Footnote 15, Subsequent Events for further discussion. </t>
        </is>
      </c>
    </row>
    <row r="5">
      <c r="A5" s="4" t="inlineStr">
        <is>
          <t>Principles of Consolidation</t>
        </is>
      </c>
      <c r="B5" s="4" t="inlineStr">
        <is>
          <t xml:space="preserve">Principles of Consolidation The unaudited interim consolidated financial statements include accounts of the Company and its wholly-owned subsidiary, the Bank. All significant intercompany transactions and balances have been eliminated in consolidation. </t>
        </is>
      </c>
    </row>
    <row r="6">
      <c r="A6" s="4" t="inlineStr">
        <is>
          <t>Use of Estimates in the Preparation of Financial Statements</t>
        </is>
      </c>
      <c r="B6" s="4" t="inlineStr">
        <is>
          <t xml:space="preserve">Use of Estimates in the Preparation of Financial Statement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OTTI”), interest rate lock commitments (“IRLCs”), mandatory sales commitments, the valuation o f mortgage loans held-for-sale and the valuation of deferred tax assets. </t>
        </is>
      </c>
    </row>
    <row r="7">
      <c r="A7" s="4" t="inlineStr">
        <is>
          <t>Recent Accounting Pronouncements</t>
        </is>
      </c>
      <c r="B7" s="4" t="inlineStr">
        <is>
          <t>Recent Accounting Pronouncements In June 2016, the FASB issued Accounting Standards Update (ASU) 2016-13, Financial Instruments – Credit Losses (Topic 326): Measurement of Credit Losses on Financial Instruments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as th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This Update defers the effective date of ASU 2016-13 for SEC filers that are eligible to be smaller reporting companies, non-SEC filers, and all other companies to fiscal years beginning after December 15, 2022, including interim periods within those fiscal years. In anticipation of the ASU, the Company has entered into a contract with a third party, compiled data for the modeling and is working on developing an estimate using historically and qualitative data based on the requirements of ASU 2016-13.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pril 2019, the FASB issued ASU 2019-04, Codification Improvements to Topic 326, Financial Instruments – Credit Losses, Derivatives, and Hedging (Topic 815); and Financial Instruments (Topic 825), The Company qualifies as a smaller reporting company and does not expect to early adopt these ASUs. I 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the credit losses standard, the ASU is effective when they implement the credit losses standard. The Company qualifies as a smaller reporting company and have not adopted ASU 2016-13. In November 2019, the FASB issued ASU 2019-11, Codification Improvements to Topic 326, Financial Instruments – Credit Losses The Company qualifies as a smaller reporting company and have not adopted ASU 2016-13. In March 2020, the FASB issued ASU 2020-03 , Codification Improvements to Financial Instruments. Financial Instruments The Company is currently evaluating the impact the adoption of the standard will have on the Company’s consolidated financial statements In January 2020, the FASB issued ASU 2020-4, Reference Rate Reform (Topic 848): Facilitation of the Effects of Reference Rate Reform on Financial Reporting, March 2020 anticipates that not have a material impact In January 2021, the FASB issued ASU 2021-01, Reference Rate Reform (Topic 848) anticipates that not have a material impact . In March 2022, the FASB issued ASU 2022-02, Financial Instruments - Credit Losses (ASC 326): Troubled Debt Restructurings (TDRs) and Vintage Disclosures The Company is currently evaluating the impact of the ASU on the Company's consolidated financial statements. Adoption of New Accounting Standards In July 2021, the FASB issued ASU 2021-05, Leases The Company adopted the accounting standard on January 1, 2022 and it did not have a material impact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 Available-for-Sale and Held-to-Maturity</t>
        </is>
      </c>
      <c r="B4" s="4" t="inlineStr">
        <is>
          <t>Investment securities available-for-sale was comprised of the following:
September 30, 2022
Gross
Gross
Amortized
Unrealized
Unrealized
(Dollars in thousands)
Cost
Gains
Losses
Fair Value
U.S. Governmental securities
$
3,010
$
—
$
(116
)
$
2,894
U.S. Treasury securities
39,817
—
(1,260
)
38,557
Corporate notes
12,561
—
(685
)
11,876
Collateralized mortgage obligations - agency residential
1,893
—
(49
)
1,844
Mortgage-backed securities - agency residential
581
—
(47
)
534
Bank CDs
249
—
(2
)
247
$
58,111
$
—
$
(2,159
)
$
55,952
Investment securities held-to-maturity was comprised of the following:
September 30, 2022
Gross
Gross
Amortized
Unrealized
Unrealized
(Dollars in thousands)
Cost
Gains
Losses
Fair Value
U.S. Governmental securities
$
2,210
$
—
$
(119
)
$
2,091
Corporate notes
7,750
—
(617
)
7,133
Collateralized mortgage obligations - agency residential
7,392
—
(436
)
6,956
Mortgage-backed securities - agency residential
6,843
—
(514
)
6,329
Municipal securities
5,713
—
(516
)
5,197
$
29,908
$
—
$
(2,202
)
$
27,706
Investment securities available-for-sale was comprised of the following:
December 31, 2021
Gross
Gross
Amortized
Unrealized
Unrealized
(Dollars in thousands)
Cost
Gains
Losses
Fair Value
U.S. Governmental securities
$
3,596
$
—
$
(84
)
$
3,512
Corporate notes
18,805
174
(112
)
18,867
Collateralized mortgage obligations - agency residential
7,754
6
(96
)
7,664
Mortgage-backed securities - agency residential
7,656
2
(115
)
7,543
Municipal securities
6,412
62
(55
)
6,419
Bank CDs
499
8
—
507
$
44,722
$
252
$
(462
)
$
44,512</t>
        </is>
      </c>
    </row>
    <row r="5">
      <c r="A5" s="4" t="inlineStr">
        <is>
          <t>Scheduled Maturities of Securities</t>
        </is>
      </c>
      <c r="B5" s="4" t="inlineStr">
        <is>
          <t>The scheduled maturities of securities at September 30, 2022
September 30, 2022
Available-for-Sale
Held-to-Maturity
Amortized
Amortized
(Dollars in thousands)
Cost
Fair Value
Cost
Fair Value
Due in one year or less
$
1,749
$
1,736
$
—
$
—
Due from one to five years
46,876
45,330
5,252
4,809
Due from after five to ten years
8,182
7,641
8,820
8,163
Due after ten years
1,304
1,245
15,836
14,734
$
58,111
$
55,952
$
29,908
$
27,706</t>
        </is>
      </c>
    </row>
    <row r="6">
      <c r="A6" s="4" t="inlineStr">
        <is>
          <t>Unrealized Loss Positions of Securities Available-for-Sale and Held-to-Maturity</t>
        </is>
      </c>
      <c r="B6" s="4" t="inlineStr">
        <is>
          <t xml:space="preserve">The following tables summarize the unrealized loss positions of securities available-for-sale and held-to-maturity as of September 30, 2022 and December 31, 2021:
September 30, 2022
Less than 12 Months
12 Months or Longer
Total
Fair
Unrealized
Fair
Unrealized
Fair
Unrealized
(Dollars in thousands)
Value
Loss
Value
Loss
Value
Loss
Available-for-sale:
U.S. Governmental securities
$
2,894
$
(116
)
$
—
$
—
$
2,894
$
(116
)
U.S. Treasury securities
38,557
(1,260
)
—
—
38,557
(1,260
)
Corporate notes
11,876
(685
)
—
—
11,876
(685
)
Collateralized mortgage obligations
1,524
(47
)
320
(2
)
1,844
(49
)
Mortgage-backed securities
534
(47
)
—
—
534
(47
)
247
(2
)
—
—
247
(2
)
$
55,632
$
(2,157
)
$
320
$
(2
)
$
55,952
$
(2,159
)
Held-to-Maturity:
U.S. Governmental securities
$
—
$
—
$
2,091
$
(119
)
$
2,091
$
(119
)
Corporate notes
3,070
(196
)
4,063
(421
)
7,133
(617
)
Collateralized mortgage obligations
4,033
(262
)
2,442
(174
)
6,475
(436
)
Mortgage-backed securities
1,851
(142
)
4,478
(372
)
6,329
(514
)
Municipal securities
1,724
(172
)
3,473
(344
)
5,197
(516
)
$
10,678
$
(772
)
$
16,547
$
(1,430
)
$
27,225
$
(2,202
)
December 31, 2021
Less than 12 Months
12 Months or Longer
Total
Fair
Unrealized
Fair
Unrealized
Fair
Unrealized
(Dollars in thousands)
Value
Loss
Value
Loss
Value
Loss
Available-for-sale:
U.S. Governmental securities
$
3,512
$
(84
)
$
—
$
—
$
3,512
$
(84
)
Corporate notes
8,457
(102
)
1,507
(10
)
9,964
(112
)
Collateralized mortgage obligations
5,698
(96
)
—
—
5,698
(96
)
Mortgage-backed securities
7,254
(115
)
—
—
7,254
(115
)
Municipal securities
3,649
(55
)
—
—
3,649
(55
)
Bank CDs
—
—
—
—
—
—
$
28,570
$
(452
)
$
1,507
$
(10
)
$
30,077
$
(46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Carrying Amount of Equity Investment</t>
        </is>
      </c>
      <c r="B4" s="4" t="inlineStr">
        <is>
          <t>The following table presents the carrying amount of the Company’s equity investment at September 30, 2022, and December 31, 2021:
September 30, 2022
(dollars in thousands)
Year-to-date
Life-to-date
Amortized cost
$
500
$
500
Impairment
—
—
Observable price changes
—
—
Carrying value
$
500
$
500
December 31, 2021
(dollars in thousands)
Year-to-date
Life-to-date
Amortized cost
$
500
$
500
Impairment
—
—
Observable price changes
—
—
Carrying value
$
500
$
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2</t>
        </is>
      </c>
    </row>
    <row r="3">
      <c r="A3" s="3" t="inlineStr">
        <is>
          <t>Receivables [Abstract]</t>
        </is>
      </c>
      <c r="B3" s="4" t="inlineStr">
        <is>
          <t xml:space="preserve"> </t>
        </is>
      </c>
    </row>
    <row r="4">
      <c r="A4" s="4" t="inlineStr">
        <is>
          <t>Summary of Loans Receivable</t>
        </is>
      </c>
      <c r="B4" s="4" t="inlineStr">
        <is>
          <t>Loans receivable were comprised of the following:
September 30,
December 31,
(Dollars in thousands)
2022
2021
Residential:
One-to-four family
$
145,047
$
106,335
Home equity and HELOCs
2,213
3,172
Commercial:
Commercial real estate
177,501
116,882
Commercial business
52,710
30,164
SBA PPP loans
1,963
22,912
Main Street Lending Program
1,565
1,605
Construction
63,140
42,866
Consumer:
Medical education
3,749
4,409
Other
433
17
448,321
328,362
Unearned discounts, origination and commitment fees and costs
(553
)
(791
)
Allowance for loan losses
(3,389
)
(2,368
)
$
444,379
$
325,203</t>
        </is>
      </c>
    </row>
    <row r="5">
      <c r="A5" s="4" t="inlineStr">
        <is>
          <t>Summary of Allowance for Loan Losses</t>
        </is>
      </c>
      <c r="B5" s="4" t="inlineStr">
        <is>
          <t>The following tables summarize the activity in the allowance for loan losses by loan class for the three and nine months ended September 30, 2022 and 2021:
Allowance for Loan Losses
For the three months ended September 30, 2022
(Dollars in thousands)
Beginning Balance
Charge- offs
Recoveries
(Credit) Provisions
Ending Balance
Ending Balance: Individually Evaluated for Impairment
Ending Balance: Collectively Evaluated for Impairment
Residential:
One-to-four family
$
409
$
—
$
—
$
30
$
439
$
—
$
439
Home equity and HELOCs
6
—
—
—
6
—
6
Commercial:
Commercial real estate
973
—
—
248
1,221
—
1,221
Commercial business
691
—
(36
)
655
—
655
SBA PPP loans
—
—
—
—
—
—
Main Street Lending Program
27
—
—
27
—
27
Construction
559
—
—
152
711
—
711
Consumer:
Medical education
324
(247
)
38
213
328
—
328
Other
1
—
—
1
2
—
2
Unallocated
—
—
—
—
—
—
—
$
2,990
$
(247
)
$
38
$
608
$
3,389
$
—
$
3,389
Allowance for Loan Losses
For the three months ended September 30, 2021
(Dollars in thousands)
Beginning Balance
Charge- offs
Recoveries
(Credit) Provisions
Ending Balance
Ending Balance: Individually Evaluated for Impairment
Ending Balance: Collectively Evaluated for Impairment
Residential:
One-to-four family
$
522
$
—
$
—
$
(42
)
$
480
$
—
$
480
Home equity and HELOCs
12
—
—
(2
)
10
—
10
Commercial:
Commercial real estate
691
—
—
189
880
—
880
Commercial business
280
—
—
13
293
—
293
SBA PPP loans
—
—
—
—
—
Main Street Lending Program
27
—
—
—
27
—
27
Construction
346
—
—
36
382
—
382
Consumer:
Medical education
382
(38
)
8
35
387
—
387
Other
—
—
—
—
—
—
—
Unallocated
—
—
—
—
—
—
—
$
2,260
$
(38
)
$
8
$
229
$
2,459
$
—
$
2,459
Allowance for Loan Losses
For the nine months ended September 30, 2022
(Dollars in thousands)
Beginning Balance
Charge- offs
Recoveries
(Credit) Provisions
Ending Balance
Ending Balance: Individually Evaluated for Impairment
Ending Balance: Collectively Evaluated for Impairments
Residential:
One-to-four family
$
322
$
—
$
—
$
117
$
439
$
—
$
439
Home equity and HELOCs
8
—
—
(2
)
6
—
6
Commercial:
Commercial real estate
819
—
—
402
1,221
—
1,221
Commercial business
341
(75
)
—
389
655
—
655
SBA PPP loans
—
—
—
—
Main Street Lending Program
27
—
—
—
27
—
27
Construction
460
—
—
251
711
—
711
Consumer:
Medical education
391
(314
)
51
200
328
—
328
Other
—
—
—
2
2
—
2
Unallocated
—
—
—
—
—
—
—
$
2,368
$
(389
)
$
51
$
1,359
$
3,389
$
—
$
3,389
Allowance for Loan Losses
For the nine months ended September 30, 2021
(Dollars in thousands)
Beginning Balance
Charge- offs
Recoveries
(Credit) Provisions
Ending Balance
Ending Balance: Individually Evaluated for Impairment
Ending Balance: Collectively Evaluated for Impairments
Residential:
One-to-four family
$
637
$
—
$
—
$
(157
)
$
480
$
—
$
480
Home equity and HELOCs
15
—
—
(5
)
10
—
10
Commercial:
Commercial real estate
519
—
—
361
880
—
880
Commercial business
280
—
—
13
293
—
293
SBA PPP loans
—
—
—
—
—
—
—
Main Street Lending Program
27
—
—
—
27
27
Construction
74
—
—
308
382
—
382
Consumer:
Medical education
367
(210
)
8
222
387
—
387
Other
—
—
—
—
—
—
—
Unallocated
98
—
—
(98
)
—
—
—
$
2,017
$
(210
)
$
8
$
644
$
2,459
$
—
$
2,459</t>
        </is>
      </c>
    </row>
    <row r="6">
      <c r="A6" s="4" t="inlineStr">
        <is>
          <t>Summary of Loans Receivable by Balances Individually Evaluated for Impairment</t>
        </is>
      </c>
      <c r="B6" s="4" t="inlineStr">
        <is>
          <t>The following tables summarize information with respect to the recorded investment in loans receivable by loan class as of September 30, 2022, and December 31, 2021:
September 30, 2022
Loans Receivable
(Dollars in thousands)
Ending Balance
Ending Balance: Individually Evaluated for Impairment
Ending Balance: Collectively Evaluated for Impairment
Residential
One-to-four family
$
145,047
$
2,010
$
143,037
Home equity and HELOCs
2,213
—
2,213
Commercial
Commercial real estate
177,501
115
177,386
Commercial business
52,710
48
52,662
SBA PPP loans
1,963
—
1,963
Main Street Lending Program
1,565
—
1,565
Construction
63,140
192
62,948
Consumer:
Medical education
3,749
—
3,749
Other
433
—
433
$
448,321
$
2,365
$
445,956
December 31, 2021
Loans Receivable
(Dollars in thousands)
Ending Balance
Ending Balance: Individually Evaluated for Impairment
Ending Balance: Collectively Evaluated for Impairment
Residential
One-to-four family
$
106,335
$
1,064
$
105,271
Home equity and HELOCs
3,172
—
3,172
Commercial
Commercial real estate
116,882
181
116,701
Commercial business
30,164
71
30,093
SBA PPP loans
22,912
—
22,912
Main Street Lending Program
1,605
—
1,605
Construction
42,866
1,168
41,698
Consumer:
Medical education
4,409
—
4,409
Other
17
—
17
$
328,362
$
2,484
$
325,878</t>
        </is>
      </c>
    </row>
    <row r="7">
      <c r="A7" s="4" t="inlineStr">
        <is>
          <t>Summary of Information in Regard to Impaired Loans</t>
        </is>
      </c>
      <c r="B7" s="4" t="inlineStr">
        <is>
          <t>The following table summarizes information about impaired loans by loan portfolio class as of September 30, 2022, and December 31, 2021
September 30, 2022
December 31, 2021
(Dollars in thousands)
Recorded Investment
Unpaid Principal Balance
Related Allowance
Recorded Investment
Unpaid Principal Balance
Related Allowance
With no related allowance recorded
Residential:
One-to-four family
$
2,010
$
2,200
$
—
$
1,064
$
1,223
$
—
Home equity and HELOCs
—
—
—
—
—
—
Commercial:
Commercial real estate
115
115
—
181
181
—
Commercial business
48
48
—
71
71
—
SBA PPP loans
—
—
—
—
—
—
Main Street Lending Program
—
—
—
—
—
—
Construction
192
192
—
1,168
1,168
—
Consumer:
Medical education
—
—
—
—
—
—
Other
—
—
—
—
—
—
2,365
2,555
—
2,484
2,643
—
With an allowance recorded
Residential:
One-to-four family
—
—
—
—
—
—
Home equity and HELOCs
—
—
—
—
—
—
Commercial:
Commercial real estate
—
—
—
—
—
—
Commercial business
—
—
—
—
—
—
SBA PPP loans
—
—
—
—
—
—
Main Street Lending Program
—
—
—
—
—
—
Consumer:
Medical education
—
—
—
—
—
—
Other
—
—
—
—
—
—
—
—
—
—
—
—
$
2,365
$
2,555
$
—
$
2,484
$
2,643
$
—
The following table presents additional information regarding the impaired loans for the three months ended September 30, 2022, and
Three Months Ended September 30,
2022
2021
(Dollars in thousands)
Average Record Investment
Interest Income Recognized
Average Record Investment
Interest Income Recognized
With no related allowance recorded
Residential:
One-to-four family
$
1,633
$
—
$
1,019
$
—
Home equity and HELOCs
—
—
—
—
Commercial:
Commercial real estate
117
2
186
3
Commercial business
52
1
80
1
SBA PPP loans
—
—
—
—
Main Street Lending Program
—
—
—
—
Construction
192
—
961
—
Consumer:
Medical education
—
—
—
—
1,994
3
2,246
4
With an allowance recorded
Residential:
One-to-four family
—
—
—
—
Home equity and HELOCs
—
—
—
—
Commercial:
Commercial real estate
—
—
—
—
Commercial business
—
—
—
—
SBA PPP loans
—
—
—
—
Main Street Lending Program
—
—
—
—
Consumer:
Medical education
—
—
—
—
—
—
—
—
$
1,994
$
3
$
2,246
$
4</t>
        </is>
      </c>
    </row>
    <row r="8">
      <c r="A8" s="4" t="inlineStr">
        <is>
          <t>Summary of Non-accrual Loans by Classes of Loan Portfolio</t>
        </is>
      </c>
      <c r="B8" s="4" t="inlineStr">
        <is>
          <t>The following table presents non-accrual loans by classes of the loan portfolio as of September 30, 2022, and December 31, 2021
September 30,
December 31,
(Dollars in thousands)
2022
2021
Residential:
One-to-four family
$
2,010
$
1,064
Home equity and HELOCs
63
68
Commercial:
Commercial real estate
—
—
Commercial business
—
95
SBA PPP loans
—
—
Main Street Lending Program
—
—
Construction
192
1,168
Consumer:
Medical education
880
1,358
Other
—
—
$
3,145
$
3,753</t>
        </is>
      </c>
    </row>
    <row r="9">
      <c r="A9" s="4" t="inlineStr">
        <is>
          <t>Credit Quality Indicators by Class of Loan Portfolio</t>
        </is>
      </c>
      <c r="B9" s="4" t="inlineStr">
        <is>
          <t>The following tables summarize the aggregate Pass and criticized categories of Special Mention, Substandard and Doubtful within the Company’s internal risk rating system as of September 30, 2022, and December 31, 2021:
September 30, 2022
Special
(Dollars in thousands)
Pass
Mention
Substandard
Doubtful
Total
Residential:
One-to-four family
$
143,037
$
—
$
2,010
$
—
$
145,047
Home equity and HELOCs
2,150
—
63
—
2,213
Commercial:
Commercial real estate
175,888
1,498
115
—
177,501
Commercial business
52,662
—
48
—
52,710
SBA PPP Loans
1,963
—
—
—
1,963
Main Street Lending Program
1,565
—
—
—
1,565
Construction
62,948
—
192
—
63,140
Consumer:
Medical education
2,869
—
880
—
3,749
Other
433
—
—
—
433
$
443,515
$
1,498
$
3,308
$
—
$
448,321
December 31, 2021
Special
(Dollars in thousands)
Pass
Mention
Substandard
Doubtful
Total
Residential:
One-to-four family
$
105,271
$
—
$
1,064
$
—
$
106,335
Home equity and HELOCs
3,104
—
68
—
3,172
Commercial:
Commercial real estate
115,164
1,537
181
—
116,882
Commercial business
29,998
—
166
—
30,164
SBA PPP loans
22,912
—
—
—
22,912
Main Street Lending
1,605
—
—
—
1,605
Construction
41,698
—
1,168
—
42,866
Consumer:
Medical education
3,051
—
1,358
—
4,409
Other
17
—
—
—
17
$
322,820
$
1,537
$
4,005
$
—
$
328,362</t>
        </is>
      </c>
    </row>
    <row r="10">
      <c r="A10" s="4" t="inlineStr">
        <is>
          <t>Summary of Segments of Loan Portfolio by Aging Categories</t>
        </is>
      </c>
      <c r="B10" s="4" t="inlineStr">
        <is>
          <t>The following tables present the segments of the loan portfolio summarized by aging categories as of September 30, 2022, and December 31, 2021:
September 30, 2022
(Dollars in thousands)
30-59 Days Past Due
60-89 Days Past Due
Greater than 90 Days
Total Past Due
Current
Total Loans Receivable
Loans Receivable &gt;90 Days and Accruing
Residential:
One-to-four family
$
671
$
56
$
1,334
$
2,061
$
142,986
$
145,047
$
—
Home equity and HELOCs
—
—
—
—
2,213
2,213
—
Commercial:
Commercial real estate
457
—
—
457
177,044
177,501
—
Commercial business
—
—
—
—
52,710
52,710
—
SBA PPP loans
78
130
—
208
1,755
1,963
—
Main Street Lending Program
—
—
—
—
1,565
1,565
—
Construction
—
—
192
192
62,948
63,140
—
Consumer:
Medical education
342
166
49
557
3,192
3,749
—
Other
—
8
—
8
425
433
—
$
1,548
$
360
$
1,575
$
3,483
$
444,838
$
448,321
$
—
December 31, 2021
(Dollars in thousands)
30-59 Days Past Due
60-89 Days Past Due
Greater than 90 Days
Total Past Due
Current
Total Loans Receivable
Loans Receivable &gt;90 Days and Accruing
Residential:
One-to-four family
$
1,292
$
137
$
680
$
2,109
$
104,226
$
106,335
$
—
Home equity and HELOCs
—
—
68
68
3,104
3,172
—
Commercial:
Commercial real estate
—
—
—
—
116,882
116,882
—
Commercial business
95
—
—
95
30,069
30,164
—
SBA PPP loans
—
—
—
—
22,912
22,912
—
Main Street Lending Program
—
—
—
—
1,605
1,605
—
Construction
—
—
1,168
1,168
41,698
42,866
—
Consumer:
Medical education
452
605
39
1,096
3,313
4,409
—
Other
—
—
—
—
17
17
—
$
1,839
$
742
$
1,955
$
4,536
$
323,826
$
328,362
$
—</t>
        </is>
      </c>
    </row>
    <row r="11">
      <c r="A11" s="4" t="inlineStr">
        <is>
          <t>Summary of Troubled Debt Restructurings on Accrual Status and Non-Accrual Status</t>
        </is>
      </c>
      <c r="B11" s="4" t="inlineStr">
        <is>
          <t>The following table details the Company’s TDRs that are on accrual status and non-accrual status at September 30, 2022:
As of September 30, 2022
Number
Accrual
Non-Accrual
(Dollars in thousands)
Of Loans
Status
Status
Total TDRs
Commercial real estate
1
$
115
$
—
$
115
Commercial business
1
48
—
48
Total
2
$
163
$
—
$
163
The following table details the Company’s TDRs that are on accrual status and non-accrual status at December 31, 2021:
As of December 31, 2021
Number
Accrual
Non-Accrual
(Dollars in thousands)
Of Loans
Status
Status
Total TDRs
Commercial real estate
1
$
122
$
—
$
122
Commercial business
1
71
—
71
Total
2
$
193
$
—
$
1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ortgage Servicing Rights (Tables)</t>
        </is>
      </c>
      <c r="B1" s="2" t="inlineStr">
        <is>
          <t>9 Months Ended</t>
        </is>
      </c>
    </row>
    <row r="2">
      <c r="B2" s="2" t="inlineStr">
        <is>
          <t>Sep. 30, 2022</t>
        </is>
      </c>
    </row>
    <row r="3">
      <c r="A3" s="3" t="inlineStr">
        <is>
          <t>Transfers And Servicing [Abstract]</t>
        </is>
      </c>
      <c r="B3" s="4" t="inlineStr">
        <is>
          <t xml:space="preserve"> </t>
        </is>
      </c>
    </row>
    <row r="4">
      <c r="A4" s="4" t="inlineStr">
        <is>
          <t>Summary of Change in Carrying Value of MSRs Accounted Amortization Method</t>
        </is>
      </c>
      <c r="B4" s="4" t="inlineStr">
        <is>
          <t>For the three and nine months ended September 30, 2022 and 2021, the change in the carrying value of the Company’s MSRs accounted for under the amortization method was as follows:
Three Months Ended September 30,
Nine Months Ended September 30,
(dollars in thousands)
2022
2021
2022
2021
Balance at Beginning of Period
$
164
$
3,104
$
3,382
$
2,041
Servicing Rights retained from loans sold
32
546
187
1,939
Amortization and other
(10
)
(210
)
(193
)
(540
)
Mortgage servicing rights sold
—
—
(3,190
)
—
Valuation Allowance Provision
—
—
—
—
Balance at End of Period
$
186
$
3,440
$
186
$
3,440
Fair value, End of Period
$
234
$
4,052
$
234
$
4,052</t>
        </is>
      </c>
    </row>
    <row r="5">
      <c r="A5" s="4" t="inlineStr">
        <is>
          <t>Schedule of Key Data and Assumptions Used in Estimating Fair Value of MSRs</t>
        </is>
      </c>
      <c r="B5" s="4" t="inlineStr">
        <is>
          <t>The key data and assumptions used in estimating the fair value of the Company’s MSRs as of September 30, 2022 and December 31, 2021 were as follows :
September 30, 2022
December 31, 2021
Long run Constant Prepayment Rate
7.67
%
7.67
%
Weighted-Average Life (in years)
27.4
27.4
Weighted-Average Note Rate
2.924
%
2.924
%
Weighted-Average Discount Rate
9.00
%
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Not Designated as Hedging Instruments Recorded in Consolidated Statement of Financial Condition</t>
        </is>
      </c>
      <c r="B4" s="4" t="inlineStr">
        <is>
          <t>The following tables summarize the amounts recorded in the Company’s consolidated statements of financial condition for derivatives not designated as hedging instruments as of September 30, 2022, and December 31, 2021 (in thousands):
September 30, 2022
Asset Derivatives
Balance Sheet
Notional
Presentation
Fair Value
Amount
Interest rate lock commitments
Mortgage banking derivatives
$
942
$
62,671
Forward loan sales commitments
Mortgage banking derivatives
2
755
To Be Announced securities ("TBAs")
Mortgage banking derivatives
70
1,750
Liability Derivatives
Balance Sheet
Notional
Presentation
Fair Value
Amount
Interest rate lock commitments
Other liabilities
$
3
$
293
Forward loan sales commitments
Other liabilities
1
533
TBA securities
Other liabilities
—
—
December 31, 2021
Asset Derivatives
Balance Sheet
Notional
Presentation
Fair Value
Amount
Interest rate lock commitments
Mortgage banking derivatives
$
1,382
$
70,259
Forward loan sales commitments
Mortgage banking derivatives
75
2,543
TBA securities
Mortgage banking derivatives
1
4,000
Liability Derivatives
Balance Sheet
Notional
Presentation
Fair Value
Amount
Interest rate lock commitments
Other liabilities
$
36
$
2,327
Forward loan sales commitments
Other liabilities
35
2,995
TBA securities
Other liabilities
—
250</t>
        </is>
      </c>
    </row>
    <row r="5">
      <c r="A5" s="4" t="inlineStr">
        <is>
          <t>Summary of Amounts Recorded in Consolidated Statements of Income for Derivative Instruments Not Designated as Hedging Instruments</t>
        </is>
      </c>
      <c r="B5" s="4" t="inlineStr">
        <is>
          <t>The following table summarizes the amounts recorded in the Company’s consolidated statements of income for derivative instruments not designated as hedging instruments for the three and nine months ended September 30, 2022 and 2021 (in thousands) :
Gain/(Loss)
Consolidated Statements of Income
Three Months Ended
Presentation
September 30, 2022
September 30, 2021
Interest rate lock commitments
Loss from derivative instruments
$
(50
)
$
(244
)
Forward loan sales commitments
Loss from derivative instruments
(2
)
(394
)
TBA securities
Gain from derivative instruments
65
216
Total gain (loss) from derivative instruments
$
13
$
(422
)
Gain/(Loss)
Consolidated Statements of Income
Nine Months Ended
Presentation
September 30, 2022
September 30, 2021
Interest rate lock commitments
Loss from derivative instruments
$
(407
)
$
(229
)
Forward loan sales commitments
(Loss) gain from derivative instruments
(39
)
90
TBA securities
Gain from derivative instruments
69
194
Total (loss) gain from derivative instruments
$
(377
)
$
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Loans receivable, allowance for loan losses</t>
        </is>
      </c>
      <c r="B3" s="6" t="n">
        <v>3389</v>
      </c>
      <c r="C3" s="6" t="n">
        <v>2368</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20000000</v>
      </c>
      <c r="C9" s="5" t="n">
        <v>20000000</v>
      </c>
    </row>
    <row r="10">
      <c r="A10" s="4" t="inlineStr">
        <is>
          <t>Common stock, shares issued</t>
        </is>
      </c>
      <c r="B10" s="5" t="n">
        <v>2354025</v>
      </c>
      <c r="C10" s="5" t="n">
        <v>2272625</v>
      </c>
    </row>
    <row r="11">
      <c r="A11" s="4" t="inlineStr">
        <is>
          <t>Common stock, shares outstanding</t>
        </is>
      </c>
      <c r="B11" s="5" t="n">
        <v>2239053</v>
      </c>
      <c r="C11" s="5" t="n">
        <v>2170397</v>
      </c>
    </row>
    <row r="12">
      <c r="A12" s="4" t="inlineStr">
        <is>
          <t>Treasury stock, shares</t>
        </is>
      </c>
      <c r="B12" s="5" t="n">
        <v>114972</v>
      </c>
      <c r="C12" s="5" t="n">
        <v>102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Presentation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for Assets Required to be Measured and Reported at Fair Value on a Recurring Basis</t>
        </is>
      </c>
      <c r="B4" s="4" t="inlineStr">
        <is>
          <t>The following tables provide the fair value for assets required to be measured and reported at fair value on a recurring basis as of September 30, 2022, and December 31, 2021:
September 30, 2022
(Dollars in thousands)
Level 1
Level 2
Level 3
Total
Investment securities available-for-sale:
U.S. Governmental securities
$
—
$
2,894
$
—
$
2,894
U.S. Treasury securities
38,557
—
—
38,557
Corporate notes
—
11,876
—
11,876
Collateralized mortgage obligations - agency residential
—
1,844
—
1,844
Mortgage-backed securities - agency residential
—
534
—
534
Bank CDs
—
247
—
247
Loans held for sale
—
15,624
—
15,624
Interest rate lock commitments
—
—
942
942
Forward loan sales commitments
—
2
—
2
TBA securities
—
70
—
70
$
38,557
$
33,091
$
942
$
72,590
December 31, 2021
(Dollars in thousands)
Level 1
Level 2
Level 3
Total
Investment securities available-for-sale:
U.S. Governmental securities
$
—
$
3,512
$
—
$
3,512
Corporate notes
—
15,825
3,042
18,867
Collateralized mortgage obligations - agency residential
—
7,664
—
7,664
Mortgage-backed securities - agency residential
—
7,543
—
7,543
Municipal securities
—
6,419
—
6,419
Bank CDs
—
507
—
507
Loans held for sale
—
40,480
—
40,480
Interest rate lock commitments
—
—
1,382
1,382
Forward loan sales commitments
—
75
—
75
TBA securities
—
1
—
1
$
—
$
82,026
$
4,424
$
86,450</t>
        </is>
      </c>
    </row>
    <row r="5">
      <c r="A5" s="4" t="inlineStr">
        <is>
          <t>Fair Value for Liabilities Required to be Measured and Reported at Fair Value on a Recurring Basis</t>
        </is>
      </c>
      <c r="B5" s="4" t="inlineStr">
        <is>
          <t>The following tables provide the fair value for liabilities required to be measured and reported at fair value on a recurring basis as of September 30, 2022, and December 31, 2021:
September 30, 2022
(Dollars in thousands)
Level 1
Level 2
Level 3
Total
Interest rate lock commitments
$
—
$
—
$
3
$
3
Forward loan sales commitments
—
1
—
1
TBA securities
—
—
—
—
$
—
$
1
$
3
$
4
December 31, 2021
(Dollars in thousands)
Level 1
Level 2
Level 3
Total
Interest rate lock commitments
$
—
$
—
$
36
$
36
Forward loan sales commitments
—
35
—
35
TBA securities
—
—
—
—
$
—
$
35
$
36
$
71</t>
        </is>
      </c>
    </row>
    <row r="6">
      <c r="A6" s="4" t="inlineStr">
        <is>
          <t>Change in Assets and Liabilities Measured at Fair Value on Recurring Basis Using Significant Unobservable Inputs (Level 3)</t>
        </is>
      </c>
      <c r="B6" s="4" t="inlineStr">
        <is>
          <t>The following tables represent the change in the assets and liabilities measured at fair value on a recurring basis using significant unobservable inputs (Level 3) for the three and nine months ended September 30, 2022:
(Dollars in thousands)
Corporate notes
IRLC- Asset
IRLC- Liability
Beginning Balance: July 1, 2022
$
—
$
990
$
(1
)
Total unrealized losses:
Included in other comprehensive loss
—
—
—
Total losses included in earnings and held at reporting date
—
(48
)
(2
)
Purchases, sales and settlements
—
—
—
Transfers in and/or out of Level 3
—
—
—
Ending Balance: September 30, 2022
$
—
$
942
$
(3
)
Change in unrealized gains for the period included in earnings (or changes in net assets) for assets held as of September 30, 2022
$
—
$
—
$
—
Change in unrealized loss for the period included other comprehensive loss for assets held as of September 30, 2022
$
—
$
(48
)
$
(2
)
(Dollars in thousands)
Corporate notes
IRLC- Asset
IRLC- Liability
Beginning Balance: January 1, 2022
$
3,042
$
1,382
$
(36
)
Total unrealized losses:
Included in other comprehensive loss
(107
)
—
—
Total (losses) or gains included in earnings and held at reporting date
—
(440
)
33
Purchases, sales and settlements
(2,000
)
—
—
Transfers in and/or out of Level 3
(935
)
—
—
Ending Balance: September 30, 2022
$
—
$
942
$
(3
)
Change in unrealized (losses) gains for the period included in earnings (or changes in net assets) for assets held as of September 30, 2022
$
—
$
(440
)
$
33
Change in unrealized loss for the period included other comprehensive loss for assets held as of September 30, 2022
$
(107
)
$
—
$
—
The following tables represent the change in the assets and liabilities measured at fair value on a recurring basis using significant unobservable inputs (Level 3) for the three and nine months ended September 30, 2021:
(Dollars in thousands)
Corporate notes
IRLC- Asset
IRLC- Liability
Beginning Balance: July 1, 2021
$
12,027
$
2,657
$
(101
)
Total unrealized losses:
Included in other comprehensive income
4
—
—
Total (losses) or gains included in earnings and held at reporting date
—
(286
)
42
Purchases, sales and settlements
(1,319
)
—
—
Transfers in and/or out of Level 3
—
—
—
Ending Balance: September 30, 2021
$
10,712
$
2,371
$
(59
)
Change in unrealized (losses) or gains for the period included in earnings (or changes in net assets) for assets held as of September 30, 2021
$
—
$
(286
)
$
42
Change in unrealized gain for the period included other comprehensive income (loss) for assets held as of September 30, 2021
$
4
$
—
$
—
(Dollars in thousands)
Corporate notes
IRLC- Asset
IRLC- Liability
Beginning Balance: January 1, 2021
$
8,068
$
2,647
$
(106
)
Total unrealized losses:
Included in other comprehensive income
66
—
—
Total (losses) or gains included in earnings and held at reporting date
—
(276
)
47
Purchases, sales and settlements
2,578
—
—
Transfers in and/or out of Level 3
—
—
—
Ending Balance: September 30, 2021
$
10,712
$
2,371
$
(59
)
Change in unrealized (losses) or gains for the period included in earnings (or changes in net assets) for assets held as of September 30, 2021
$
—
$
(276
)
$
47
Change in unrealized gain for the period included other comprehensive income (loss) for assets held as of September 30, 2021
$
66
$
—
$
—</t>
        </is>
      </c>
    </row>
    <row r="7">
      <c r="A7" s="4" t="inlineStr">
        <is>
          <t>Significant Unobservable Inputs for Assets and Liabilities Measured at Fair Value on a Recurring Basis</t>
        </is>
      </c>
      <c r="B7" s="4" t="inlineStr">
        <is>
          <t>Significant unobservable inputs for assets and liabilities measured at fair value on a recurring basis at September 30, 2022
Quantitative Information about Level 3 Fair Value Measurements at September 30, 2022
(Dollars in thousands)
Fair Value
Valuation Technique
Significant Unobservable Input
Range
Weighted Average
Measured at Fair Value on a Recurring Basis:
Net derivative asset and liability:
IRLC
$
939
Discounted cash flows
Pull-through rates
71.61%-100.00%
93.89%
Quantitative Information about Level 3 Fair Value Measurements at December 31, 2021
(Dollars in thousands)
Fair Value
Valuation Technique
Significant Unobservable Input
Range
Weighted Average
Measured at Fair Value on a Recurring Basis:
Corporate notes
$
3,042
Market comparable securities
Offered quotes
101.00%-102.50%
102.12%
Net derivative asset and liability:
IRLC
$
1,346
Discounted cash flows
Pull-through rates
81.61%-100.00%
93.06%</t>
        </is>
      </c>
    </row>
    <row r="8">
      <c r="A8" s="4" t="inlineStr">
        <is>
          <t>Carrying Amount for Class of Assets and Liabilities and Fair Value for Certain Financial Instruments Not Required to be Measured or Reported at Fair Value</t>
        </is>
      </c>
      <c r="B8" s="4" t="inlineStr">
        <is>
          <t>The following tables provide the carrying amount for each class of assets and liabilities and the fair value for certain financial instruments that are not required to be measured or reported at fair value on the Consolidated Statements of Financial Condition as of September 30, 2022 and December 31, 2021:
Quoted
Prices in
Active
Significant
Markets for
Other
Significant
Identical
Observable
Unobservable
September 30, 2022
Carrying
Estimated
Assets
Inputs
Inputs
(Dollars in thousands)
Amount
Fair Value
Level 1
Level 2
Level 3
Assets:
Cash and cash equivalents
$
27,089
$
27,089
$
27,089
$
—
$
—
Investments securities, held-to-maturity
29,908
27,706
—
26,801
905
Equity securities
500
500
—
—
500
Loans receivable, net
444,379
429,261
—
—
429,261
Bank-owned life insurance
10,197
10,197
10,197
—
—
Restricted investment in bank stock
2,160
2,160
2,160
—
—
Accrued interest receivable
1,993
1,993
1,993
—
—
Mortgage servicing rights
186
234
—
—
234
Liabilities:
Deposits
$
504,087
$
502,838
$
454,283
$
48,555
$
—
Advances from the FHLB
36,552
33,548
—
33,548
—
Subordinated debt
9,997
8,798
—
—
8,798
Advances from borrowers for taxes and insurance
324
324
324
—
—
Accrued interest payable
67
67
67
—
—
Off-balance sheet:
Commitment to extend credit
$
—
$
—
$
—
$
—
$
—
Quoted
Prices in
Active
Significant
Markets for
Other
Significant
Identical
Observable
Unobservable
December 31, 2021
Carrying
Estimated
Assets
Inputs
Inputs
(Dollars in thousands)
Amount
Fair Value
Level 1
Level 2
Level 3
Assets:
Cash and cash equivalents
$
120,788
$
120,788
$
120,788
$
—
$
—
Equity securities
500
500
—
—
500
Loans receivable, net
325,203
328,676
—
—
328,676
Bank-owned life insurance
6,557
6,557
6,557
—
—
Restricted investment in bank stock
2,008
2,008
2,008
—
—
Accrued interest receivable
1,340
1,340
1,340
—
—
Mortgage servicing rights
3,382
4,249
—
—
4,249
Liabilities:
Deposits
$
463,989
$
464,164
$
431,815
$
32,349
$
—
Advances from the FHLB
26,431
26,492
—
26,492
—
Federal Reserve PPPLF advances
3,119
3,119
—
3,119
—
Subordinated debt
9,996
10,436
—
—
10,436
Advances from borrowers for taxes and insurance
439
439
439
—
—
Accrued interest payable
73
73
73
—
—
Off-balance sheet:
Commitment to extend credit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Loss) Income (Tables)</t>
        </is>
      </c>
      <c r="B1" s="2" t="inlineStr">
        <is>
          <t>9 Months Ended</t>
        </is>
      </c>
    </row>
    <row r="2">
      <c r="B2" s="2" t="inlineStr">
        <is>
          <t>Sep. 30, 2022</t>
        </is>
      </c>
    </row>
    <row r="3">
      <c r="A3" s="3" t="inlineStr">
        <is>
          <t>Equity [Abstract]</t>
        </is>
      </c>
      <c r="B3" s="4" t="inlineStr">
        <is>
          <t xml:space="preserve"> </t>
        </is>
      </c>
    </row>
    <row r="4">
      <c r="A4" s="4" t="inlineStr">
        <is>
          <t>Schedule of Changes in Component of Accumulated Other Comprehensive (Loss) Income, Net of Tax</t>
        </is>
      </c>
      <c r="B4" s="4" t="inlineStr">
        <is>
          <t>The following tables present the changes in the balances of each component of accumulated other comprehensive (loss) income (“AOCI”) for the three and nine months ended September 30, 2022 and September 30, 2021 (1)
For the three months ended September 30, 2022
For the nine months ended September 30, 2022
(Dollars in thousands)
Net Unrealized Gains and Losses on available-for-sales securities
Net Unrealized Gains and Losses on held-to-maturity securities
Net Unrealized Gains and Losses on available-for-sales securities
Net Unrealized Gains and Losses on held-to-maturity securities
Balance at beginning period
$
(2,859
)
$
78
$
(148
)
$
—
Unrealized holding losses on available-for-sale securities before reclassification
(825
)
—
(3,536
)
—
Accretion of discount on securities transferred to held-to-maturity
—
241
—
319
Amount reclassified for investment securities gains included in net income
(11
)
—
(11
)
—
Net current-period other comprehensive loss
(836
)
241
(3,547
)
319
Balance at ending period
$
(3,695
)
$
319
$
(3,695
)
$
319
(1)
All amounts are net of tax. Related tax expense or benefit is calculated using an income tax rate of approximately 29.5% and 29.5% for the three and nine months ended September 30, 2022 and 2021, respectively.
For the three months ended September 30, 2021
For the nine months ended September 30, 2021
(Dollars in thousands)
Balance at beginning period
$
205
$
238
Unrealized holding losses on available-for-sale securities before reclassification
(114
)
(147
)
Amount reclassified for investment securities gains included in net income
(68
)
(68
)
Net current-period other comprehensive loss
(182
)
(215
)
Balance at ending period
$
23
$
23</t>
        </is>
      </c>
    </row>
    <row r="5">
      <c r="A5" s="4" t="inlineStr">
        <is>
          <t>Reclassifications out of AOCI by Component</t>
        </is>
      </c>
      <c r="B5" s="4" t="inlineStr">
        <is>
          <t>The following table present reclassifications out of AOCI by component for the three and nine months ended September 30, 2022.
For the three months ended September 30, 2022
For the nine months ended September 30, 2022
(Dollars in thousands)
Amount reclassified from accumulated other comprehensive income (2)
Amount reclassified from accumulated other comprehensive income (2)
Affected line item in the Consolidated Statements of Income
Net unrealized gain on available-for securities (1)
$
16
$
16
Gain on sale of available-for-sale securities, net
Tax Effect
(5)
(5)
Income tax expense
$
11
$
11
The following table present reclassifications out of AOCI by component for the three and nine months ended September 30, 2021.
For the three months ended September 30, 2021
For the nine months ended September 30, 2021
(Dollars in thousands)
Amount reclassified from accumulated other comprehensive income (2)
Amount reclassified from accumulated other comprehensive income (2)
Affected line item in the Consolidated Statements of Income
Net unrealized gain on available-for securities (1)
$
96
$
96
Gain on sale of available-for-sale securities, net
Tax Effect
(28)
(28)
Income tax expense
$
68
$
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The calculation of basic and diluted EPS for the three and nine months
For the Three Months Ended September 30,
For the Nine Months Ended September 30,
2022
2021
2022
2021
Net income
$
705,000
$
1,117,000
$
1,946,000
$
3,701,000
Weighted average number of shares issued
2,354,025
2,272,625
2,304,996
2,272,013
Less weighted average number of treasury shares
(113,279
)
(96,608
)
(109,776
)
(95,271
)
Less weighted average number of unearned ESOP shares
(128,751
)
(133,869
)
(128,999
)
(136,030
)
Less weighted average number of unvested restricted stock awards
(117,940
)
(48,720
)
(84,310
)
(51,736
)
Basic weighted average shares outstanding
1,994,055
1,993,428
1,981,911
1,988,976
Add dilutive effect of stock options
37,784
54,940
45,514
41,112
Add dilutive effect of restricted stock awards
17,699
10,630
53,351
6,000
Diluted weighted average shares outstanding
2,049,538
2,058,998
2,080,776
2,036,088
Net income per share:
Basic
$
0.35
$
0.56
$
0.98
$
1.86
Diluted
$
0.34
$
0.54
$
0.94
$
1.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9 Months Ended</t>
        </is>
      </c>
    </row>
    <row r="2">
      <c r="B2" s="2" t="inlineStr">
        <is>
          <t>Sep. 30, 2022</t>
        </is>
      </c>
    </row>
    <row r="3">
      <c r="A3" s="3" t="inlineStr">
        <is>
          <t>Compensation And Retirement Disclosure [Abstract]</t>
        </is>
      </c>
      <c r="B3" s="4" t="inlineStr">
        <is>
          <t xml:space="preserve"> </t>
        </is>
      </c>
    </row>
    <row r="4">
      <c r="A4" s="4" t="inlineStr">
        <is>
          <t>Summary of Stock Option Activity</t>
        </is>
      </c>
      <c r="B4" s="4" t="inlineStr">
        <is>
          <t>A summary of the Company’s stock option activity and related information for the nine months ended September 30, 2022, and September 30, 2021 was as follows:
September 30, 2022
September 30, 2021
Options
Weighted- Average Exercise Price
Weighted- Average Remaining Contractual Life (in years)
Average Intrinsic Value
Options
Weighted- Average Exercise Price
Weighted- Average Remaining Contractual Life (in years)
Average Intrinsic Value
Outstanding, Jan 1
211,000
$
14.92
6.6
$
1,451,680
216,400
$
14.93
7.6
$
484,736
Granted
35,000
20.11
5.0
—
—
—
—
—
Exercised
(1,400
)
14.80
—
—
(1,900
)
14.80
—
—
Forfeited
—
—
—
—
(3,500
)
15.35
—
—
Outstanding, September 30
244,600
$
15.66
6.4
$
1,249,906
211,000
$
14.92
6.9
$
1,483,330
Exercisable, September 30
116,640
$
14.90
5.8
$
684,677
88,220
$
14.89
6.8
$
622,833</t>
        </is>
      </c>
    </row>
    <row r="5">
      <c r="A5" s="4" t="inlineStr">
        <is>
          <t>Summary of Fair Value Option Grant</t>
        </is>
      </c>
      <c r="B5" s="4" t="inlineStr">
        <is>
          <t>The fair value of each option grant is estimated on the date of the grant using the Black-Scholes option pricing model with the following weighted average assumptions.
Nine Months Ended September 30, 2022
Dividend yield
0.00%
Expected life
10 years
Expected volatility
36.41%
Risk-free interest rate
3.33%
Weighted average grant date fair value
$
10.62</t>
        </is>
      </c>
    </row>
    <row r="6">
      <c r="A6" s="4" t="inlineStr">
        <is>
          <t>Summary of Restricted Stock Activity</t>
        </is>
      </c>
      <c r="B6" s="4" t="inlineStr">
        <is>
          <t>A summary of the Company’s restricted stock activity and related information for the nine months ended September 30, 2022, and September 30, 2021 was as follows:
September 30, 2022
September 30, 2021
Number of Shares
Weighted- Average Grant Date Fair Value
Number of Shares
Weighted- Average Grant Date Fair Value
Non-vested, Jan 1
50,680
$
14.98
62,860
$
14.97
Vested
(12,180
)
14.95
(12,180
)
14.82
Granted
80,000
20.11
—
—
Forfeited
—
—
—
—
Non-vested at September 30
118,500
$
18.45
50,680
$
14.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Non-interest Income</t>
        </is>
      </c>
      <c r="B4" s="4" t="inlineStr">
        <is>
          <t>The following table presents non-interest income for the three and nine months ended September 30, 2022, and September 30, 2021:
Three Months Ended September 30,
Nine Months Ended September 30,
(Dollars in thousands)
2022
2021
2022
2021
Non-Interest Income
In-scope of Topic 606:
Fee income
$
114
$
82
$
376
$
170
Insufficient fund fees
25
19
72
54
Other service charges
68
31
160
73
ATM interchange fee income
5
3
13
9
Other income
1
—
5
3
Total Non-Interest Income (in-scope of Topic 606)
$
213
$
135
$
626
$
309
Out-of-scope of Topic 606:
Increase in cash surrender value of bank-owned life insurance
$
70
$
37
$
172
$
111
Gain on sale of loans, net
1,467
3,035
5,557
11,170
Gain on sale of available-for-sale securities
16
96
16
96
(Loss) gain from derivative instruments
13
(422
)
(377
)
55
Gain (loss) on sale of mortgage servicing rights, net
(57
)
—
972
—
Change in fair value for loans held-for-sale
(130
)
438
(612
)
(626
)
Other
88
—
653
169
Total Non-Interest Income (out-scope of Topic 606)
1,467
3,184
6,381
10,975
Total Non-Interest Income (in-scope of Topic 606)
213
135
626
309
Total Noninterest Income
$
1,680
$
3,319
$
7,007
$
11,2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nsolidated Statement of Financial Condition Classification of ROU Assets and Lease Liabilities</t>
        </is>
      </c>
      <c r="B4" s="4" t="inlineStr">
        <is>
          <t>The following table represents the classification of the Company’s ROU assets and lease liabilities in the Consolidated Statements of Financial Condition:
September 30, 2022
December 31, 2021
Lease Right-of-Use Assets
Classification
Operating lease right-of-use assets
Operating lease right-of-use assets
$
8,049
$
8,669
Total Lease Right-of-Use Assets
$
8,049
$
8,669
September 30, 2022
December 31, 2021
Lease Liabilities
Classification
Operating lease liabilities
Operating lease liabilities
$
8,438
$
9,030
Total Lease Liabilities
$
8,438
$
9,030</t>
        </is>
      </c>
    </row>
    <row r="5">
      <c r="A5" s="4" t="inlineStr">
        <is>
          <t>Summary of Weighted Average Lease Term and Discount Rate</t>
        </is>
      </c>
      <c r="B5" s="4" t="inlineStr">
        <is>
          <t xml:space="preserve">September 30, 2022
December 31, 2021
Weighted-average remaining lease term
Operating leases
10.3 years
11.0 years
Weighted-average discount rate
Operating leases
2.05
%
2.04
% </t>
        </is>
      </c>
    </row>
    <row r="6">
      <c r="A6" s="4" t="inlineStr">
        <is>
          <t>Components of Lease Expense</t>
        </is>
      </c>
      <c r="B6" s="4" t="inlineStr">
        <is>
          <t>The components of the lease expense are as follows:
(dollars in thousands)
For the three months ended September 30, 2022
For the nine' months ended September 30, 2022
For the three months ended September 30, 2021
For the nine' months ended September 30, 2021
Operating lease cost
$
208
$
620
$
218
$
639
Short-term lease cost
15
48
6
14
Total
$
223
$
668
$
224
$
653</t>
        </is>
      </c>
    </row>
    <row r="7">
      <c r="A7" s="4" t="inlineStr">
        <is>
          <t>Schedule of Future Payments for Operating Lease</t>
        </is>
      </c>
      <c r="B7" s="4" t="inlineStr">
        <is>
          <t>Future minimum payments for operating leases as of September 30, 2022, and December 31, 2021 were as follows:
(dollars in thousands)
September 30, 2022
December 31, 2021
Twelve Months Ended:
Within one year
$
988
$
971
After one but within two years
989
987
After two but within three years
946
988
After three but within four years
945
937
After four but within five years
913
949
After five years
4,642
5,315
Total Future Minimum Lease Payments
9,423
10,147
Amounts Representing Interest
(985
)
(1,117
)
Present Value of Net Future Minimum Lease Payments
$
8,438
$
9,0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ummary of Financial Information for Reportable Segments</t>
        </is>
      </c>
      <c r="B4" s="4" t="inlineStr">
        <is>
          <t>The following tables presents summary financial information for the reportable segments (in thousands):
For the three months ended September 30, 2022
Retail Banking
Mortgage Banking
Business Banking
Holding Company
Intercompany Eliminations
Consolidated
Total Interest Income
$
1,939
$
249
$
4,033
$
2
$
(2
)
$
6,221
Total Interest Expense
232
14
507
113
(2
)
864
Net Interest Income
1,707
235
3,526
(111
)
—
5,357
Provision for Loan losses
236
—
372
—
—
608
Net interest income after provision (credit) for loan losses
1,471
235
3,154
(111
)
—
4,749
Total Non-Interest Income
338
1,232
123
—
(13
)
1,680
Non-Interest Expense:
Salaries and employee benefits
1,518
1,007
1,010
—
—
3,535
Other Non-Interest expense
994
671
330
76
(13
)
2,058
Total Non-Interest expense
2,512
1,678
1,340
76
(13
)
5,593
Income (Loss) before income taxes
(703
)
(211
)
1,937
(187
)
—
836
Income Tax Expense (Benefit)
(116
)
(52
)
338
(39
)
—
131
Net Income (Loss)
$
(587
)
$
(159
)
$
1,599
$
(148
)
$
—
$
705
Total Assets as of September 30, 2022
$
289,471
$
16,824
$
296,205
$
51,566
$
(50,812
)
$
603,254
For the three months ended September 30, 2021
Retail Banking
Mortgage Banking
Business Banking
Holding Company
Intercompany Eliminations
Consolidated
Total Interest Income
$
1,207
$
410
$
2,918
$
46
$
(22
)
$
4,559
Total Interest Expense
127
90
248
114
(6
)
573
Net Interest Income
1,080
320
2,670
(68
)
(16
)
3,986
Provision (Credit) for Loan Losses
(9
)
—
238
—
—
229
Net interest income after provision (credit) for loan losses
1,089
320
2,432
(68
)
(16
)
3,757
Total Non-Interest Income
183
3,065
66
18
(13
)
3,319
Non-Interest Expense:
Salaries and employee benefits
1,389
1,261
894
—
(17
)
3,527
Other Non-Interest expense
925
793
289
75
(12
)
2,070
Total Non-Interest Expense
2,314
2,054
1,183
75
(29
)
5,597
Income (Loss) before income taxes
(1,042
)
1,331
1,315
(125
)
—
1,479
Income Tax Expense (Benefit)
(154
)
211
331
(26
)
—
362
Net Income (Loss)
$
(888
)
$
1,120
$
984
$
(99
)
$
—
$
1,117
Total Assets as of September 30, 2021
$
255,131
$
74,834
$
202,030
$
52,555
$
(48,233
)
$
536,317
For the nine months ended September 30, 2022
Retail Banking
Mortgage Banking
Business Banking
Holding Company
Intercompany Eliminations
Consolidated
Total Interest Income
$
4,944
$
616
$
9,743
$
45
$
(24
)
$
15,324
Total Interest Expense
528
54
1,028
338
(8
)
1,940
Net Interest Income
4,416
562
8,715
(293
)
(16
)
13,384
Provision for Loan losses
305
—
1,054
—
—
1,359
Net interest income after provision (credit) for loan losses
4,111
562
7,661
(293
)
(16
)
12,025
Total Non-Interest Income
827
5,638
580
—
(38
)
7,007
Non-Interest Expense:
Salaries and employee benefits
4,037
3,457
2,930
—
(16
)
10,408
Other Non-Interest expense
2,943
2,081
1,032
217
(38
)
6,235
Total Non-Interest Expense
6,980
5,538
3,962
217
(54
)
16,643
Income (Loss) before income taxes
(2,042
)
662
4,279
(510
)
—
2,389
Income Tax Expense (Benefit)
(387
)
125
812
(107
)
—
443
Net Income (Loss)
$
(1,655
)
$
537
$
3,467
$
(403
)
$
—
$
1,946
Total Assets as of September 30, 2022
$
289,471
$
16,824
$
296,205
$
51,566
$
(50,812
)
$
603,254
For the nine months ended September 30, 2021
Retail Banking
Mortgage Banking
Business Banking
Holding Company
Intercompany Eliminations
Consolidated
Total Interest Income
$
3,859
$
1,138
$
7,385
$
118
$
(60
)
$
12,440
Total Interest Expense
425
258
825
157
(10
)
1,655
Net Interest Income
3,434
880
6,560
(39
)
(50
)
10,785
Provision (Credit) for Loan Losses
(40
)
—
684
—
—
644
Net interest income after provision (credit) for loan losses
3,474
880
5,876
(39
)
(50
)
10,141
Total Non-Interest Income
375
10,588
341
18
(38
)
11,284
Non-Interest Expense:
Salaries and employee benefits
3,780
4,409
2,088
—
(50
)
10,227
Other Non-Interest expense
2,815
2,302
799
225
(38
)
6,103
Total Non-Interest Expense
6,595
6,711
2,887
225
(88
)
16,330
Income (Loss) before income taxes
(2,746
)
4,757
3,330
(246
)
—
5,095
Income Tax Expense (Benefit)
(743
)
1,287
902
(52
)
—
1,394
Net income (Loss)
$
(2,003
)
$
3,470
$
2,428
$
(194
)
$
—
$
3,701
Total Assets as of September 30, 2021
$
255,131
$
74,834
$
202,030
$
52,555
$
(48,233
)
$
536,3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Basis of Presentation and Recent Accounting Pronouncements - Additional Information (Details) - ASU 2021-05</t>
        </is>
      </c>
      <c r="B1" s="2" t="inlineStr">
        <is>
          <t>Sep. 30, 2022</t>
        </is>
      </c>
    </row>
    <row r="2">
      <c r="A2" s="3" t="inlineStr">
        <is>
          <t>Financing Receivable, Recorded Investment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01,  2022</t>
        </is>
      </c>
    </row>
    <row r="5">
      <c r="A5" s="4" t="inlineStr">
        <is>
          <t>Change in accounting principle, accounting standards update, immaterial effect</t>
        </is>
      </c>
      <c r="B5" s="4" t="inlineStr">
        <is>
          <t>tru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Available-for-sale and Held-to-maturity (Detail) - USD ($)</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Amortized Cost</t>
        </is>
      </c>
      <c r="B3" s="6" t="n">
        <v>58111000</v>
      </c>
      <c r="C3" s="6" t="n">
        <v>44722000</v>
      </c>
    </row>
    <row r="4">
      <c r="A4" s="4" t="inlineStr">
        <is>
          <t>Available-for-sale, Gross Unrealized Gains</t>
        </is>
      </c>
      <c r="B4" s="4" t="inlineStr">
        <is>
          <t xml:space="preserve"> </t>
        </is>
      </c>
      <c r="C4" s="5" t="n">
        <v>252000</v>
      </c>
    </row>
    <row r="5">
      <c r="A5" s="4" t="inlineStr">
        <is>
          <t>Available-for-sale, Gross Unrealized Losses</t>
        </is>
      </c>
      <c r="B5" s="5" t="n">
        <v>-2159000</v>
      </c>
      <c r="C5" s="5" t="n">
        <v>-462000</v>
      </c>
    </row>
    <row r="6">
      <c r="A6" s="4" t="inlineStr">
        <is>
          <t>Available-for-sale, Fair Value</t>
        </is>
      </c>
      <c r="B6" s="5" t="n">
        <v>55952000</v>
      </c>
      <c r="C6" s="5" t="n">
        <v>44512000</v>
      </c>
    </row>
    <row r="7">
      <c r="A7" s="4" t="inlineStr">
        <is>
          <t>Held-to-maturity, Amortized Cost</t>
        </is>
      </c>
      <c r="B7" s="5" t="n">
        <v>29908000</v>
      </c>
      <c r="C7" s="4" t="inlineStr">
        <is>
          <t xml:space="preserve"> </t>
        </is>
      </c>
    </row>
    <row r="8">
      <c r="A8" s="4" t="inlineStr">
        <is>
          <t>Held-to-maturity, Gross Unrealized Losses</t>
        </is>
      </c>
      <c r="B8" s="5" t="n">
        <v>-2202000</v>
      </c>
      <c r="C8" s="4" t="inlineStr">
        <is>
          <t xml:space="preserve"> </t>
        </is>
      </c>
    </row>
    <row r="9">
      <c r="A9" s="4" t="inlineStr">
        <is>
          <t>Held-to-maturity, Fair Value</t>
        </is>
      </c>
      <c r="B9" s="5" t="n">
        <v>27706000</v>
      </c>
      <c r="C9" s="4" t="inlineStr">
        <is>
          <t xml:space="preserve"> </t>
        </is>
      </c>
    </row>
    <row r="10">
      <c r="A10" s="4" t="inlineStr">
        <is>
          <t>U.S. Governmental securities</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vailable-for-sale, Amortized Cost</t>
        </is>
      </c>
      <c r="B12" s="5" t="n">
        <v>3010000</v>
      </c>
      <c r="C12" s="5" t="n">
        <v>3596000</v>
      </c>
    </row>
    <row r="13">
      <c r="A13" s="4" t="inlineStr">
        <is>
          <t>Available-for-sale, Gross Unrealized Losses</t>
        </is>
      </c>
      <c r="B13" s="5" t="n">
        <v>-116000</v>
      </c>
      <c r="C13" s="5" t="n">
        <v>-84000</v>
      </c>
    </row>
    <row r="14">
      <c r="A14" s="4" t="inlineStr">
        <is>
          <t>Available-for-sale, Fair Value</t>
        </is>
      </c>
      <c r="B14" s="5" t="n">
        <v>2894000</v>
      </c>
      <c r="C14" s="5" t="n">
        <v>3512000</v>
      </c>
    </row>
    <row r="15">
      <c r="A15" s="4" t="inlineStr">
        <is>
          <t>Held-to-maturity, Amortized Cost</t>
        </is>
      </c>
      <c r="B15" s="5" t="n">
        <v>2210000</v>
      </c>
      <c r="C15" s="4" t="inlineStr">
        <is>
          <t xml:space="preserve"> </t>
        </is>
      </c>
    </row>
    <row r="16">
      <c r="A16" s="4" t="inlineStr">
        <is>
          <t>Held-to-maturity, Gross Unrealized Losses</t>
        </is>
      </c>
      <c r="B16" s="5" t="n">
        <v>-119000</v>
      </c>
      <c r="C16" s="4" t="inlineStr">
        <is>
          <t xml:space="preserve"> </t>
        </is>
      </c>
    </row>
    <row r="17">
      <c r="A17" s="4" t="inlineStr">
        <is>
          <t>Held-to-maturity, Fair Value</t>
        </is>
      </c>
      <c r="B17" s="5" t="n">
        <v>2091000</v>
      </c>
      <c r="C17" s="4" t="inlineStr">
        <is>
          <t xml:space="preserve"> </t>
        </is>
      </c>
    </row>
    <row r="18">
      <c r="A18" s="4" t="inlineStr">
        <is>
          <t>U.S. Treasury securities</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vailable-for-sale, Amortized Cost</t>
        </is>
      </c>
      <c r="B20" s="5" t="n">
        <v>39817000</v>
      </c>
      <c r="C20" s="4" t="inlineStr">
        <is>
          <t xml:space="preserve"> </t>
        </is>
      </c>
    </row>
    <row r="21">
      <c r="A21" s="4" t="inlineStr">
        <is>
          <t>Available-for-sale, Gross Unrealized Losses</t>
        </is>
      </c>
      <c r="B21" s="5" t="n">
        <v>-1260000</v>
      </c>
      <c r="C21" s="4" t="inlineStr">
        <is>
          <t xml:space="preserve"> </t>
        </is>
      </c>
    </row>
    <row r="22">
      <c r="A22" s="4" t="inlineStr">
        <is>
          <t>Available-for-sale, Fair Value</t>
        </is>
      </c>
      <c r="B22" s="5" t="n">
        <v>38557000</v>
      </c>
      <c r="C22" s="4" t="inlineStr">
        <is>
          <t xml:space="preserve"> </t>
        </is>
      </c>
    </row>
    <row r="23">
      <c r="A23" s="4" t="inlineStr">
        <is>
          <t>Corporate notes</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vailable-for-sale, Amortized Cost</t>
        </is>
      </c>
      <c r="B25" s="5" t="n">
        <v>12561000</v>
      </c>
      <c r="C25" s="5" t="n">
        <v>18805000</v>
      </c>
    </row>
    <row r="26">
      <c r="A26" s="4" t="inlineStr">
        <is>
          <t>Available-for-sale, Gross Unrealized Gains</t>
        </is>
      </c>
      <c r="B26" s="4" t="inlineStr">
        <is>
          <t xml:space="preserve"> </t>
        </is>
      </c>
      <c r="C26" s="5" t="n">
        <v>174000</v>
      </c>
    </row>
    <row r="27">
      <c r="A27" s="4" t="inlineStr">
        <is>
          <t>Available-for-sale, Gross Unrealized Losses</t>
        </is>
      </c>
      <c r="B27" s="5" t="n">
        <v>-685000</v>
      </c>
      <c r="C27" s="5" t="n">
        <v>-112000</v>
      </c>
    </row>
    <row r="28">
      <c r="A28" s="4" t="inlineStr">
        <is>
          <t>Available-for-sale, Fair Value</t>
        </is>
      </c>
      <c r="B28" s="5" t="n">
        <v>11876000</v>
      </c>
      <c r="C28" s="5" t="n">
        <v>18867000</v>
      </c>
    </row>
    <row r="29">
      <c r="A29" s="4" t="inlineStr">
        <is>
          <t>Held-to-maturity, Amortized Cost</t>
        </is>
      </c>
      <c r="B29" s="5" t="n">
        <v>7750000</v>
      </c>
      <c r="C29" s="4" t="inlineStr">
        <is>
          <t xml:space="preserve"> </t>
        </is>
      </c>
    </row>
    <row r="30">
      <c r="A30" s="4" t="inlineStr">
        <is>
          <t>Held-to-maturity, Gross Unrealized Losses</t>
        </is>
      </c>
      <c r="B30" s="5" t="n">
        <v>-617000</v>
      </c>
      <c r="C30" s="4" t="inlineStr">
        <is>
          <t xml:space="preserve"> </t>
        </is>
      </c>
    </row>
    <row r="31">
      <c r="A31" s="4" t="inlineStr">
        <is>
          <t>Held-to-maturity, Fair Value</t>
        </is>
      </c>
      <c r="B31" s="5" t="n">
        <v>7133000</v>
      </c>
      <c r="C31" s="4" t="inlineStr">
        <is>
          <t xml:space="preserve"> </t>
        </is>
      </c>
    </row>
    <row r="32">
      <c r="A32" s="4" t="inlineStr">
        <is>
          <t>Collateralized mortgage obligations - agency residential</t>
        </is>
      </c>
      <c r="B32" s="4" t="inlineStr">
        <is>
          <t xml:space="preserve"> </t>
        </is>
      </c>
      <c r="C32" s="4" t="inlineStr">
        <is>
          <t xml:space="preserve"> </t>
        </is>
      </c>
    </row>
    <row r="33">
      <c r="A33" s="3" t="inlineStr">
        <is>
          <t>Schedule of Available-for-sale Securities [Line Items]</t>
        </is>
      </c>
      <c r="B33" s="4" t="inlineStr">
        <is>
          <t xml:space="preserve"> </t>
        </is>
      </c>
      <c r="C33" s="4" t="inlineStr">
        <is>
          <t xml:space="preserve"> </t>
        </is>
      </c>
    </row>
    <row r="34">
      <c r="A34" s="4" t="inlineStr">
        <is>
          <t>Available-for-sale, Amortized Cost</t>
        </is>
      </c>
      <c r="B34" s="5" t="n">
        <v>1893000</v>
      </c>
      <c r="C34" s="5" t="n">
        <v>7754000</v>
      </c>
    </row>
    <row r="35">
      <c r="A35" s="4" t="inlineStr">
        <is>
          <t>Available-for-sale, Gross Unrealized Gains</t>
        </is>
      </c>
      <c r="B35" s="4" t="inlineStr">
        <is>
          <t xml:space="preserve"> </t>
        </is>
      </c>
      <c r="C35" s="5" t="n">
        <v>6000</v>
      </c>
    </row>
    <row r="36">
      <c r="A36" s="4" t="inlineStr">
        <is>
          <t>Available-for-sale, Gross Unrealized Losses</t>
        </is>
      </c>
      <c r="B36" s="5" t="n">
        <v>-49000</v>
      </c>
      <c r="C36" s="5" t="n">
        <v>-96000</v>
      </c>
    </row>
    <row r="37">
      <c r="A37" s="4" t="inlineStr">
        <is>
          <t>Available-for-sale, Fair Value</t>
        </is>
      </c>
      <c r="B37" s="5" t="n">
        <v>1844000</v>
      </c>
      <c r="C37" s="5" t="n">
        <v>7664000</v>
      </c>
    </row>
    <row r="38">
      <c r="A38" s="4" t="inlineStr">
        <is>
          <t>Held-to-maturity, Amortized Cost</t>
        </is>
      </c>
      <c r="B38" s="5" t="n">
        <v>7392000</v>
      </c>
      <c r="C38" s="4" t="inlineStr">
        <is>
          <t xml:space="preserve"> </t>
        </is>
      </c>
    </row>
    <row r="39">
      <c r="A39" s="4" t="inlineStr">
        <is>
          <t>Held-to-maturity, Gross Unrealized Losses</t>
        </is>
      </c>
      <c r="B39" s="5" t="n">
        <v>-436000</v>
      </c>
      <c r="C39" s="4" t="inlineStr">
        <is>
          <t xml:space="preserve"> </t>
        </is>
      </c>
    </row>
    <row r="40">
      <c r="A40" s="4" t="inlineStr">
        <is>
          <t>Held-to-maturity, Fair Value</t>
        </is>
      </c>
      <c r="B40" s="5" t="n">
        <v>6956000</v>
      </c>
      <c r="C40" s="4" t="inlineStr">
        <is>
          <t xml:space="preserve"> </t>
        </is>
      </c>
    </row>
    <row r="41">
      <c r="A41" s="4" t="inlineStr">
        <is>
          <t>Mortgage-backed securities - agency residential</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vailable-for-sale, Amortized Cost</t>
        </is>
      </c>
      <c r="B43" s="5" t="n">
        <v>581000</v>
      </c>
      <c r="C43" s="5" t="n">
        <v>7656000</v>
      </c>
    </row>
    <row r="44">
      <c r="A44" s="4" t="inlineStr">
        <is>
          <t>Available-for-sale, Gross Unrealized Gains</t>
        </is>
      </c>
      <c r="B44" s="4" t="inlineStr">
        <is>
          <t xml:space="preserve"> </t>
        </is>
      </c>
      <c r="C44" s="5" t="n">
        <v>2000</v>
      </c>
    </row>
    <row r="45">
      <c r="A45" s="4" t="inlineStr">
        <is>
          <t>Available-for-sale, Gross Unrealized Losses</t>
        </is>
      </c>
      <c r="B45" s="5" t="n">
        <v>-47000</v>
      </c>
      <c r="C45" s="5" t="n">
        <v>-115000</v>
      </c>
    </row>
    <row r="46">
      <c r="A46" s="4" t="inlineStr">
        <is>
          <t>Available-for-sale, Fair Value</t>
        </is>
      </c>
      <c r="B46" s="5" t="n">
        <v>534000</v>
      </c>
      <c r="C46" s="5" t="n">
        <v>7543000</v>
      </c>
    </row>
    <row r="47">
      <c r="A47" s="4" t="inlineStr">
        <is>
          <t>Held-to-maturity, Amortized Cost</t>
        </is>
      </c>
      <c r="B47" s="5" t="n">
        <v>6843000</v>
      </c>
      <c r="C47" s="4" t="inlineStr">
        <is>
          <t xml:space="preserve"> </t>
        </is>
      </c>
    </row>
    <row r="48">
      <c r="A48" s="4" t="inlineStr">
        <is>
          <t>Held-to-maturity, Gross Unrealized Losses</t>
        </is>
      </c>
      <c r="B48" s="5" t="n">
        <v>-514000</v>
      </c>
      <c r="C48" s="4" t="inlineStr">
        <is>
          <t xml:space="preserve"> </t>
        </is>
      </c>
    </row>
    <row r="49">
      <c r="A49" s="4" t="inlineStr">
        <is>
          <t>Held-to-maturity, Fair Value</t>
        </is>
      </c>
      <c r="B49" s="5" t="n">
        <v>6329000</v>
      </c>
      <c r="C49" s="4" t="inlineStr">
        <is>
          <t xml:space="preserve"> </t>
        </is>
      </c>
    </row>
    <row r="50">
      <c r="A50" s="4" t="inlineStr">
        <is>
          <t>Bank CDs</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Available-for-sale, Amortized Cost</t>
        </is>
      </c>
      <c r="B52" s="5" t="n">
        <v>249000</v>
      </c>
      <c r="C52" s="5" t="n">
        <v>499000</v>
      </c>
    </row>
    <row r="53">
      <c r="A53" s="4" t="inlineStr">
        <is>
          <t>Available-for-sale, Gross Unrealized Gains</t>
        </is>
      </c>
      <c r="B53" s="4" t="inlineStr">
        <is>
          <t xml:space="preserve"> </t>
        </is>
      </c>
      <c r="C53" s="5" t="n">
        <v>8000</v>
      </c>
    </row>
    <row r="54">
      <c r="A54" s="4" t="inlineStr">
        <is>
          <t>Available-for-sale, Gross Unrealized Losses</t>
        </is>
      </c>
      <c r="B54" s="5" t="n">
        <v>-2000</v>
      </c>
      <c r="C54" s="4" t="inlineStr">
        <is>
          <t xml:space="preserve"> </t>
        </is>
      </c>
    </row>
    <row r="55">
      <c r="A55" s="4" t="inlineStr">
        <is>
          <t>Available-for-sale, Fair Value</t>
        </is>
      </c>
      <c r="B55" s="5" t="n">
        <v>247000</v>
      </c>
      <c r="C55" s="5" t="n">
        <v>507000</v>
      </c>
    </row>
    <row r="56">
      <c r="A56" s="4" t="inlineStr">
        <is>
          <t>Municipal securities</t>
        </is>
      </c>
      <c r="B56" s="4" t="inlineStr">
        <is>
          <t xml:space="preserve"> </t>
        </is>
      </c>
      <c r="C56" s="4" t="inlineStr">
        <is>
          <t xml:space="preserve"> </t>
        </is>
      </c>
    </row>
    <row r="57">
      <c r="A57" s="3" t="inlineStr">
        <is>
          <t>Schedule of Available-for-sale Securities [Line Items]</t>
        </is>
      </c>
      <c r="B57" s="4" t="inlineStr">
        <is>
          <t xml:space="preserve"> </t>
        </is>
      </c>
      <c r="C57" s="4" t="inlineStr">
        <is>
          <t xml:space="preserve"> </t>
        </is>
      </c>
    </row>
    <row r="58">
      <c r="A58" s="4" t="inlineStr">
        <is>
          <t>Available-for-sale, Amortized Cost</t>
        </is>
      </c>
      <c r="B58" s="4" t="inlineStr">
        <is>
          <t xml:space="preserve"> </t>
        </is>
      </c>
      <c r="C58" s="5" t="n">
        <v>6412000</v>
      </c>
    </row>
    <row r="59">
      <c r="A59" s="4" t="inlineStr">
        <is>
          <t>Available-for-sale, Gross Unrealized Gains</t>
        </is>
      </c>
      <c r="B59" s="4" t="inlineStr">
        <is>
          <t xml:space="preserve"> </t>
        </is>
      </c>
      <c r="C59" s="5" t="n">
        <v>62000</v>
      </c>
    </row>
    <row r="60">
      <c r="A60" s="4" t="inlineStr">
        <is>
          <t>Available-for-sale, Gross Unrealized Losses</t>
        </is>
      </c>
      <c r="B60" s="4" t="inlineStr">
        <is>
          <t xml:space="preserve"> </t>
        </is>
      </c>
      <c r="C60" s="5" t="n">
        <v>-55000</v>
      </c>
    </row>
    <row r="61">
      <c r="A61" s="4" t="inlineStr">
        <is>
          <t>Available-for-sale, Fair Value</t>
        </is>
      </c>
      <c r="B61" s="4" t="inlineStr">
        <is>
          <t xml:space="preserve"> </t>
        </is>
      </c>
      <c r="C61" s="6" t="n">
        <v>6419000</v>
      </c>
    </row>
    <row r="62">
      <c r="A62" s="4" t="inlineStr">
        <is>
          <t>Held-to-maturity, Amortized Cost</t>
        </is>
      </c>
      <c r="B62" s="5" t="n">
        <v>5713000</v>
      </c>
      <c r="C62" s="4" t="inlineStr">
        <is>
          <t xml:space="preserve"> </t>
        </is>
      </c>
    </row>
    <row r="63">
      <c r="A63" s="4" t="inlineStr">
        <is>
          <t>Held-to-maturity, Gross Unrealized Losses</t>
        </is>
      </c>
      <c r="B63" s="5" t="n">
        <v>-516000</v>
      </c>
      <c r="C63" s="4" t="inlineStr">
        <is>
          <t xml:space="preserve"> </t>
        </is>
      </c>
    </row>
    <row r="64">
      <c r="A64" s="4" t="inlineStr">
        <is>
          <t>Held-to-maturity, Fair Value</t>
        </is>
      </c>
      <c r="B64" s="6" t="n">
        <v>5197000</v>
      </c>
      <c r="C6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 width="22" customWidth="1" min="7" max="7"/>
    <col width="31" customWidth="1" min="8" max="8"/>
  </cols>
  <sheetData>
    <row r="1">
      <c r="A1" s="1" t="inlineStr">
        <is>
          <t>Investment Securities - Additional information (Detail)</t>
        </is>
      </c>
      <c r="B1" s="2" t="inlineStr">
        <is>
          <t>1 Months Ended</t>
        </is>
      </c>
      <c r="D1" s="2" t="inlineStr">
        <is>
          <t>3 Months Ended</t>
        </is>
      </c>
      <c r="F1" s="2" t="inlineStr">
        <is>
          <t>9 Months Ended</t>
        </is>
      </c>
    </row>
    <row r="2">
      <c r="B2" s="2" t="inlineStr">
        <is>
          <t>Sep. 30, 2022 USD ($) Security</t>
        </is>
      </c>
      <c r="C2" s="2" t="inlineStr">
        <is>
          <t>Jun. 30, 2022 USD ($)</t>
        </is>
      </c>
      <c r="D2" s="2" t="inlineStr">
        <is>
          <t>Sep. 30, 2022 USD ($) Security</t>
        </is>
      </c>
      <c r="E2" s="2" t="inlineStr">
        <is>
          <t>Sep. 30, 2021 USD ($)</t>
        </is>
      </c>
      <c r="F2" s="2" t="inlineStr">
        <is>
          <t>Sep. 30, 2022 USD ($) Security</t>
        </is>
      </c>
      <c r="G2" s="2" t="inlineStr">
        <is>
          <t>Sep. 30, 2021 USD ($)</t>
        </is>
      </c>
      <c r="H2" s="2" t="inlineStr">
        <is>
          <t>Dec. 31, 2021 USD ($) Security</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eld-to-maturity, amortized cost transfer amount</t>
        </is>
      </c>
      <c r="B4" s="4" t="inlineStr">
        <is>
          <t xml:space="preserve"> </t>
        </is>
      </c>
      <c r="C4" s="6" t="n">
        <v>308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Held-to-maturity, unrealized losses transfer amount</t>
        </is>
      </c>
      <c r="B5" s="6" t="n">
        <v>2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the sale of available-for-sale securities</t>
        </is>
      </c>
      <c r="B6" s="4" t="inlineStr">
        <is>
          <t xml:space="preserve"> </t>
        </is>
      </c>
      <c r="C6" s="4" t="inlineStr">
        <is>
          <t xml:space="preserve"> </t>
        </is>
      </c>
      <c r="D6" s="6" t="n">
        <v>10000000</v>
      </c>
      <c r="E6" s="6" t="n">
        <v>2700000</v>
      </c>
      <c r="F6" s="6" t="n">
        <v>9982000</v>
      </c>
      <c r="G6" s="6" t="n">
        <v>2668000</v>
      </c>
      <c r="H6" s="4" t="inlineStr">
        <is>
          <t xml:space="preserve"> </t>
        </is>
      </c>
    </row>
    <row r="7">
      <c r="A7" s="4" t="inlineStr">
        <is>
          <t>Gross realized gains on sale of available-for-sale securities</t>
        </is>
      </c>
      <c r="B7" s="4" t="inlineStr">
        <is>
          <t xml:space="preserve"> </t>
        </is>
      </c>
      <c r="C7" s="4" t="inlineStr">
        <is>
          <t xml:space="preserve"> </t>
        </is>
      </c>
      <c r="D7" s="5" t="n">
        <v>16000</v>
      </c>
      <c r="E7" s="6" t="n">
        <v>96000</v>
      </c>
      <c r="F7" s="5" t="n">
        <v>16000</v>
      </c>
      <c r="G7" s="6" t="n">
        <v>96000</v>
      </c>
      <c r="H7" s="4" t="inlineStr">
        <is>
          <t xml:space="preserve"> </t>
        </is>
      </c>
    </row>
    <row r="8">
      <c r="A8" s="4" t="inlineStr">
        <is>
          <t>Securities available-for-sale, fair value</t>
        </is>
      </c>
      <c r="B8" s="6" t="n">
        <v>55952000</v>
      </c>
      <c r="C8" s="4" t="inlineStr">
        <is>
          <t xml:space="preserve"> </t>
        </is>
      </c>
      <c r="D8" s="6" t="n">
        <v>55952000</v>
      </c>
      <c r="E8" s="4" t="inlineStr">
        <is>
          <t xml:space="preserve"> </t>
        </is>
      </c>
      <c r="F8" s="6" t="n">
        <v>55952000</v>
      </c>
      <c r="G8" s="4" t="inlineStr">
        <is>
          <t xml:space="preserve"> </t>
        </is>
      </c>
      <c r="H8" s="6" t="n">
        <v>44512000</v>
      </c>
    </row>
    <row r="9">
      <c r="A9" s="4" t="inlineStr">
        <is>
          <t>U.S. Treasur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investment securities | Security</t>
        </is>
      </c>
      <c r="B11" s="5" t="n">
        <v>8</v>
      </c>
      <c r="C11" s="4" t="inlineStr">
        <is>
          <t xml:space="preserve"> </t>
        </is>
      </c>
      <c r="D11" s="5" t="n">
        <v>8</v>
      </c>
      <c r="E11" s="4" t="inlineStr">
        <is>
          <t xml:space="preserve"> </t>
        </is>
      </c>
      <c r="F11" s="5" t="n">
        <v>8</v>
      </c>
      <c r="G11" s="4" t="inlineStr">
        <is>
          <t xml:space="preserve"> </t>
        </is>
      </c>
      <c r="H11" s="4" t="inlineStr">
        <is>
          <t xml:space="preserve"> </t>
        </is>
      </c>
    </row>
    <row r="12">
      <c r="A12" s="4" t="inlineStr">
        <is>
          <t>Securities available-for-sale, fair value</t>
        </is>
      </c>
      <c r="B12" s="6" t="n">
        <v>38557000</v>
      </c>
      <c r="C12" s="4" t="inlineStr">
        <is>
          <t xml:space="preserve"> </t>
        </is>
      </c>
      <c r="D12" s="6" t="n">
        <v>38557000</v>
      </c>
      <c r="E12" s="4" t="inlineStr">
        <is>
          <t xml:space="preserve"> </t>
        </is>
      </c>
      <c r="F12" s="6" t="n">
        <v>38557000</v>
      </c>
      <c r="G12" s="4" t="inlineStr">
        <is>
          <t xml:space="preserve"> </t>
        </is>
      </c>
      <c r="H12" s="4" t="inlineStr">
        <is>
          <t xml:space="preserve"> </t>
        </is>
      </c>
    </row>
    <row r="13">
      <c r="A13" s="4" t="inlineStr">
        <is>
          <t>Investment securities</t>
        </is>
      </c>
      <c r="B13" s="6" t="n">
        <v>38600000</v>
      </c>
      <c r="C13" s="4" t="inlineStr">
        <is>
          <t xml:space="preserve"> </t>
        </is>
      </c>
      <c r="D13" s="6" t="n">
        <v>38600000</v>
      </c>
      <c r="E13" s="4" t="inlineStr">
        <is>
          <t xml:space="preserve"> </t>
        </is>
      </c>
      <c r="F13" s="6" t="n">
        <v>38600000</v>
      </c>
      <c r="G13" s="4" t="inlineStr">
        <is>
          <t xml:space="preserve"> </t>
        </is>
      </c>
      <c r="H13" s="4" t="inlineStr">
        <is>
          <t xml:space="preserve"> </t>
        </is>
      </c>
    </row>
    <row r="14">
      <c r="A14" s="4" t="inlineStr">
        <is>
          <t>Number of securities with unrealized losses | Security</t>
        </is>
      </c>
      <c r="B14" s="5" t="n">
        <v>8</v>
      </c>
      <c r="C14" s="4" t="inlineStr">
        <is>
          <t xml:space="preserve"> </t>
        </is>
      </c>
      <c r="D14" s="5" t="n">
        <v>8</v>
      </c>
      <c r="E14" s="4" t="inlineStr">
        <is>
          <t xml:space="preserve"> </t>
        </is>
      </c>
      <c r="F14" s="5" t="n">
        <v>8</v>
      </c>
      <c r="G14" s="4" t="inlineStr">
        <is>
          <t xml:space="preserve"> </t>
        </is>
      </c>
      <c r="H14" s="4" t="inlineStr">
        <is>
          <t xml:space="preserve"> </t>
        </is>
      </c>
    </row>
    <row r="15">
      <c r="A15" s="4" t="inlineStr">
        <is>
          <t>U.S. Governmental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investment securities | Security</t>
        </is>
      </c>
      <c r="B17" s="5" t="n">
        <v>8</v>
      </c>
      <c r="C17" s="4" t="inlineStr">
        <is>
          <t xml:space="preserve"> </t>
        </is>
      </c>
      <c r="D17" s="5" t="n">
        <v>8</v>
      </c>
      <c r="E17" s="4" t="inlineStr">
        <is>
          <t xml:space="preserve"> </t>
        </is>
      </c>
      <c r="F17" s="5" t="n">
        <v>8</v>
      </c>
      <c r="G17" s="4" t="inlineStr">
        <is>
          <t xml:space="preserve"> </t>
        </is>
      </c>
      <c r="H17" s="5" t="n">
        <v>4</v>
      </c>
    </row>
    <row r="18">
      <c r="A18" s="4" t="inlineStr">
        <is>
          <t>Securities available-for-sale, fair value</t>
        </is>
      </c>
      <c r="B18" s="6" t="n">
        <v>5000000</v>
      </c>
      <c r="C18" s="4" t="inlineStr">
        <is>
          <t xml:space="preserve"> </t>
        </is>
      </c>
      <c r="D18" s="6" t="n">
        <v>5000000</v>
      </c>
      <c r="E18" s="4" t="inlineStr">
        <is>
          <t xml:space="preserve"> </t>
        </is>
      </c>
      <c r="F18" s="6" t="n">
        <v>5000000</v>
      </c>
      <c r="G18" s="4" t="inlineStr">
        <is>
          <t xml:space="preserve"> </t>
        </is>
      </c>
      <c r="H18" s="6" t="n">
        <v>3500000</v>
      </c>
    </row>
    <row r="19">
      <c r="A19" s="4" t="inlineStr">
        <is>
          <t>Number of securities with unrealized losses | Security</t>
        </is>
      </c>
      <c r="B19" s="5" t="n">
        <v>8</v>
      </c>
      <c r="C19" s="4" t="inlineStr">
        <is>
          <t xml:space="preserve"> </t>
        </is>
      </c>
      <c r="D19" s="5" t="n">
        <v>8</v>
      </c>
      <c r="E19" s="4" t="inlineStr">
        <is>
          <t xml:space="preserve"> </t>
        </is>
      </c>
      <c r="F19" s="5" t="n">
        <v>8</v>
      </c>
      <c r="G19" s="4" t="inlineStr">
        <is>
          <t xml:space="preserve"> </t>
        </is>
      </c>
      <c r="H19" s="5" t="n">
        <v>4</v>
      </c>
    </row>
    <row r="20">
      <c r="A20" s="4" t="inlineStr">
        <is>
          <t>Corporat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investment securities | Security</t>
        </is>
      </c>
      <c r="B22" s="5" t="n">
        <v>30</v>
      </c>
      <c r="C22" s="4" t="inlineStr">
        <is>
          <t xml:space="preserve"> </t>
        </is>
      </c>
      <c r="D22" s="5" t="n">
        <v>30</v>
      </c>
      <c r="E22" s="4" t="inlineStr">
        <is>
          <t xml:space="preserve"> </t>
        </is>
      </c>
      <c r="F22" s="5" t="n">
        <v>30</v>
      </c>
      <c r="G22" s="4" t="inlineStr">
        <is>
          <t xml:space="preserve"> </t>
        </is>
      </c>
      <c r="H22" s="5" t="n">
        <v>26</v>
      </c>
    </row>
    <row r="23">
      <c r="A23" s="4" t="inlineStr">
        <is>
          <t>Securities available-for-sale, fair value</t>
        </is>
      </c>
      <c r="B23" s="6" t="n">
        <v>11876000</v>
      </c>
      <c r="C23" s="4" t="inlineStr">
        <is>
          <t xml:space="preserve"> </t>
        </is>
      </c>
      <c r="D23" s="6" t="n">
        <v>11876000</v>
      </c>
      <c r="E23" s="4" t="inlineStr">
        <is>
          <t xml:space="preserve"> </t>
        </is>
      </c>
      <c r="F23" s="6" t="n">
        <v>11876000</v>
      </c>
      <c r="G23" s="4" t="inlineStr">
        <is>
          <t xml:space="preserve"> </t>
        </is>
      </c>
      <c r="H23" s="6" t="n">
        <v>18867000</v>
      </c>
    </row>
    <row r="24">
      <c r="A24" s="4" t="inlineStr">
        <is>
          <t>Investment securities</t>
        </is>
      </c>
      <c r="B24" s="6" t="n">
        <v>19000000</v>
      </c>
      <c r="C24" s="4" t="inlineStr">
        <is>
          <t xml:space="preserve"> </t>
        </is>
      </c>
      <c r="D24" s="6" t="n">
        <v>19000000</v>
      </c>
      <c r="E24" s="4" t="inlineStr">
        <is>
          <t xml:space="preserve"> </t>
        </is>
      </c>
      <c r="F24" s="6" t="n">
        <v>19000000</v>
      </c>
      <c r="G24" s="4" t="inlineStr">
        <is>
          <t xml:space="preserve"> </t>
        </is>
      </c>
      <c r="H24" s="6" t="n">
        <v>18900000</v>
      </c>
    </row>
    <row r="25">
      <c r="A25" s="4" t="inlineStr">
        <is>
          <t>Number of securities with unrealized losses | Security</t>
        </is>
      </c>
      <c r="B25" s="5" t="n">
        <v>30</v>
      </c>
      <c r="C25" s="4" t="inlineStr">
        <is>
          <t xml:space="preserve"> </t>
        </is>
      </c>
      <c r="D25" s="5" t="n">
        <v>30</v>
      </c>
      <c r="E25" s="4" t="inlineStr">
        <is>
          <t xml:space="preserve"> </t>
        </is>
      </c>
      <c r="F25" s="5" t="n">
        <v>30</v>
      </c>
      <c r="G25" s="4" t="inlineStr">
        <is>
          <t xml:space="preserve"> </t>
        </is>
      </c>
      <c r="H25" s="5" t="n">
        <v>15</v>
      </c>
    </row>
    <row r="26">
      <c r="A26" s="4" t="inlineStr">
        <is>
          <t>Collateralized mortgage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vestment Hold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investment securities | Security</t>
        </is>
      </c>
      <c r="B28" s="5" t="n">
        <v>18</v>
      </c>
      <c r="C28" s="4" t="inlineStr">
        <is>
          <t xml:space="preserve"> </t>
        </is>
      </c>
      <c r="D28" s="5" t="n">
        <v>18</v>
      </c>
      <c r="E28" s="4" t="inlineStr">
        <is>
          <t xml:space="preserve"> </t>
        </is>
      </c>
      <c r="F28" s="5" t="n">
        <v>18</v>
      </c>
      <c r="G28" s="4" t="inlineStr">
        <is>
          <t xml:space="preserve"> </t>
        </is>
      </c>
      <c r="H28" s="5" t="n">
        <v>12</v>
      </c>
    </row>
    <row r="29">
      <c r="A29" s="4" t="inlineStr">
        <is>
          <t>Securities available-for-sale, fair value</t>
        </is>
      </c>
      <c r="B29" s="6" t="n">
        <v>1844000</v>
      </c>
      <c r="C29" s="4" t="inlineStr">
        <is>
          <t xml:space="preserve"> </t>
        </is>
      </c>
      <c r="D29" s="6" t="n">
        <v>1844000</v>
      </c>
      <c r="E29" s="4" t="inlineStr">
        <is>
          <t xml:space="preserve"> </t>
        </is>
      </c>
      <c r="F29" s="6" t="n">
        <v>1844000</v>
      </c>
      <c r="G29" s="4" t="inlineStr">
        <is>
          <t xml:space="preserve"> </t>
        </is>
      </c>
      <c r="H29" s="6" t="n">
        <v>7664000</v>
      </c>
    </row>
    <row r="30">
      <c r="A30" s="4" t="inlineStr">
        <is>
          <t>Number of securities with unrealized losses | Security</t>
        </is>
      </c>
      <c r="B30" s="5" t="n">
        <v>17</v>
      </c>
      <c r="C30" s="4" t="inlineStr">
        <is>
          <t xml:space="preserve"> </t>
        </is>
      </c>
      <c r="D30" s="5" t="n">
        <v>17</v>
      </c>
      <c r="E30" s="4" t="inlineStr">
        <is>
          <t xml:space="preserve"> </t>
        </is>
      </c>
      <c r="F30" s="5" t="n">
        <v>17</v>
      </c>
      <c r="G30" s="4" t="inlineStr">
        <is>
          <t xml:space="preserve"> </t>
        </is>
      </c>
      <c r="H30" s="5" t="n">
        <v>9</v>
      </c>
    </row>
    <row r="31">
      <c r="A31" s="4" t="inlineStr">
        <is>
          <t>Securities available-for-sale and held-to-maturity, fair value</t>
        </is>
      </c>
      <c r="B31" s="6" t="n">
        <v>8800000</v>
      </c>
      <c r="C31" s="4" t="inlineStr">
        <is>
          <t xml:space="preserve"> </t>
        </is>
      </c>
      <c r="D31" s="6" t="n">
        <v>8800000</v>
      </c>
      <c r="E31" s="4" t="inlineStr">
        <is>
          <t xml:space="preserve"> </t>
        </is>
      </c>
      <c r="F31" s="6" t="n">
        <v>8800000</v>
      </c>
      <c r="G31" s="4" t="inlineStr">
        <is>
          <t xml:space="preserve"> </t>
        </is>
      </c>
      <c r="H31" s="6" t="n">
        <v>7700000</v>
      </c>
    </row>
    <row r="32">
      <c r="A32" s="4" t="inlineStr">
        <is>
          <t>Available for sale securities percentage of agency</t>
        </is>
      </c>
      <c r="B32" s="8" t="n">
        <v>1</v>
      </c>
      <c r="C32" s="4" t="inlineStr">
        <is>
          <t xml:space="preserve"> </t>
        </is>
      </c>
      <c r="D32" s="8" t="n">
        <v>1</v>
      </c>
      <c r="E32" s="4" t="inlineStr">
        <is>
          <t xml:space="preserve"> </t>
        </is>
      </c>
      <c r="F32" s="8" t="n">
        <v>1</v>
      </c>
      <c r="G32" s="4" t="inlineStr">
        <is>
          <t xml:space="preserve"> </t>
        </is>
      </c>
      <c r="H32" s="4" t="inlineStr">
        <is>
          <t xml:space="preserve"> </t>
        </is>
      </c>
    </row>
    <row r="33">
      <c r="A33" s="4" t="inlineStr">
        <is>
          <t>Mortgage-backed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vestment Hold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investment securities | Security</t>
        </is>
      </c>
      <c r="B35" s="5" t="n">
        <v>14</v>
      </c>
      <c r="C35" s="4" t="inlineStr">
        <is>
          <t xml:space="preserve"> </t>
        </is>
      </c>
      <c r="D35" s="5" t="n">
        <v>14</v>
      </c>
      <c r="E35" s="4" t="inlineStr">
        <is>
          <t xml:space="preserve"> </t>
        </is>
      </c>
      <c r="F35" s="5" t="n">
        <v>14</v>
      </c>
      <c r="G35" s="4" t="inlineStr">
        <is>
          <t xml:space="preserve"> </t>
        </is>
      </c>
      <c r="H35" s="5" t="n">
        <v>11</v>
      </c>
    </row>
    <row r="36">
      <c r="A36" s="4" t="inlineStr">
        <is>
          <t>Securities available-for-sale, fair value</t>
        </is>
      </c>
      <c r="B36" s="6" t="n">
        <v>534000</v>
      </c>
      <c r="C36" s="4" t="inlineStr">
        <is>
          <t xml:space="preserve"> </t>
        </is>
      </c>
      <c r="D36" s="6" t="n">
        <v>534000</v>
      </c>
      <c r="E36" s="4" t="inlineStr">
        <is>
          <t xml:space="preserve"> </t>
        </is>
      </c>
      <c r="F36" s="6" t="n">
        <v>534000</v>
      </c>
      <c r="G36" s="4" t="inlineStr">
        <is>
          <t xml:space="preserve"> </t>
        </is>
      </c>
      <c r="H36" s="6" t="n">
        <v>7543000</v>
      </c>
    </row>
    <row r="37">
      <c r="A37" s="4" t="inlineStr">
        <is>
          <t>Number of securities with unrealized losses | Security</t>
        </is>
      </c>
      <c r="B37" s="5" t="n">
        <v>14</v>
      </c>
      <c r="C37" s="4" t="inlineStr">
        <is>
          <t xml:space="preserve"> </t>
        </is>
      </c>
      <c r="D37" s="5" t="n">
        <v>14</v>
      </c>
      <c r="E37" s="4" t="inlineStr">
        <is>
          <t xml:space="preserve"> </t>
        </is>
      </c>
      <c r="F37" s="5" t="n">
        <v>14</v>
      </c>
      <c r="G37" s="4" t="inlineStr">
        <is>
          <t xml:space="preserve"> </t>
        </is>
      </c>
      <c r="H37" s="5" t="n">
        <v>10</v>
      </c>
    </row>
    <row r="38">
      <c r="A38" s="4" t="inlineStr">
        <is>
          <t>Securities available-for-sale and held-to-maturity, fair value</t>
        </is>
      </c>
      <c r="B38" s="6" t="n">
        <v>6900000</v>
      </c>
      <c r="C38" s="4" t="inlineStr">
        <is>
          <t xml:space="preserve"> </t>
        </is>
      </c>
      <c r="D38" s="6" t="n">
        <v>6900000</v>
      </c>
      <c r="E38" s="4" t="inlineStr">
        <is>
          <t xml:space="preserve"> </t>
        </is>
      </c>
      <c r="F38" s="6" t="n">
        <v>6900000</v>
      </c>
      <c r="G38" s="4" t="inlineStr">
        <is>
          <t xml:space="preserve"> </t>
        </is>
      </c>
      <c r="H38" s="6" t="n">
        <v>7500000</v>
      </c>
    </row>
    <row r="39">
      <c r="A39" s="4" t="inlineStr">
        <is>
          <t>Available for sale securities percentage of agency</t>
        </is>
      </c>
      <c r="B39" s="8" t="n">
        <v>1</v>
      </c>
      <c r="C39" s="4" t="inlineStr">
        <is>
          <t xml:space="preserve"> </t>
        </is>
      </c>
      <c r="D39" s="8" t="n">
        <v>1</v>
      </c>
      <c r="E39" s="4" t="inlineStr">
        <is>
          <t xml:space="preserve"> </t>
        </is>
      </c>
      <c r="F39" s="8" t="n">
        <v>1</v>
      </c>
      <c r="G39" s="4" t="inlineStr">
        <is>
          <t xml:space="preserve"> </t>
        </is>
      </c>
      <c r="H39" s="4" t="inlineStr">
        <is>
          <t xml:space="preserve"> </t>
        </is>
      </c>
    </row>
    <row r="40">
      <c r="A40" s="4" t="inlineStr">
        <is>
          <t>Municipal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vestment Hold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investment securities | Security</t>
        </is>
      </c>
      <c r="B42" s="5" t="n">
        <v>12</v>
      </c>
      <c r="C42" s="4" t="inlineStr">
        <is>
          <t xml:space="preserve"> </t>
        </is>
      </c>
      <c r="D42" s="5" t="n">
        <v>12</v>
      </c>
      <c r="E42" s="4" t="inlineStr">
        <is>
          <t xml:space="preserve"> </t>
        </is>
      </c>
      <c r="F42" s="5" t="n">
        <v>12</v>
      </c>
      <c r="G42" s="4" t="inlineStr">
        <is>
          <t xml:space="preserve"> </t>
        </is>
      </c>
      <c r="H42" s="5" t="n">
        <v>11</v>
      </c>
    </row>
    <row r="43">
      <c r="A43" s="4" t="inlineStr">
        <is>
          <t>Securities available-for-sale,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419000</v>
      </c>
    </row>
    <row r="44">
      <c r="A44" s="4" t="inlineStr">
        <is>
          <t>Number of securities with unrealized losses | Security</t>
        </is>
      </c>
      <c r="B44" s="5" t="n">
        <v>12</v>
      </c>
      <c r="C44" s="4" t="inlineStr">
        <is>
          <t xml:space="preserve"> </t>
        </is>
      </c>
      <c r="D44" s="5" t="n">
        <v>12</v>
      </c>
      <c r="E44" s="4" t="inlineStr">
        <is>
          <t xml:space="preserve"> </t>
        </is>
      </c>
      <c r="F44" s="5" t="n">
        <v>12</v>
      </c>
      <c r="G44" s="4" t="inlineStr">
        <is>
          <t xml:space="preserve"> </t>
        </is>
      </c>
      <c r="H44" s="5" t="n">
        <v>6</v>
      </c>
    </row>
    <row r="45">
      <c r="A45" s="4" t="inlineStr">
        <is>
          <t>Investment securities</t>
        </is>
      </c>
      <c r="B45" s="6" t="n">
        <v>5200000</v>
      </c>
      <c r="C45" s="4" t="inlineStr">
        <is>
          <t xml:space="preserve"> </t>
        </is>
      </c>
      <c r="D45" s="6" t="n">
        <v>5200000</v>
      </c>
      <c r="E45" s="4" t="inlineStr">
        <is>
          <t xml:space="preserve"> </t>
        </is>
      </c>
      <c r="F45" s="6" t="n">
        <v>5200000</v>
      </c>
      <c r="G45" s="4" t="inlineStr">
        <is>
          <t xml:space="preserve"> </t>
        </is>
      </c>
      <c r="H45" s="6" t="n">
        <v>6400000</v>
      </c>
    </row>
    <row r="46">
      <c r="A46" s="4" t="inlineStr">
        <is>
          <t>Bank C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vestment Hold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curities available-for-sale, fair value</t>
        </is>
      </c>
      <c r="B48" s="6" t="n">
        <v>247000</v>
      </c>
      <c r="C48" s="4" t="inlineStr">
        <is>
          <t xml:space="preserve"> </t>
        </is>
      </c>
      <c r="D48" s="6" t="n">
        <v>247000</v>
      </c>
      <c r="E48" s="4" t="inlineStr">
        <is>
          <t xml:space="preserve"> </t>
        </is>
      </c>
      <c r="F48" s="6" t="n">
        <v>247000</v>
      </c>
      <c r="G48" s="4" t="inlineStr">
        <is>
          <t xml:space="preserve"> </t>
        </is>
      </c>
      <c r="H48" s="6" t="n">
        <v>507000</v>
      </c>
    </row>
    <row r="49">
      <c r="A49" s="4" t="inlineStr">
        <is>
          <t>Number of securities with unrealized losses | Security</t>
        </is>
      </c>
      <c r="B49" s="5" t="n">
        <v>1</v>
      </c>
      <c r="C49" s="4" t="inlineStr">
        <is>
          <t xml:space="preserve"> </t>
        </is>
      </c>
      <c r="D49" s="5" t="n">
        <v>1</v>
      </c>
      <c r="E49" s="4" t="inlineStr">
        <is>
          <t xml:space="preserve"> </t>
        </is>
      </c>
      <c r="F49" s="5" t="n">
        <v>1</v>
      </c>
      <c r="G49" s="4" t="inlineStr">
        <is>
          <t xml:space="preserve"> </t>
        </is>
      </c>
      <c r="H49" s="5" t="n">
        <v>0</v>
      </c>
    </row>
    <row r="50">
      <c r="A50" s="4" t="inlineStr">
        <is>
          <t>Asset Pledged As Collater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vestment Hold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curities with a fair value pledge to secure public deposits and for other purposes as required by law</t>
        </is>
      </c>
      <c r="B52" s="6" t="n">
        <v>43100000</v>
      </c>
      <c r="C52" s="4" t="inlineStr">
        <is>
          <t xml:space="preserve"> </t>
        </is>
      </c>
      <c r="D52" s="6" t="n">
        <v>43100000</v>
      </c>
      <c r="E52" s="4" t="inlineStr">
        <is>
          <t xml:space="preserve"> </t>
        </is>
      </c>
      <c r="F52" s="6" t="n">
        <v>43100000</v>
      </c>
      <c r="G52" s="4" t="inlineStr">
        <is>
          <t xml:space="preserve"> </t>
        </is>
      </c>
      <c r="H52" s="6" t="n">
        <v>5600000</v>
      </c>
    </row>
    <row r="53">
      <c r="A53" s="4" t="inlineStr">
        <is>
          <t>Asset Pledged As Collateral | U.S. Treasury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vestment Hold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curities with a fair value pledge to secure public deposits and for other purposes as required by law</t>
        </is>
      </c>
      <c r="B55" s="6" t="n">
        <v>38600000</v>
      </c>
      <c r="C55" s="4" t="inlineStr">
        <is>
          <t xml:space="preserve"> </t>
        </is>
      </c>
      <c r="D55" s="6" t="n">
        <v>38600000</v>
      </c>
      <c r="E55" s="4" t="inlineStr">
        <is>
          <t xml:space="preserve"> </t>
        </is>
      </c>
      <c r="F55" s="6" t="n">
        <v>38600000</v>
      </c>
      <c r="G55" s="4" t="inlineStr">
        <is>
          <t xml:space="preserve"> </t>
        </is>
      </c>
      <c r="H55"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solidated Statements of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5524000</v>
      </c>
      <c r="C4" s="6" t="n">
        <v>4319000</v>
      </c>
      <c r="D4" s="6" t="n">
        <v>13646000</v>
      </c>
      <c r="E4" s="6" t="n">
        <v>11735000</v>
      </c>
    </row>
    <row r="5">
      <c r="A5" s="3" t="inlineStr">
        <is>
          <t>Interest and dividends on investments:</t>
        </is>
      </c>
      <c r="B5" s="4" t="inlineStr">
        <is>
          <t xml:space="preserve"> </t>
        </is>
      </c>
      <c r="C5" s="4" t="inlineStr">
        <is>
          <t xml:space="preserve"> </t>
        </is>
      </c>
      <c r="D5" s="4" t="inlineStr">
        <is>
          <t xml:space="preserve"> </t>
        </is>
      </c>
      <c r="E5" s="4" t="inlineStr">
        <is>
          <t xml:space="preserve"> </t>
        </is>
      </c>
    </row>
    <row r="6">
      <c r="A6" s="4" t="inlineStr">
        <is>
          <t>Taxable</t>
        </is>
      </c>
      <c r="B6" s="5" t="n">
        <v>458000</v>
      </c>
      <c r="C6" s="5" t="n">
        <v>147000</v>
      </c>
      <c r="D6" s="5" t="n">
        <v>1082000</v>
      </c>
      <c r="E6" s="5" t="n">
        <v>421000</v>
      </c>
    </row>
    <row r="7">
      <c r="A7" s="4" t="inlineStr">
        <is>
          <t>Nontaxable</t>
        </is>
      </c>
      <c r="B7" s="5" t="n">
        <v>28000</v>
      </c>
      <c r="C7" s="5" t="n">
        <v>21000</v>
      </c>
      <c r="D7" s="5" t="n">
        <v>81000</v>
      </c>
      <c r="E7" s="5" t="n">
        <v>55000</v>
      </c>
    </row>
    <row r="8">
      <c r="A8" s="4" t="inlineStr">
        <is>
          <t>Interest on mortgage-backed securities and collateralized mortgage obligations</t>
        </is>
      </c>
      <c r="B8" s="5" t="n">
        <v>71000</v>
      </c>
      <c r="C8" s="5" t="n">
        <v>38000</v>
      </c>
      <c r="D8" s="5" t="n">
        <v>187000</v>
      </c>
      <c r="E8" s="5" t="n">
        <v>95000</v>
      </c>
    </row>
    <row r="9">
      <c r="A9" s="4" t="inlineStr">
        <is>
          <t>Interest on interest-earning deposits and federal funds sold</t>
        </is>
      </c>
      <c r="B9" s="5" t="n">
        <v>140000</v>
      </c>
      <c r="C9" s="5" t="n">
        <v>34000</v>
      </c>
      <c r="D9" s="5" t="n">
        <v>328000</v>
      </c>
      <c r="E9" s="5" t="n">
        <v>134000</v>
      </c>
    </row>
    <row r="10">
      <c r="A10" s="4" t="inlineStr">
        <is>
          <t>Total Interest Income</t>
        </is>
      </c>
      <c r="B10" s="5" t="n">
        <v>6221000</v>
      </c>
      <c r="C10" s="5" t="n">
        <v>4559000</v>
      </c>
      <c r="D10" s="5" t="n">
        <v>15324000</v>
      </c>
      <c r="E10" s="5" t="n">
        <v>1244000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621000</v>
      </c>
      <c r="C12" s="5" t="n">
        <v>350000</v>
      </c>
      <c r="D12" s="5" t="n">
        <v>1275000</v>
      </c>
      <c r="E12" s="5" t="n">
        <v>1134000</v>
      </c>
    </row>
    <row r="13">
      <c r="A13" s="4" t="inlineStr">
        <is>
          <t>Interest on advances from the Federal Home Loan Bank</t>
        </is>
      </c>
      <c r="B13" s="5" t="n">
        <v>130000</v>
      </c>
      <c r="C13" s="5" t="n">
        <v>99000</v>
      </c>
      <c r="D13" s="5" t="n">
        <v>326000</v>
      </c>
      <c r="E13" s="5" t="n">
        <v>295000</v>
      </c>
    </row>
    <row r="14">
      <c r="A14" s="4" t="inlineStr">
        <is>
          <t>Interest on advances from the Federal Reserve PPPLF</t>
        </is>
      </c>
      <c r="B14" s="4" t="inlineStr">
        <is>
          <t xml:space="preserve"> </t>
        </is>
      </c>
      <c r="C14" s="5" t="n">
        <v>10000</v>
      </c>
      <c r="D14" s="5" t="n">
        <v>1000</v>
      </c>
      <c r="E14" s="5" t="n">
        <v>69000</v>
      </c>
    </row>
    <row r="15">
      <c r="A15" s="4" t="inlineStr">
        <is>
          <t>Interest on subordinated debt</t>
        </is>
      </c>
      <c r="B15" s="5" t="n">
        <v>113000</v>
      </c>
      <c r="C15" s="5" t="n">
        <v>114000</v>
      </c>
      <c r="D15" s="5" t="n">
        <v>338000</v>
      </c>
      <c r="E15" s="5" t="n">
        <v>157000</v>
      </c>
    </row>
    <row r="16">
      <c r="A16" s="4" t="inlineStr">
        <is>
          <t>Total Interest Expense</t>
        </is>
      </c>
      <c r="B16" s="5" t="n">
        <v>864000</v>
      </c>
      <c r="C16" s="5" t="n">
        <v>573000</v>
      </c>
      <c r="D16" s="5" t="n">
        <v>1940000</v>
      </c>
      <c r="E16" s="5" t="n">
        <v>1655000</v>
      </c>
    </row>
    <row r="17">
      <c r="A17" s="4" t="inlineStr">
        <is>
          <t>Net interest income</t>
        </is>
      </c>
      <c r="B17" s="5" t="n">
        <v>5357000</v>
      </c>
      <c r="C17" s="5" t="n">
        <v>3986000</v>
      </c>
      <c r="D17" s="5" t="n">
        <v>13384000</v>
      </c>
      <c r="E17" s="5" t="n">
        <v>10785000</v>
      </c>
    </row>
    <row r="18">
      <c r="A18" s="4" t="inlineStr">
        <is>
          <t>Provision for Loan Losses</t>
        </is>
      </c>
      <c r="B18" s="5" t="n">
        <v>608000</v>
      </c>
      <c r="C18" s="5" t="n">
        <v>229000</v>
      </c>
      <c r="D18" s="5" t="n">
        <v>1359000</v>
      </c>
      <c r="E18" s="5" t="n">
        <v>644000</v>
      </c>
    </row>
    <row r="19">
      <c r="A19" s="4" t="inlineStr">
        <is>
          <t>Net interest income after provision for loan losses</t>
        </is>
      </c>
      <c r="B19" s="5" t="n">
        <v>4749000</v>
      </c>
      <c r="C19" s="5" t="n">
        <v>3757000</v>
      </c>
      <c r="D19" s="5" t="n">
        <v>12025000</v>
      </c>
      <c r="E19" s="5" t="n">
        <v>10141000</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Fees for customer services</t>
        </is>
      </c>
      <c r="B21" s="5" t="n">
        <v>212000</v>
      </c>
      <c r="C21" s="5" t="n">
        <v>135000</v>
      </c>
      <c r="D21" s="5" t="n">
        <v>621000</v>
      </c>
      <c r="E21" s="5" t="n">
        <v>306000</v>
      </c>
    </row>
    <row r="22">
      <c r="A22" s="4" t="inlineStr">
        <is>
          <t>Increase in cash surrender value of bank-owned life insurance</t>
        </is>
      </c>
      <c r="B22" s="5" t="n">
        <v>70000</v>
      </c>
      <c r="C22" s="5" t="n">
        <v>37000</v>
      </c>
      <c r="D22" s="5" t="n">
        <v>172000</v>
      </c>
      <c r="E22" s="5" t="n">
        <v>111000</v>
      </c>
    </row>
    <row r="23">
      <c r="A23" s="4" t="inlineStr">
        <is>
          <t>Gain on sale of loans, net</t>
        </is>
      </c>
      <c r="B23" s="5" t="n">
        <v>1467000</v>
      </c>
      <c r="C23" s="5" t="n">
        <v>3035000</v>
      </c>
      <c r="D23" s="5" t="n">
        <v>5557000</v>
      </c>
      <c r="E23" s="5" t="n">
        <v>11170000</v>
      </c>
    </row>
    <row r="24">
      <c r="A24" s="4" t="inlineStr">
        <is>
          <t>Gain on sale of available-for-sale securities, net</t>
        </is>
      </c>
      <c r="B24" s="5" t="n">
        <v>16000</v>
      </c>
      <c r="C24" s="5" t="n">
        <v>96000</v>
      </c>
      <c r="D24" s="5" t="n">
        <v>16000</v>
      </c>
      <c r="E24" s="5" t="n">
        <v>96000</v>
      </c>
    </row>
    <row r="25">
      <c r="A25" s="4" t="inlineStr">
        <is>
          <t>Gain (loss) from derivative instruments, net</t>
        </is>
      </c>
      <c r="B25" s="5" t="n">
        <v>13000</v>
      </c>
      <c r="C25" s="5" t="n">
        <v>-422000</v>
      </c>
      <c r="D25" s="5" t="n">
        <v>-377000</v>
      </c>
      <c r="E25" s="5" t="n">
        <v>55000</v>
      </c>
    </row>
    <row r="26">
      <c r="A26" s="4" t="inlineStr">
        <is>
          <t>(Loss) gain on sale of mortgage servicing rights, net</t>
        </is>
      </c>
      <c r="B26" s="5" t="n">
        <v>-57000</v>
      </c>
      <c r="C26" s="4" t="inlineStr">
        <is>
          <t xml:space="preserve"> </t>
        </is>
      </c>
      <c r="D26" s="5" t="n">
        <v>972000</v>
      </c>
      <c r="E26" s="4" t="inlineStr">
        <is>
          <t xml:space="preserve"> </t>
        </is>
      </c>
    </row>
    <row r="27">
      <c r="A27" s="4" t="inlineStr">
        <is>
          <t>Change in fair value of loans held-for-sale</t>
        </is>
      </c>
      <c r="B27" s="5" t="n">
        <v>-130000</v>
      </c>
      <c r="C27" s="5" t="n">
        <v>438000</v>
      </c>
      <c r="D27" s="5" t="n">
        <v>-612000</v>
      </c>
      <c r="E27" s="5" t="n">
        <v>-626000</v>
      </c>
    </row>
    <row r="28">
      <c r="A28" s="4" t="inlineStr">
        <is>
          <t>Other</t>
        </is>
      </c>
      <c r="B28" s="5" t="n">
        <v>89000</v>
      </c>
      <c r="C28" s="4" t="inlineStr">
        <is>
          <t xml:space="preserve"> </t>
        </is>
      </c>
      <c r="D28" s="5" t="n">
        <v>658000</v>
      </c>
      <c r="E28" s="5" t="n">
        <v>172000</v>
      </c>
    </row>
    <row r="29">
      <c r="A29" s="4" t="inlineStr">
        <is>
          <t>Total Non-Interest Income</t>
        </is>
      </c>
      <c r="B29" s="5" t="n">
        <v>1680000</v>
      </c>
      <c r="C29" s="5" t="n">
        <v>3319000</v>
      </c>
      <c r="D29" s="5" t="n">
        <v>7007000</v>
      </c>
      <c r="E29" s="5" t="n">
        <v>11284000</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3535000</v>
      </c>
      <c r="C31" s="5" t="n">
        <v>3527000</v>
      </c>
      <c r="D31" s="5" t="n">
        <v>10408000</v>
      </c>
      <c r="E31" s="5" t="n">
        <v>10227000</v>
      </c>
    </row>
    <row r="32">
      <c r="A32" s="4" t="inlineStr">
        <is>
          <t>Occupancy</t>
        </is>
      </c>
      <c r="B32" s="5" t="n">
        <v>556000</v>
      </c>
      <c r="C32" s="5" t="n">
        <v>588000</v>
      </c>
      <c r="D32" s="5" t="n">
        <v>1738000</v>
      </c>
      <c r="E32" s="5" t="n">
        <v>1665000</v>
      </c>
    </row>
    <row r="33">
      <c r="A33" s="4" t="inlineStr">
        <is>
          <t>Federal deposit insurance premiums</t>
        </is>
      </c>
      <c r="B33" s="5" t="n">
        <v>129000</v>
      </c>
      <c r="C33" s="5" t="n">
        <v>60000</v>
      </c>
      <c r="D33" s="5" t="n">
        <v>327000</v>
      </c>
      <c r="E33" s="5" t="n">
        <v>416000</v>
      </c>
    </row>
    <row r="34">
      <c r="A34" s="4" t="inlineStr">
        <is>
          <t>Data processing related operations</t>
        </is>
      </c>
      <c r="B34" s="5" t="n">
        <v>319000</v>
      </c>
      <c r="C34" s="5" t="n">
        <v>358000</v>
      </c>
      <c r="D34" s="5" t="n">
        <v>989000</v>
      </c>
      <c r="E34" s="5" t="n">
        <v>1077000</v>
      </c>
    </row>
    <row r="35">
      <c r="A35" s="4" t="inlineStr">
        <is>
          <t>Professional fees</t>
        </is>
      </c>
      <c r="B35" s="5" t="n">
        <v>344000</v>
      </c>
      <c r="C35" s="5" t="n">
        <v>262000</v>
      </c>
      <c r="D35" s="5" t="n">
        <v>921000</v>
      </c>
      <c r="E35" s="5" t="n">
        <v>769000</v>
      </c>
    </row>
    <row r="36">
      <c r="A36" s="4" t="inlineStr">
        <is>
          <t>Other expenses</t>
        </is>
      </c>
      <c r="B36" s="5" t="n">
        <v>710000</v>
      </c>
      <c r="C36" s="5" t="n">
        <v>802000</v>
      </c>
      <c r="D36" s="5" t="n">
        <v>2260000</v>
      </c>
      <c r="E36" s="5" t="n">
        <v>2176000</v>
      </c>
    </row>
    <row r="37">
      <c r="A37" s="4" t="inlineStr">
        <is>
          <t>Total Non-Interest Expense</t>
        </is>
      </c>
      <c r="B37" s="5" t="n">
        <v>5593000</v>
      </c>
      <c r="C37" s="5" t="n">
        <v>5597000</v>
      </c>
      <c r="D37" s="5" t="n">
        <v>16643000</v>
      </c>
      <c r="E37" s="5" t="n">
        <v>16330000</v>
      </c>
    </row>
    <row r="38">
      <c r="A38" s="4" t="inlineStr">
        <is>
          <t>Income before income taxes</t>
        </is>
      </c>
      <c r="B38" s="5" t="n">
        <v>836000</v>
      </c>
      <c r="C38" s="5" t="n">
        <v>1479000</v>
      </c>
      <c r="D38" s="5" t="n">
        <v>2389000</v>
      </c>
      <c r="E38" s="5" t="n">
        <v>5095000</v>
      </c>
    </row>
    <row r="39">
      <c r="A39" s="4" t="inlineStr">
        <is>
          <t>Income Tax Expense</t>
        </is>
      </c>
      <c r="B39" s="5" t="n">
        <v>131000</v>
      </c>
      <c r="C39" s="5" t="n">
        <v>362000</v>
      </c>
      <c r="D39" s="5" t="n">
        <v>443000</v>
      </c>
      <c r="E39" s="5" t="n">
        <v>1394000</v>
      </c>
    </row>
    <row r="40">
      <c r="A40" s="4" t="inlineStr">
        <is>
          <t>Net Income</t>
        </is>
      </c>
      <c r="B40" s="6" t="n">
        <v>705000</v>
      </c>
      <c r="C40" s="6" t="n">
        <v>1117000</v>
      </c>
      <c r="D40" s="6" t="n">
        <v>1946000</v>
      </c>
      <c r="E40" s="6" t="n">
        <v>3701000</v>
      </c>
    </row>
    <row r="41">
      <c r="A41" s="3" t="inlineStr">
        <is>
          <t>Net Income per share:</t>
        </is>
      </c>
      <c r="B41" s="4" t="inlineStr">
        <is>
          <t xml:space="preserve"> </t>
        </is>
      </c>
      <c r="C41" s="4" t="inlineStr">
        <is>
          <t xml:space="preserve"> </t>
        </is>
      </c>
      <c r="D41" s="4" t="inlineStr">
        <is>
          <t xml:space="preserve"> </t>
        </is>
      </c>
      <c r="E41" s="4" t="inlineStr">
        <is>
          <t xml:space="preserve"> </t>
        </is>
      </c>
    </row>
    <row r="42">
      <c r="A42" s="4" t="inlineStr">
        <is>
          <t>Basic</t>
        </is>
      </c>
      <c r="B42" s="7" t="n">
        <v>0.35</v>
      </c>
      <c r="C42" s="7" t="n">
        <v>0.5600000000000001</v>
      </c>
      <c r="D42" s="7" t="n">
        <v>0.98</v>
      </c>
      <c r="E42" s="7" t="n">
        <v>1.86</v>
      </c>
    </row>
    <row r="43">
      <c r="A43" s="4" t="inlineStr">
        <is>
          <t>Diluted</t>
        </is>
      </c>
      <c r="B43" s="7" t="n">
        <v>0.34</v>
      </c>
      <c r="C43" s="7" t="n">
        <v>0.54</v>
      </c>
      <c r="D43" s="7" t="n">
        <v>0.9399999999999999</v>
      </c>
      <c r="E43" s="7" t="n">
        <v>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d of Maturities of Securities (Detail) $ in Thousands</t>
        </is>
      </c>
      <c r="B1" s="2" t="inlineStr">
        <is>
          <t>Sep. 30, 2022 USD ($)</t>
        </is>
      </c>
    </row>
    <row r="2">
      <c r="A2" s="3" t="inlineStr">
        <is>
          <t>Investments Debt And Equity Securities [Abstract]</t>
        </is>
      </c>
      <c r="B2" s="4" t="inlineStr">
        <is>
          <t xml:space="preserve"> </t>
        </is>
      </c>
    </row>
    <row r="3">
      <c r="A3" s="4" t="inlineStr">
        <is>
          <t>Available-for-Sale, Due in one year or less, Amortized Cost</t>
        </is>
      </c>
      <c r="B3" s="6" t="n">
        <v>1749</v>
      </c>
    </row>
    <row r="4">
      <c r="A4" s="4" t="inlineStr">
        <is>
          <t>Available-for-Sale, Due from one to five years, Amortized Cost</t>
        </is>
      </c>
      <c r="B4" s="5" t="n">
        <v>46876</v>
      </c>
    </row>
    <row r="5">
      <c r="A5" s="4" t="inlineStr">
        <is>
          <t>Available-for-Sale, Due from after five to ten years, Amortized Cost</t>
        </is>
      </c>
      <c r="B5" s="5" t="n">
        <v>8182</v>
      </c>
    </row>
    <row r="6">
      <c r="A6" s="4" t="inlineStr">
        <is>
          <t>Available-for-Sale, Due after ten years, Amortized Cost</t>
        </is>
      </c>
      <c r="B6" s="5" t="n">
        <v>1304</v>
      </c>
    </row>
    <row r="7">
      <c r="A7" s="4" t="inlineStr">
        <is>
          <t>Available-for-Sale, Amortized Cost</t>
        </is>
      </c>
      <c r="B7" s="5" t="n">
        <v>58111</v>
      </c>
    </row>
    <row r="8">
      <c r="A8" s="4" t="inlineStr">
        <is>
          <t>Available-for-Sale, Due in one year or less, Fair Value</t>
        </is>
      </c>
      <c r="B8" s="5" t="n">
        <v>1736</v>
      </c>
    </row>
    <row r="9">
      <c r="A9" s="4" t="inlineStr">
        <is>
          <t>Available-for-Sale, Due from one to five years, Fair Value</t>
        </is>
      </c>
      <c r="B9" s="5" t="n">
        <v>45330</v>
      </c>
    </row>
    <row r="10">
      <c r="A10" s="4" t="inlineStr">
        <is>
          <t>Available-for-Sale, Due from after five to ten years, Fair Value</t>
        </is>
      </c>
      <c r="B10" s="5" t="n">
        <v>7641</v>
      </c>
    </row>
    <row r="11">
      <c r="A11" s="4" t="inlineStr">
        <is>
          <t>Available-for-Sale, Due after ten years, Fair Value</t>
        </is>
      </c>
      <c r="B11" s="5" t="n">
        <v>1245</v>
      </c>
    </row>
    <row r="12">
      <c r="A12" s="4" t="inlineStr">
        <is>
          <t>Available-for-Sale, Fair Value</t>
        </is>
      </c>
      <c r="B12" s="5" t="n">
        <v>55952</v>
      </c>
    </row>
    <row r="13">
      <c r="A13" s="4" t="inlineStr">
        <is>
          <t>Held-to-maturity, Due from one to five years, Amortized Cost</t>
        </is>
      </c>
      <c r="B13" s="5" t="n">
        <v>5252</v>
      </c>
    </row>
    <row r="14">
      <c r="A14" s="4" t="inlineStr">
        <is>
          <t>Held-to-maturity, Due from after five to ten years, Amortized Cost</t>
        </is>
      </c>
      <c r="B14" s="5" t="n">
        <v>8820</v>
      </c>
    </row>
    <row r="15">
      <c r="A15" s="4" t="inlineStr">
        <is>
          <t>Held-to-maturity, Due after ten years, Amortized Cost</t>
        </is>
      </c>
      <c r="B15" s="5" t="n">
        <v>15836</v>
      </c>
    </row>
    <row r="16">
      <c r="A16" s="4" t="inlineStr">
        <is>
          <t>Held-to-maturity, Amortized Cost</t>
        </is>
      </c>
      <c r="B16" s="5" t="n">
        <v>29908</v>
      </c>
    </row>
    <row r="17">
      <c r="A17" s="4" t="inlineStr">
        <is>
          <t>Held-to-Maturity, Due from one to five years, Fair Value</t>
        </is>
      </c>
      <c r="B17" s="5" t="n">
        <v>4809</v>
      </c>
    </row>
    <row r="18">
      <c r="A18" s="4" t="inlineStr">
        <is>
          <t>Held-to-maturity, Due from after five to ten years, Fair Value</t>
        </is>
      </c>
      <c r="B18" s="5" t="n">
        <v>8163</v>
      </c>
    </row>
    <row r="19">
      <c r="A19" s="4" t="inlineStr">
        <is>
          <t>Held-to-maturity, Due after ten years, Fair Value</t>
        </is>
      </c>
      <c r="B19" s="5" t="n">
        <v>14734</v>
      </c>
    </row>
    <row r="20">
      <c r="A20" s="4" t="inlineStr">
        <is>
          <t>Held-to-maturity, Fair Value</t>
        </is>
      </c>
      <c r="B20" s="6" t="n">
        <v>277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s of Securities Available-for-Sale and Held-to-Maturity (Detail) - USD ($) $ in Thousands</t>
        </is>
      </c>
      <c r="B1" s="2" t="inlineStr">
        <is>
          <t>Sep. 30, 2022</t>
        </is>
      </c>
      <c r="C1" s="2" t="inlineStr">
        <is>
          <t>Dec. 31, 2021</t>
        </is>
      </c>
    </row>
    <row r="2">
      <c r="A2" s="3" t="inlineStr">
        <is>
          <t>Investment Holdings [Line Items]</t>
        </is>
      </c>
      <c r="B2" s="4" t="inlineStr">
        <is>
          <t xml:space="preserve"> </t>
        </is>
      </c>
      <c r="C2" s="4" t="inlineStr">
        <is>
          <t xml:space="preserve"> </t>
        </is>
      </c>
    </row>
    <row r="3">
      <c r="A3" s="4" t="inlineStr">
        <is>
          <t>Available-for-sale, Less than 12 Months, Fair Value</t>
        </is>
      </c>
      <c r="B3" s="6" t="n">
        <v>55632</v>
      </c>
      <c r="C3" s="6" t="n">
        <v>28570</v>
      </c>
    </row>
    <row r="4">
      <c r="A4" s="4" t="inlineStr">
        <is>
          <t>Available-for-sale, Less than 12 Months, Unrealized Loss</t>
        </is>
      </c>
      <c r="B4" s="5" t="n">
        <v>-2157</v>
      </c>
      <c r="C4" s="5" t="n">
        <v>-452</v>
      </c>
    </row>
    <row r="5">
      <c r="A5" s="4" t="inlineStr">
        <is>
          <t>Available-for-sale, 12 Months or Longer, Fair Value</t>
        </is>
      </c>
      <c r="B5" s="5" t="n">
        <v>320</v>
      </c>
      <c r="C5" s="5" t="n">
        <v>1507</v>
      </c>
    </row>
    <row r="6">
      <c r="A6" s="4" t="inlineStr">
        <is>
          <t>Available-for-sale, 12 Months or Longer, Unrealized Loss</t>
        </is>
      </c>
      <c r="B6" s="5" t="n">
        <v>-2</v>
      </c>
      <c r="C6" s="5" t="n">
        <v>-10</v>
      </c>
    </row>
    <row r="7">
      <c r="A7" s="4" t="inlineStr">
        <is>
          <t>Available-for-sale, Total, Fair Value</t>
        </is>
      </c>
      <c r="B7" s="5" t="n">
        <v>55952</v>
      </c>
      <c r="C7" s="5" t="n">
        <v>30077</v>
      </c>
    </row>
    <row r="8">
      <c r="A8" s="4" t="inlineStr">
        <is>
          <t>Available-for-sale, Total, Unrealized Loss</t>
        </is>
      </c>
      <c r="B8" s="5" t="n">
        <v>-2159</v>
      </c>
      <c r="C8" s="5" t="n">
        <v>-462</v>
      </c>
    </row>
    <row r="9">
      <c r="A9" s="4" t="inlineStr">
        <is>
          <t>Held-to-maturity, Less than 12 Months, Fair Value</t>
        </is>
      </c>
      <c r="B9" s="5" t="n">
        <v>10678</v>
      </c>
      <c r="C9" s="4" t="inlineStr">
        <is>
          <t xml:space="preserve"> </t>
        </is>
      </c>
    </row>
    <row r="10">
      <c r="A10" s="4" t="inlineStr">
        <is>
          <t>Held-to-maturity, Less than 12 Months, Unrealized Loss</t>
        </is>
      </c>
      <c r="B10" s="5" t="n">
        <v>-772</v>
      </c>
      <c r="C10" s="4" t="inlineStr">
        <is>
          <t xml:space="preserve"> </t>
        </is>
      </c>
    </row>
    <row r="11">
      <c r="A11" s="4" t="inlineStr">
        <is>
          <t>Held-to-maturity, 12 Months or Longer, Fair Value</t>
        </is>
      </c>
      <c r="B11" s="5" t="n">
        <v>16547</v>
      </c>
      <c r="C11" s="4" t="inlineStr">
        <is>
          <t xml:space="preserve"> </t>
        </is>
      </c>
    </row>
    <row r="12">
      <c r="A12" s="4" t="inlineStr">
        <is>
          <t>Held-to-maturity, 12 Months or Longer, Unrealized Loss</t>
        </is>
      </c>
      <c r="B12" s="5" t="n">
        <v>-1430</v>
      </c>
      <c r="C12" s="4" t="inlineStr">
        <is>
          <t xml:space="preserve"> </t>
        </is>
      </c>
    </row>
    <row r="13">
      <c r="A13" s="4" t="inlineStr">
        <is>
          <t>Held-to-maturity, Total, Fair Value</t>
        </is>
      </c>
      <c r="B13" s="5" t="n">
        <v>27225</v>
      </c>
      <c r="C13" s="4" t="inlineStr">
        <is>
          <t xml:space="preserve"> </t>
        </is>
      </c>
    </row>
    <row r="14">
      <c r="A14" s="4" t="inlineStr">
        <is>
          <t>Held-to-maturity, Total, Unrealized Loss</t>
        </is>
      </c>
      <c r="B14" s="5" t="n">
        <v>-2202</v>
      </c>
      <c r="C14" s="4" t="inlineStr">
        <is>
          <t xml:space="preserve"> </t>
        </is>
      </c>
    </row>
    <row r="15">
      <c r="A15" s="4" t="inlineStr">
        <is>
          <t>U.S. Governmental securities</t>
        </is>
      </c>
      <c r="B15" s="4" t="inlineStr">
        <is>
          <t xml:space="preserve"> </t>
        </is>
      </c>
      <c r="C15" s="4" t="inlineStr">
        <is>
          <t xml:space="preserve"> </t>
        </is>
      </c>
    </row>
    <row r="16">
      <c r="A16" s="3" t="inlineStr">
        <is>
          <t>Investment Holdings [Line Items]</t>
        </is>
      </c>
      <c r="B16" s="4" t="inlineStr">
        <is>
          <t xml:space="preserve"> </t>
        </is>
      </c>
      <c r="C16" s="4" t="inlineStr">
        <is>
          <t xml:space="preserve"> </t>
        </is>
      </c>
    </row>
    <row r="17">
      <c r="A17" s="4" t="inlineStr">
        <is>
          <t>Available-for-sale, Less than 12 Months, Fair Value</t>
        </is>
      </c>
      <c r="B17" s="5" t="n">
        <v>2894</v>
      </c>
      <c r="C17" s="5" t="n">
        <v>3512</v>
      </c>
    </row>
    <row r="18">
      <c r="A18" s="4" t="inlineStr">
        <is>
          <t>Available-for-sale, Less than 12 Months, Unrealized Loss</t>
        </is>
      </c>
      <c r="B18" s="5" t="n">
        <v>-116</v>
      </c>
      <c r="C18" s="5" t="n">
        <v>-84</v>
      </c>
    </row>
    <row r="19">
      <c r="A19" s="4" t="inlineStr">
        <is>
          <t>Available-for-sale, Total, Fair Value</t>
        </is>
      </c>
      <c r="B19" s="5" t="n">
        <v>2894</v>
      </c>
      <c r="C19" s="5" t="n">
        <v>3512</v>
      </c>
    </row>
    <row r="20">
      <c r="A20" s="4" t="inlineStr">
        <is>
          <t>Available-for-sale, Total, Unrealized Loss</t>
        </is>
      </c>
      <c r="B20" s="5" t="n">
        <v>-116</v>
      </c>
      <c r="C20" s="5" t="n">
        <v>-84</v>
      </c>
    </row>
    <row r="21">
      <c r="A21" s="4" t="inlineStr">
        <is>
          <t>Held-to-maturity, 12 Months or Longer, Fair Value</t>
        </is>
      </c>
      <c r="B21" s="5" t="n">
        <v>2091</v>
      </c>
      <c r="C21" s="4" t="inlineStr">
        <is>
          <t xml:space="preserve"> </t>
        </is>
      </c>
    </row>
    <row r="22">
      <c r="A22" s="4" t="inlineStr">
        <is>
          <t>Held-to-maturity, 12 Months or Longer, Unrealized Loss</t>
        </is>
      </c>
      <c r="B22" s="5" t="n">
        <v>-119</v>
      </c>
      <c r="C22" s="4" t="inlineStr">
        <is>
          <t xml:space="preserve"> </t>
        </is>
      </c>
    </row>
    <row r="23">
      <c r="A23" s="4" t="inlineStr">
        <is>
          <t>Held-to-maturity, Total, Fair Value</t>
        </is>
      </c>
      <c r="B23" s="5" t="n">
        <v>2091</v>
      </c>
      <c r="C23" s="4" t="inlineStr">
        <is>
          <t xml:space="preserve"> </t>
        </is>
      </c>
    </row>
    <row r="24">
      <c r="A24" s="4" t="inlineStr">
        <is>
          <t>Held-to-maturity, Total, Unrealized Loss</t>
        </is>
      </c>
      <c r="B24" s="5" t="n">
        <v>-119</v>
      </c>
      <c r="C24" s="4" t="inlineStr">
        <is>
          <t xml:space="preserve"> </t>
        </is>
      </c>
    </row>
    <row r="25">
      <c r="A25" s="4" t="inlineStr">
        <is>
          <t>U.S. Treasury securities</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Available-for-sale, Less than 12 Months, Fair Value</t>
        </is>
      </c>
      <c r="B27" s="5" t="n">
        <v>38557</v>
      </c>
      <c r="C27" s="4" t="inlineStr">
        <is>
          <t xml:space="preserve"> </t>
        </is>
      </c>
    </row>
    <row r="28">
      <c r="A28" s="4" t="inlineStr">
        <is>
          <t>Available-for-sale, Less than 12 Months, Unrealized Loss</t>
        </is>
      </c>
      <c r="B28" s="5" t="n">
        <v>-1260</v>
      </c>
      <c r="C28" s="4" t="inlineStr">
        <is>
          <t xml:space="preserve"> </t>
        </is>
      </c>
    </row>
    <row r="29">
      <c r="A29" s="4" t="inlineStr">
        <is>
          <t>Available-for-sale, Total, Fair Value</t>
        </is>
      </c>
      <c r="B29" s="5" t="n">
        <v>38557</v>
      </c>
      <c r="C29" s="4" t="inlineStr">
        <is>
          <t xml:space="preserve"> </t>
        </is>
      </c>
    </row>
    <row r="30">
      <c r="A30" s="4" t="inlineStr">
        <is>
          <t>Available-for-sale, Total, Unrealized Loss</t>
        </is>
      </c>
      <c r="B30" s="5" t="n">
        <v>-1260</v>
      </c>
      <c r="C30" s="4" t="inlineStr">
        <is>
          <t xml:space="preserve"> </t>
        </is>
      </c>
    </row>
    <row r="31">
      <c r="A31" s="4" t="inlineStr">
        <is>
          <t>Corporate notes</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Available-for-sale, Less than 12 Months, Fair Value</t>
        </is>
      </c>
      <c r="B33" s="5" t="n">
        <v>11876</v>
      </c>
      <c r="C33" s="5" t="n">
        <v>8457</v>
      </c>
    </row>
    <row r="34">
      <c r="A34" s="4" t="inlineStr">
        <is>
          <t>Available-for-sale, Less than 12 Months, Unrealized Loss</t>
        </is>
      </c>
      <c r="B34" s="5" t="n">
        <v>-685</v>
      </c>
      <c r="C34" s="5" t="n">
        <v>-102</v>
      </c>
    </row>
    <row r="35">
      <c r="A35" s="4" t="inlineStr">
        <is>
          <t>Available-for-sale, 12 Months or Longer, Fair Value</t>
        </is>
      </c>
      <c r="B35" s="4" t="inlineStr">
        <is>
          <t xml:space="preserve"> </t>
        </is>
      </c>
      <c r="C35" s="5" t="n">
        <v>1507</v>
      </c>
    </row>
    <row r="36">
      <c r="A36" s="4" t="inlineStr">
        <is>
          <t>Available-for-sale, 12 Months or Longer, Unrealized Loss</t>
        </is>
      </c>
      <c r="B36" s="4" t="inlineStr">
        <is>
          <t xml:space="preserve"> </t>
        </is>
      </c>
      <c r="C36" s="5" t="n">
        <v>-10</v>
      </c>
    </row>
    <row r="37">
      <c r="A37" s="4" t="inlineStr">
        <is>
          <t>Available-for-sale, Total, Fair Value</t>
        </is>
      </c>
      <c r="B37" s="5" t="n">
        <v>11876</v>
      </c>
      <c r="C37" s="5" t="n">
        <v>9964</v>
      </c>
    </row>
    <row r="38">
      <c r="A38" s="4" t="inlineStr">
        <is>
          <t>Available-for-sale, Total, Unrealized Loss</t>
        </is>
      </c>
      <c r="B38" s="5" t="n">
        <v>-685</v>
      </c>
      <c r="C38" s="5" t="n">
        <v>-112</v>
      </c>
    </row>
    <row r="39">
      <c r="A39" s="4" t="inlineStr">
        <is>
          <t>Held-to-maturity, Less than 12 Months, Fair Value</t>
        </is>
      </c>
      <c r="B39" s="5" t="n">
        <v>3070</v>
      </c>
      <c r="C39" s="4" t="inlineStr">
        <is>
          <t xml:space="preserve"> </t>
        </is>
      </c>
    </row>
    <row r="40">
      <c r="A40" s="4" t="inlineStr">
        <is>
          <t>Held-to-maturity, Less than 12 Months, Unrealized Loss</t>
        </is>
      </c>
      <c r="B40" s="5" t="n">
        <v>-196</v>
      </c>
      <c r="C40" s="4" t="inlineStr">
        <is>
          <t xml:space="preserve"> </t>
        </is>
      </c>
    </row>
    <row r="41">
      <c r="A41" s="4" t="inlineStr">
        <is>
          <t>Held-to-maturity, 12 Months or Longer, Fair Value</t>
        </is>
      </c>
      <c r="B41" s="5" t="n">
        <v>4063</v>
      </c>
      <c r="C41" s="4" t="inlineStr">
        <is>
          <t xml:space="preserve"> </t>
        </is>
      </c>
    </row>
    <row r="42">
      <c r="A42" s="4" t="inlineStr">
        <is>
          <t>Held-to-maturity, 12 Months or Longer, Unrealized Loss</t>
        </is>
      </c>
      <c r="B42" s="5" t="n">
        <v>-421</v>
      </c>
      <c r="C42" s="4" t="inlineStr">
        <is>
          <t xml:space="preserve"> </t>
        </is>
      </c>
    </row>
    <row r="43">
      <c r="A43" s="4" t="inlineStr">
        <is>
          <t>Held-to-maturity, Total, Fair Value</t>
        </is>
      </c>
      <c r="B43" s="5" t="n">
        <v>7133</v>
      </c>
      <c r="C43" s="4" t="inlineStr">
        <is>
          <t xml:space="preserve"> </t>
        </is>
      </c>
    </row>
    <row r="44">
      <c r="A44" s="4" t="inlineStr">
        <is>
          <t>Held-to-maturity, Total, Unrealized Loss</t>
        </is>
      </c>
      <c r="B44" s="5" t="n">
        <v>-617</v>
      </c>
      <c r="C44" s="4" t="inlineStr">
        <is>
          <t xml:space="preserve"> </t>
        </is>
      </c>
    </row>
    <row r="45">
      <c r="A45" s="4" t="inlineStr">
        <is>
          <t>Collateralized mortgage obligations</t>
        </is>
      </c>
      <c r="B45" s="4" t="inlineStr">
        <is>
          <t xml:space="preserve"> </t>
        </is>
      </c>
      <c r="C45" s="4" t="inlineStr">
        <is>
          <t xml:space="preserve"> </t>
        </is>
      </c>
    </row>
    <row r="46">
      <c r="A46" s="3" t="inlineStr">
        <is>
          <t>Investment Holdings [Line Items]</t>
        </is>
      </c>
      <c r="B46" s="4" t="inlineStr">
        <is>
          <t xml:space="preserve"> </t>
        </is>
      </c>
      <c r="C46" s="4" t="inlineStr">
        <is>
          <t xml:space="preserve"> </t>
        </is>
      </c>
    </row>
    <row r="47">
      <c r="A47" s="4" t="inlineStr">
        <is>
          <t>Available-for-sale, Less than 12 Months, Fair Value</t>
        </is>
      </c>
      <c r="B47" s="5" t="n">
        <v>1524</v>
      </c>
      <c r="C47" s="5" t="n">
        <v>5698</v>
      </c>
    </row>
    <row r="48">
      <c r="A48" s="4" t="inlineStr">
        <is>
          <t>Available-for-sale, Less than 12 Months, Unrealized Loss</t>
        </is>
      </c>
      <c r="B48" s="5" t="n">
        <v>-47</v>
      </c>
      <c r="C48" s="5" t="n">
        <v>-96</v>
      </c>
    </row>
    <row r="49">
      <c r="A49" s="4" t="inlineStr">
        <is>
          <t>Available-for-sale, 12 Months or Longer, Fair Value</t>
        </is>
      </c>
      <c r="B49" s="5" t="n">
        <v>320</v>
      </c>
      <c r="C49" s="4" t="inlineStr">
        <is>
          <t xml:space="preserve"> </t>
        </is>
      </c>
    </row>
    <row r="50">
      <c r="A50" s="4" t="inlineStr">
        <is>
          <t>Available-for-sale, 12 Months or Longer, Unrealized Loss</t>
        </is>
      </c>
      <c r="B50" s="5" t="n">
        <v>-2</v>
      </c>
      <c r="C50" s="4" t="inlineStr">
        <is>
          <t xml:space="preserve"> </t>
        </is>
      </c>
    </row>
    <row r="51">
      <c r="A51" s="4" t="inlineStr">
        <is>
          <t>Available-for-sale, Total, Fair Value</t>
        </is>
      </c>
      <c r="B51" s="5" t="n">
        <v>1844</v>
      </c>
      <c r="C51" s="5" t="n">
        <v>5698</v>
      </c>
    </row>
    <row r="52">
      <c r="A52" s="4" t="inlineStr">
        <is>
          <t>Available-for-sale, Total, Unrealized Loss</t>
        </is>
      </c>
      <c r="B52" s="5" t="n">
        <v>-49</v>
      </c>
      <c r="C52" s="5" t="n">
        <v>-96</v>
      </c>
    </row>
    <row r="53">
      <c r="A53" s="4" t="inlineStr">
        <is>
          <t>Held-to-maturity, Less than 12 Months, Fair Value</t>
        </is>
      </c>
      <c r="B53" s="5" t="n">
        <v>4033</v>
      </c>
      <c r="C53" s="4" t="inlineStr">
        <is>
          <t xml:space="preserve"> </t>
        </is>
      </c>
    </row>
    <row r="54">
      <c r="A54" s="4" t="inlineStr">
        <is>
          <t>Held-to-maturity, Less than 12 Months, Unrealized Loss</t>
        </is>
      </c>
      <c r="B54" s="5" t="n">
        <v>-262</v>
      </c>
      <c r="C54" s="4" t="inlineStr">
        <is>
          <t xml:space="preserve"> </t>
        </is>
      </c>
    </row>
    <row r="55">
      <c r="A55" s="4" t="inlineStr">
        <is>
          <t>Held-to-maturity, 12 Months or Longer, Fair Value</t>
        </is>
      </c>
      <c r="B55" s="5" t="n">
        <v>2442</v>
      </c>
      <c r="C55" s="4" t="inlineStr">
        <is>
          <t xml:space="preserve"> </t>
        </is>
      </c>
    </row>
    <row r="56">
      <c r="A56" s="4" t="inlineStr">
        <is>
          <t>Held-to-maturity, 12 Months or Longer, Unrealized Loss</t>
        </is>
      </c>
      <c r="B56" s="5" t="n">
        <v>-174</v>
      </c>
      <c r="C56" s="4" t="inlineStr">
        <is>
          <t xml:space="preserve"> </t>
        </is>
      </c>
    </row>
    <row r="57">
      <c r="A57" s="4" t="inlineStr">
        <is>
          <t>Held-to-maturity, Total, Fair Value</t>
        </is>
      </c>
      <c r="B57" s="5" t="n">
        <v>6475</v>
      </c>
      <c r="C57" s="4" t="inlineStr">
        <is>
          <t xml:space="preserve"> </t>
        </is>
      </c>
    </row>
    <row r="58">
      <c r="A58" s="4" t="inlineStr">
        <is>
          <t>Held-to-maturity, Total, Unrealized Loss</t>
        </is>
      </c>
      <c r="B58" s="5" t="n">
        <v>-436</v>
      </c>
      <c r="C58" s="4" t="inlineStr">
        <is>
          <t xml:space="preserve"> </t>
        </is>
      </c>
    </row>
    <row r="59">
      <c r="A59" s="4" t="inlineStr">
        <is>
          <t>Mortgage-backed securities</t>
        </is>
      </c>
      <c r="B59" s="4" t="inlineStr">
        <is>
          <t xml:space="preserve"> </t>
        </is>
      </c>
      <c r="C59" s="4" t="inlineStr">
        <is>
          <t xml:space="preserve"> </t>
        </is>
      </c>
    </row>
    <row r="60">
      <c r="A60" s="3" t="inlineStr">
        <is>
          <t>Investment Holdings [Line Items]</t>
        </is>
      </c>
      <c r="B60" s="4" t="inlineStr">
        <is>
          <t xml:space="preserve"> </t>
        </is>
      </c>
      <c r="C60" s="4" t="inlineStr">
        <is>
          <t xml:space="preserve"> </t>
        </is>
      </c>
    </row>
    <row r="61">
      <c r="A61" s="4" t="inlineStr">
        <is>
          <t>Available-for-sale, Less than 12 Months, Fair Value</t>
        </is>
      </c>
      <c r="B61" s="5" t="n">
        <v>534</v>
      </c>
      <c r="C61" s="5" t="n">
        <v>7254</v>
      </c>
    </row>
    <row r="62">
      <c r="A62" s="4" t="inlineStr">
        <is>
          <t>Available-for-sale, Less than 12 Months, Unrealized Loss</t>
        </is>
      </c>
      <c r="B62" s="5" t="n">
        <v>-47</v>
      </c>
      <c r="C62" s="5" t="n">
        <v>-115</v>
      </c>
    </row>
    <row r="63">
      <c r="A63" s="4" t="inlineStr">
        <is>
          <t>Available-for-sale, Total, Fair Value</t>
        </is>
      </c>
      <c r="B63" s="5" t="n">
        <v>534</v>
      </c>
      <c r="C63" s="5" t="n">
        <v>7254</v>
      </c>
    </row>
    <row r="64">
      <c r="A64" s="4" t="inlineStr">
        <is>
          <t>Available-for-sale, Total, Unrealized Loss</t>
        </is>
      </c>
      <c r="B64" s="5" t="n">
        <v>-47</v>
      </c>
      <c r="C64" s="5" t="n">
        <v>-115</v>
      </c>
    </row>
    <row r="65">
      <c r="A65" s="4" t="inlineStr">
        <is>
          <t>Held-to-maturity, Less than 12 Months, Fair Value</t>
        </is>
      </c>
      <c r="B65" s="5" t="n">
        <v>1851</v>
      </c>
      <c r="C65" s="4" t="inlineStr">
        <is>
          <t xml:space="preserve"> </t>
        </is>
      </c>
    </row>
    <row r="66">
      <c r="A66" s="4" t="inlineStr">
        <is>
          <t>Held-to-maturity, Less than 12 Months, Unrealized Loss</t>
        </is>
      </c>
      <c r="B66" s="5" t="n">
        <v>-142</v>
      </c>
      <c r="C66" s="4" t="inlineStr">
        <is>
          <t xml:space="preserve"> </t>
        </is>
      </c>
    </row>
    <row r="67">
      <c r="A67" s="4" t="inlineStr">
        <is>
          <t>Held-to-maturity, 12 Months or Longer, Fair Value</t>
        </is>
      </c>
      <c r="B67" s="5" t="n">
        <v>4478</v>
      </c>
      <c r="C67" s="4" t="inlineStr">
        <is>
          <t xml:space="preserve"> </t>
        </is>
      </c>
    </row>
    <row r="68">
      <c r="A68" s="4" t="inlineStr">
        <is>
          <t>Held-to-maturity, 12 Months or Longer, Unrealized Loss</t>
        </is>
      </c>
      <c r="B68" s="5" t="n">
        <v>-372</v>
      </c>
      <c r="C68" s="4" t="inlineStr">
        <is>
          <t xml:space="preserve"> </t>
        </is>
      </c>
    </row>
    <row r="69">
      <c r="A69" s="4" t="inlineStr">
        <is>
          <t>Held-to-maturity, Total, Fair Value</t>
        </is>
      </c>
      <c r="B69" s="5" t="n">
        <v>6329</v>
      </c>
      <c r="C69" s="4" t="inlineStr">
        <is>
          <t xml:space="preserve"> </t>
        </is>
      </c>
    </row>
    <row r="70">
      <c r="A70" s="4" t="inlineStr">
        <is>
          <t>Held-to-maturity, Total, Unrealized Loss</t>
        </is>
      </c>
      <c r="B70" s="5" t="n">
        <v>-514</v>
      </c>
      <c r="C70" s="4" t="inlineStr">
        <is>
          <t xml:space="preserve"> </t>
        </is>
      </c>
    </row>
    <row r="71">
      <c r="A71" s="4" t="inlineStr">
        <is>
          <t>Municipal securities</t>
        </is>
      </c>
      <c r="B71" s="4" t="inlineStr">
        <is>
          <t xml:space="preserve"> </t>
        </is>
      </c>
      <c r="C71" s="4" t="inlineStr">
        <is>
          <t xml:space="preserve"> </t>
        </is>
      </c>
    </row>
    <row r="72">
      <c r="A72" s="3" t="inlineStr">
        <is>
          <t>Investment Holdings [Line Items]</t>
        </is>
      </c>
      <c r="B72" s="4" t="inlineStr">
        <is>
          <t xml:space="preserve"> </t>
        </is>
      </c>
      <c r="C72" s="4" t="inlineStr">
        <is>
          <t xml:space="preserve"> </t>
        </is>
      </c>
    </row>
    <row r="73">
      <c r="A73" s="4" t="inlineStr">
        <is>
          <t>Available-for-sale, Less than 12 Months, Fair Value</t>
        </is>
      </c>
      <c r="B73" s="4" t="inlineStr">
        <is>
          <t xml:space="preserve"> </t>
        </is>
      </c>
      <c r="C73" s="5" t="n">
        <v>3649</v>
      </c>
    </row>
    <row r="74">
      <c r="A74" s="4" t="inlineStr">
        <is>
          <t>Available-for-sale, Less than 12 Months, Unrealized Loss</t>
        </is>
      </c>
      <c r="B74" s="4" t="inlineStr">
        <is>
          <t xml:space="preserve"> </t>
        </is>
      </c>
      <c r="C74" s="5" t="n">
        <v>-55</v>
      </c>
    </row>
    <row r="75">
      <c r="A75" s="4" t="inlineStr">
        <is>
          <t>Available-for-sale, Total, Fair Value</t>
        </is>
      </c>
      <c r="B75" s="4" t="inlineStr">
        <is>
          <t xml:space="preserve"> </t>
        </is>
      </c>
      <c r="C75" s="5" t="n">
        <v>3649</v>
      </c>
    </row>
    <row r="76">
      <c r="A76" s="4" t="inlineStr">
        <is>
          <t>Available-for-sale, Total, Unrealized Loss</t>
        </is>
      </c>
      <c r="B76" s="4" t="inlineStr">
        <is>
          <t xml:space="preserve"> </t>
        </is>
      </c>
      <c r="C76" s="6" t="n">
        <v>-55</v>
      </c>
    </row>
    <row r="77">
      <c r="A77" s="4" t="inlineStr">
        <is>
          <t>Held-to-maturity, Less than 12 Months, Fair Value</t>
        </is>
      </c>
      <c r="B77" s="5" t="n">
        <v>1724</v>
      </c>
      <c r="C77" s="4" t="inlineStr">
        <is>
          <t xml:space="preserve"> </t>
        </is>
      </c>
    </row>
    <row r="78">
      <c r="A78" s="4" t="inlineStr">
        <is>
          <t>Held-to-maturity, Less than 12 Months, Unrealized Loss</t>
        </is>
      </c>
      <c r="B78" s="5" t="n">
        <v>-172</v>
      </c>
      <c r="C78" s="4" t="inlineStr">
        <is>
          <t xml:space="preserve"> </t>
        </is>
      </c>
    </row>
    <row r="79">
      <c r="A79" s="4" t="inlineStr">
        <is>
          <t>Held-to-maturity, 12 Months or Longer, Fair Value</t>
        </is>
      </c>
      <c r="B79" s="5" t="n">
        <v>3473</v>
      </c>
      <c r="C79" s="4" t="inlineStr">
        <is>
          <t xml:space="preserve"> </t>
        </is>
      </c>
    </row>
    <row r="80">
      <c r="A80" s="4" t="inlineStr">
        <is>
          <t>Held-to-maturity, 12 Months or Longer, Unrealized Loss</t>
        </is>
      </c>
      <c r="B80" s="5" t="n">
        <v>-344</v>
      </c>
      <c r="C80" s="4" t="inlineStr">
        <is>
          <t xml:space="preserve"> </t>
        </is>
      </c>
    </row>
    <row r="81">
      <c r="A81" s="4" t="inlineStr">
        <is>
          <t>Held-to-maturity, Total, Fair Value</t>
        </is>
      </c>
      <c r="B81" s="5" t="n">
        <v>5197</v>
      </c>
      <c r="C81" s="4" t="inlineStr">
        <is>
          <t xml:space="preserve"> </t>
        </is>
      </c>
    </row>
    <row r="82">
      <c r="A82" s="4" t="inlineStr">
        <is>
          <t>Held-to-maturity, Total, Unrealized Loss</t>
        </is>
      </c>
      <c r="B82" s="5" t="n">
        <v>-516</v>
      </c>
      <c r="C82" s="4" t="inlineStr">
        <is>
          <t xml:space="preserve"> </t>
        </is>
      </c>
    </row>
    <row r="83">
      <c r="A83" s="4" t="inlineStr">
        <is>
          <t>Bank CDs</t>
        </is>
      </c>
      <c r="B83" s="4" t="inlineStr">
        <is>
          <t xml:space="preserve"> </t>
        </is>
      </c>
      <c r="C83" s="4" t="inlineStr">
        <is>
          <t xml:space="preserve"> </t>
        </is>
      </c>
    </row>
    <row r="84">
      <c r="A84" s="3" t="inlineStr">
        <is>
          <t>Investment Holdings [Line Items]</t>
        </is>
      </c>
      <c r="B84" s="4" t="inlineStr">
        <is>
          <t xml:space="preserve"> </t>
        </is>
      </c>
      <c r="C84" s="4" t="inlineStr">
        <is>
          <t xml:space="preserve"> </t>
        </is>
      </c>
    </row>
    <row r="85">
      <c r="A85" s="4" t="inlineStr">
        <is>
          <t>Available-for-sale, Less than 12 Months, Fair Value</t>
        </is>
      </c>
      <c r="B85" s="5" t="n">
        <v>247</v>
      </c>
      <c r="C85" s="4" t="inlineStr">
        <is>
          <t xml:space="preserve"> </t>
        </is>
      </c>
    </row>
    <row r="86">
      <c r="A86" s="4" t="inlineStr">
        <is>
          <t>Available-for-sale, Less than 12 Months, Unrealized Loss</t>
        </is>
      </c>
      <c r="B86" s="5" t="n">
        <v>-2</v>
      </c>
      <c r="C86" s="4" t="inlineStr">
        <is>
          <t xml:space="preserve"> </t>
        </is>
      </c>
    </row>
    <row r="87">
      <c r="A87" s="4" t="inlineStr">
        <is>
          <t>Available-for-sale, Total, Fair Value</t>
        </is>
      </c>
      <c r="B87" s="5" t="n">
        <v>247</v>
      </c>
      <c r="C87" s="4" t="inlineStr">
        <is>
          <t xml:space="preserve"> </t>
        </is>
      </c>
    </row>
    <row r="88">
      <c r="A88" s="4" t="inlineStr">
        <is>
          <t>Available-for-sale, Total, Unrealized Loss</t>
        </is>
      </c>
      <c r="B88" s="6" t="n">
        <v>-2</v>
      </c>
      <c r="C8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Securities - Additional information (Detail) - USD ($)</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Purchase of equity securities</t>
        </is>
      </c>
      <c r="B3" s="6" t="n">
        <v>500000</v>
      </c>
      <c r="C3"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chedule of Carrying Amount of Equity Investment (Detail) - USD ($)</t>
        </is>
      </c>
      <c r="B1" s="2" t="inlineStr">
        <is>
          <t>Sep. 30, 2022</t>
        </is>
      </c>
      <c r="C1" s="2" t="inlineStr">
        <is>
          <t>Dec. 31, 2021</t>
        </is>
      </c>
    </row>
    <row r="2">
      <c r="A2" s="3" t="inlineStr">
        <is>
          <t>Equity Securities Without Readily Determinable Fair Value [Line Items]</t>
        </is>
      </c>
      <c r="B2" s="4" t="inlineStr">
        <is>
          <t xml:space="preserve"> </t>
        </is>
      </c>
      <c r="C2" s="4" t="inlineStr">
        <is>
          <t xml:space="preserve"> </t>
        </is>
      </c>
    </row>
    <row r="3">
      <c r="A3" s="4" t="inlineStr">
        <is>
          <t>Carrying value</t>
        </is>
      </c>
      <c r="B3" s="6" t="n">
        <v>500000</v>
      </c>
      <c r="C3" s="6" t="n">
        <v>500000</v>
      </c>
    </row>
    <row r="4">
      <c r="A4" s="4" t="inlineStr">
        <is>
          <t>Year-to-date</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Amortized cost</t>
        </is>
      </c>
      <c r="B6" s="5" t="n">
        <v>500000</v>
      </c>
      <c r="C6" s="5" t="n">
        <v>500000</v>
      </c>
    </row>
    <row r="7">
      <c r="A7" s="4" t="inlineStr">
        <is>
          <t>Carrying value</t>
        </is>
      </c>
      <c r="B7" s="5" t="n">
        <v>500000</v>
      </c>
      <c r="C7" s="5" t="n">
        <v>500000</v>
      </c>
    </row>
    <row r="8">
      <c r="A8" s="4" t="inlineStr">
        <is>
          <t>Life-to-date</t>
        </is>
      </c>
      <c r="B8" s="4" t="inlineStr">
        <is>
          <t xml:space="preserve"> </t>
        </is>
      </c>
      <c r="C8" s="4" t="inlineStr">
        <is>
          <t xml:space="preserve"> </t>
        </is>
      </c>
    </row>
    <row r="9">
      <c r="A9" s="3" t="inlineStr">
        <is>
          <t>Equity Securities Without Readily Determinable Fair Value [Line Items]</t>
        </is>
      </c>
      <c r="B9" s="4" t="inlineStr">
        <is>
          <t xml:space="preserve"> </t>
        </is>
      </c>
      <c r="C9" s="4" t="inlineStr">
        <is>
          <t xml:space="preserve"> </t>
        </is>
      </c>
    </row>
    <row r="10">
      <c r="A10" s="4" t="inlineStr">
        <is>
          <t>Amortized cost</t>
        </is>
      </c>
      <c r="B10" s="5" t="n">
        <v>500000</v>
      </c>
      <c r="C10" s="5" t="n">
        <v>500000</v>
      </c>
    </row>
    <row r="11">
      <c r="A11" s="4" t="inlineStr">
        <is>
          <t>Carrying value</t>
        </is>
      </c>
      <c r="B11" s="6" t="n">
        <v>500000</v>
      </c>
      <c r="C11" s="6"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Loans Receivable (Detail) - USD ($)</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receivable, gross</t>
        </is>
      </c>
      <c r="B3" s="6" t="n">
        <v>448321000</v>
      </c>
      <c r="C3" s="4" t="inlineStr">
        <is>
          <t xml:space="preserve"> </t>
        </is>
      </c>
      <c r="D3" s="6" t="n">
        <v>328362000</v>
      </c>
      <c r="E3" s="4" t="inlineStr">
        <is>
          <t xml:space="preserve"> </t>
        </is>
      </c>
      <c r="F3" s="4" t="inlineStr">
        <is>
          <t xml:space="preserve"> </t>
        </is>
      </c>
      <c r="G3" s="4" t="inlineStr">
        <is>
          <t xml:space="preserve"> </t>
        </is>
      </c>
    </row>
    <row r="4">
      <c r="A4" s="4" t="inlineStr">
        <is>
          <t>Unearned discounts, origination and commitment fees and costs</t>
        </is>
      </c>
      <c r="B4" s="5" t="n">
        <v>-553000</v>
      </c>
      <c r="C4" s="4" t="inlineStr">
        <is>
          <t xml:space="preserve"> </t>
        </is>
      </c>
      <c r="D4" s="5" t="n">
        <v>-791000</v>
      </c>
      <c r="E4" s="4" t="inlineStr">
        <is>
          <t xml:space="preserve"> </t>
        </is>
      </c>
      <c r="F4" s="4" t="inlineStr">
        <is>
          <t xml:space="preserve"> </t>
        </is>
      </c>
      <c r="G4" s="4" t="inlineStr">
        <is>
          <t xml:space="preserve"> </t>
        </is>
      </c>
    </row>
    <row r="5">
      <c r="A5" s="4" t="inlineStr">
        <is>
          <t>Allowance for loan losses</t>
        </is>
      </c>
      <c r="B5" s="5" t="n">
        <v>-3389000</v>
      </c>
      <c r="C5" s="6" t="n">
        <v>-2990000</v>
      </c>
      <c r="D5" s="5" t="n">
        <v>-2368000</v>
      </c>
      <c r="E5" s="6" t="n">
        <v>-2459000</v>
      </c>
      <c r="F5" s="6" t="n">
        <v>-2260000</v>
      </c>
      <c r="G5" s="6" t="n">
        <v>-2017000</v>
      </c>
    </row>
    <row r="6">
      <c r="A6" s="4" t="inlineStr">
        <is>
          <t>Loans and leases receivable, net amount</t>
        </is>
      </c>
      <c r="B6" s="5" t="n">
        <v>444379000</v>
      </c>
      <c r="C6" s="4" t="inlineStr">
        <is>
          <t xml:space="preserve"> </t>
        </is>
      </c>
      <c r="D6" s="5" t="n">
        <v>325203000</v>
      </c>
      <c r="E6" s="4" t="inlineStr">
        <is>
          <t xml:space="preserve"> </t>
        </is>
      </c>
      <c r="F6" s="4" t="inlineStr">
        <is>
          <t xml:space="preserve"> </t>
        </is>
      </c>
      <c r="G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and leases receivable, gross</t>
        </is>
      </c>
      <c r="B9" s="5" t="n">
        <v>15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idential | 1-4 fami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and leases receivable, gross</t>
        </is>
      </c>
      <c r="B12" s="5" t="n">
        <v>145047000</v>
      </c>
      <c r="C12" s="4" t="inlineStr">
        <is>
          <t xml:space="preserve"> </t>
        </is>
      </c>
      <c r="D12" s="5" t="n">
        <v>106335000</v>
      </c>
      <c r="E12" s="4" t="inlineStr">
        <is>
          <t xml:space="preserve"> </t>
        </is>
      </c>
      <c r="F12" s="4" t="inlineStr">
        <is>
          <t xml:space="preserve"> </t>
        </is>
      </c>
      <c r="G12" s="4" t="inlineStr">
        <is>
          <t xml:space="preserve"> </t>
        </is>
      </c>
    </row>
    <row r="13">
      <c r="A13" s="4" t="inlineStr">
        <is>
          <t>Allowance for loan losses</t>
        </is>
      </c>
      <c r="B13" s="5" t="n">
        <v>-439000</v>
      </c>
      <c r="C13" s="5" t="n">
        <v>-409000</v>
      </c>
      <c r="D13" s="5" t="n">
        <v>-322000</v>
      </c>
      <c r="E13" s="5" t="n">
        <v>-480000</v>
      </c>
      <c r="F13" s="5" t="n">
        <v>-522000</v>
      </c>
      <c r="G13" s="5" t="n">
        <v>-637000</v>
      </c>
    </row>
    <row r="14">
      <c r="A14" s="4" t="inlineStr">
        <is>
          <t>Residential | Home equity and HELO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and leases receivable, gross</t>
        </is>
      </c>
      <c r="B16" s="5" t="n">
        <v>2213000</v>
      </c>
      <c r="C16" s="4" t="inlineStr">
        <is>
          <t xml:space="preserve"> </t>
        </is>
      </c>
      <c r="D16" s="5" t="n">
        <v>3172000</v>
      </c>
      <c r="E16" s="4" t="inlineStr">
        <is>
          <t xml:space="preserve"> </t>
        </is>
      </c>
      <c r="F16" s="4" t="inlineStr">
        <is>
          <t xml:space="preserve"> </t>
        </is>
      </c>
      <c r="G16" s="4" t="inlineStr">
        <is>
          <t xml:space="preserve"> </t>
        </is>
      </c>
    </row>
    <row r="17">
      <c r="A17" s="4" t="inlineStr">
        <is>
          <t>Allowance for loan losses</t>
        </is>
      </c>
      <c r="B17" s="5" t="n">
        <v>-6000</v>
      </c>
      <c r="C17" s="5" t="n">
        <v>-6000</v>
      </c>
      <c r="D17" s="5" t="n">
        <v>-8000</v>
      </c>
      <c r="E17" s="5" t="n">
        <v>-10000</v>
      </c>
      <c r="F17" s="5" t="n">
        <v>-12000</v>
      </c>
      <c r="G17" s="5" t="n">
        <v>-15000</v>
      </c>
    </row>
    <row r="18">
      <c r="A18" s="4" t="inlineStr">
        <is>
          <t>Commercial | Commerc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and leases receivable, gross</t>
        </is>
      </c>
      <c r="B20" s="5" t="n">
        <v>177501000</v>
      </c>
      <c r="C20" s="4" t="inlineStr">
        <is>
          <t xml:space="preserve"> </t>
        </is>
      </c>
      <c r="D20" s="5" t="n">
        <v>116882000</v>
      </c>
      <c r="E20" s="4" t="inlineStr">
        <is>
          <t xml:space="preserve"> </t>
        </is>
      </c>
      <c r="F20" s="4" t="inlineStr">
        <is>
          <t xml:space="preserve"> </t>
        </is>
      </c>
      <c r="G20" s="4" t="inlineStr">
        <is>
          <t xml:space="preserve"> </t>
        </is>
      </c>
    </row>
    <row r="21">
      <c r="A21" s="4" t="inlineStr">
        <is>
          <t>Allowance for loan losses</t>
        </is>
      </c>
      <c r="B21" s="5" t="n">
        <v>-1221000</v>
      </c>
      <c r="C21" s="5" t="n">
        <v>-973000</v>
      </c>
      <c r="D21" s="5" t="n">
        <v>-819000</v>
      </c>
      <c r="E21" s="5" t="n">
        <v>-880000</v>
      </c>
      <c r="F21" s="5" t="n">
        <v>-691000</v>
      </c>
      <c r="G21" s="5" t="n">
        <v>-519000</v>
      </c>
    </row>
    <row r="22">
      <c r="A22" s="4" t="inlineStr">
        <is>
          <t>Commercial | Commercial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nd leases receivable, gross</t>
        </is>
      </c>
      <c r="B24" s="5" t="n">
        <v>52710000</v>
      </c>
      <c r="C24" s="4" t="inlineStr">
        <is>
          <t xml:space="preserve"> </t>
        </is>
      </c>
      <c r="D24" s="5" t="n">
        <v>30164000</v>
      </c>
      <c r="E24" s="4" t="inlineStr">
        <is>
          <t xml:space="preserve"> </t>
        </is>
      </c>
      <c r="F24" s="4" t="inlineStr">
        <is>
          <t xml:space="preserve"> </t>
        </is>
      </c>
      <c r="G24" s="4" t="inlineStr">
        <is>
          <t xml:space="preserve"> </t>
        </is>
      </c>
    </row>
    <row r="25">
      <c r="A25" s="4" t="inlineStr">
        <is>
          <t>Allowance for loan losses</t>
        </is>
      </c>
      <c r="B25" s="5" t="n">
        <v>-655000</v>
      </c>
      <c r="C25" s="5" t="n">
        <v>-691000</v>
      </c>
      <c r="D25" s="5" t="n">
        <v>-341000</v>
      </c>
      <c r="E25" s="5" t="n">
        <v>-293000</v>
      </c>
      <c r="F25" s="5" t="n">
        <v>-280000</v>
      </c>
      <c r="G25" s="5" t="n">
        <v>-280000</v>
      </c>
    </row>
    <row r="26">
      <c r="A26" s="4" t="inlineStr">
        <is>
          <t>Commercial | Main Street Lending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and leases receivable, gross</t>
        </is>
      </c>
      <c r="B28" s="5" t="n">
        <v>1565000</v>
      </c>
      <c r="C28" s="4" t="inlineStr">
        <is>
          <t xml:space="preserve"> </t>
        </is>
      </c>
      <c r="D28" s="5" t="n">
        <v>1605000</v>
      </c>
      <c r="E28" s="4" t="inlineStr">
        <is>
          <t xml:space="preserve"> </t>
        </is>
      </c>
      <c r="F28" s="4" t="inlineStr">
        <is>
          <t xml:space="preserve"> </t>
        </is>
      </c>
      <c r="G28" s="4" t="inlineStr">
        <is>
          <t xml:space="preserve"> </t>
        </is>
      </c>
    </row>
    <row r="29">
      <c r="A29" s="4" t="inlineStr">
        <is>
          <t>Allowance for loan losses</t>
        </is>
      </c>
      <c r="B29" s="5" t="n">
        <v>-27000</v>
      </c>
      <c r="C29" s="5" t="n">
        <v>-27000</v>
      </c>
      <c r="D29" s="5" t="n">
        <v>-27000</v>
      </c>
      <c r="E29" s="5" t="n">
        <v>-27000</v>
      </c>
      <c r="F29" s="5" t="n">
        <v>-27000</v>
      </c>
      <c r="G29" s="5" t="n">
        <v>-27000</v>
      </c>
    </row>
    <row r="30">
      <c r="A30" s="4" t="inlineStr">
        <is>
          <t>Commercial | SBA PPP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and leases receivable, gross</t>
        </is>
      </c>
      <c r="B32" s="5" t="n">
        <v>1963000</v>
      </c>
      <c r="C32" s="4" t="inlineStr">
        <is>
          <t xml:space="preserve"> </t>
        </is>
      </c>
      <c r="D32" s="5" t="n">
        <v>22912000</v>
      </c>
      <c r="E32" s="4" t="inlineStr">
        <is>
          <t xml:space="preserve"> </t>
        </is>
      </c>
      <c r="F32" s="4" t="inlineStr">
        <is>
          <t xml:space="preserve"> </t>
        </is>
      </c>
      <c r="G32" s="4" t="inlineStr">
        <is>
          <t xml:space="preserve"> </t>
        </is>
      </c>
    </row>
    <row r="33">
      <c r="A33" s="4" t="inlineStr">
        <is>
          <t>Constru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and leases receivable, gross</t>
        </is>
      </c>
      <c r="B35" s="5" t="n">
        <v>63140000</v>
      </c>
      <c r="C35" s="4" t="inlineStr">
        <is>
          <t xml:space="preserve"> </t>
        </is>
      </c>
      <c r="D35" s="5" t="n">
        <v>42866000</v>
      </c>
      <c r="E35" s="4" t="inlineStr">
        <is>
          <t xml:space="preserve"> </t>
        </is>
      </c>
      <c r="F35" s="4" t="inlineStr">
        <is>
          <t xml:space="preserve"> </t>
        </is>
      </c>
      <c r="G35" s="4" t="inlineStr">
        <is>
          <t xml:space="preserve"> </t>
        </is>
      </c>
    </row>
    <row r="36">
      <c r="A36" s="4" t="inlineStr">
        <is>
          <t>Allowance for loan losses</t>
        </is>
      </c>
      <c r="B36" s="5" t="n">
        <v>-711000</v>
      </c>
      <c r="C36" s="5" t="n">
        <v>-559000</v>
      </c>
      <c r="D36" s="5" t="n">
        <v>-460000</v>
      </c>
      <c r="E36" s="5" t="n">
        <v>-382000</v>
      </c>
      <c r="F36" s="5" t="n">
        <v>-346000</v>
      </c>
      <c r="G36" s="5" t="n">
        <v>-74000</v>
      </c>
    </row>
    <row r="37">
      <c r="A37" s="4" t="inlineStr">
        <is>
          <t>Consumer | Medical Educ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and leases receivable, gross</t>
        </is>
      </c>
      <c r="B39" s="5" t="n">
        <v>3749000</v>
      </c>
      <c r="C39" s="4" t="inlineStr">
        <is>
          <t xml:space="preserve"> </t>
        </is>
      </c>
      <c r="D39" s="5" t="n">
        <v>4409000</v>
      </c>
      <c r="E39" s="4" t="inlineStr">
        <is>
          <t xml:space="preserve"> </t>
        </is>
      </c>
      <c r="F39" s="4" t="inlineStr">
        <is>
          <t xml:space="preserve"> </t>
        </is>
      </c>
      <c r="G39" s="4" t="inlineStr">
        <is>
          <t xml:space="preserve"> </t>
        </is>
      </c>
    </row>
    <row r="40">
      <c r="A40" s="4" t="inlineStr">
        <is>
          <t>Allowance for loan losses</t>
        </is>
      </c>
      <c r="B40" s="5" t="n">
        <v>-328000</v>
      </c>
      <c r="C40" s="5" t="n">
        <v>-324000</v>
      </c>
      <c r="D40" s="5" t="n">
        <v>-391000</v>
      </c>
      <c r="E40" s="6" t="n">
        <v>-387000</v>
      </c>
      <c r="F40" s="6" t="n">
        <v>-382000</v>
      </c>
      <c r="G40" s="6" t="n">
        <v>-367000</v>
      </c>
    </row>
    <row r="41">
      <c r="A41" s="4" t="inlineStr">
        <is>
          <t>Consumer |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and leases receivable, gross</t>
        </is>
      </c>
      <c r="B43" s="5" t="n">
        <v>433000</v>
      </c>
      <c r="C43" s="4" t="inlineStr">
        <is>
          <t xml:space="preserve"> </t>
        </is>
      </c>
      <c r="D43" s="6" t="n">
        <v>17000</v>
      </c>
      <c r="E43" s="4" t="inlineStr">
        <is>
          <t xml:space="preserve"> </t>
        </is>
      </c>
      <c r="F43" s="4" t="inlineStr">
        <is>
          <t xml:space="preserve"> </t>
        </is>
      </c>
      <c r="G43" s="4" t="inlineStr">
        <is>
          <t xml:space="preserve"> </t>
        </is>
      </c>
    </row>
    <row r="44">
      <c r="A44" s="4" t="inlineStr">
        <is>
          <t>Allowance for loan losses</t>
        </is>
      </c>
      <c r="B44" s="6" t="n">
        <v>-2000</v>
      </c>
      <c r="C44" s="6" t="n">
        <v>-1000</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 width="27" customWidth="1" min="7" max="7"/>
    <col width="27" customWidth="1" min="8" max="8"/>
  </cols>
  <sheetData>
    <row r="1">
      <c r="A1" s="1" t="inlineStr">
        <is>
          <t>Loans Receivable - Additional Information (Detail)</t>
        </is>
      </c>
      <c r="B1" s="2" t="inlineStr">
        <is>
          <t>3 Months Ended</t>
        </is>
      </c>
      <c r="D1" s="2" t="inlineStr">
        <is>
          <t>9 Months Ended</t>
        </is>
      </c>
      <c r="F1" s="2" t="inlineStr">
        <is>
          <t>12 Months Ended</t>
        </is>
      </c>
      <c r="G1" s="2" t="inlineStr">
        <is>
          <t>30 Months Ended</t>
        </is>
      </c>
    </row>
    <row r="2">
      <c r="B2" s="2" t="inlineStr">
        <is>
          <t>Sep. 30, 2022 USD ($) Loan</t>
        </is>
      </c>
      <c r="C2" s="2" t="inlineStr">
        <is>
          <t>Sep. 30, 2021 USD ($)</t>
        </is>
      </c>
      <c r="D2" s="2" t="inlineStr">
        <is>
          <t>Sep. 30, 2022 USD ($) Loan</t>
        </is>
      </c>
      <c r="E2" s="2" t="inlineStr">
        <is>
          <t>Sep. 30, 2021 USD ($)</t>
        </is>
      </c>
      <c r="F2" s="2" t="inlineStr">
        <is>
          <t>Dec. 31, 2021 USD ($) Loan</t>
        </is>
      </c>
      <c r="G2" s="2" t="inlineStr">
        <is>
          <t>Sep. 30, 2022 USD ($) Loan</t>
        </is>
      </c>
      <c r="H2" s="2" t="inlineStr">
        <is>
          <t>Apr. 30, 2020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receivable, balance</t>
        </is>
      </c>
      <c r="B4" s="6" t="n">
        <v>448321000</v>
      </c>
      <c r="C4" s="4" t="inlineStr">
        <is>
          <t xml:space="preserve"> </t>
        </is>
      </c>
      <c r="D4" s="6" t="n">
        <v>448321000</v>
      </c>
      <c r="E4" s="4" t="inlineStr">
        <is>
          <t xml:space="preserve"> </t>
        </is>
      </c>
      <c r="F4" s="6" t="n">
        <v>328362000</v>
      </c>
      <c r="G4" s="6" t="n">
        <v>448321000</v>
      </c>
      <c r="H4" s="4" t="inlineStr">
        <is>
          <t xml:space="preserve"> </t>
        </is>
      </c>
    </row>
    <row r="5">
      <c r="A5" s="4" t="inlineStr">
        <is>
          <t>Overdrafts</t>
        </is>
      </c>
      <c r="B5" s="5" t="n">
        <v>281000</v>
      </c>
      <c r="C5" s="4" t="inlineStr">
        <is>
          <t xml:space="preserve"> </t>
        </is>
      </c>
      <c r="D5" s="5" t="n">
        <v>281000</v>
      </c>
      <c r="E5" s="4" t="inlineStr">
        <is>
          <t xml:space="preserve"> </t>
        </is>
      </c>
      <c r="F5" s="6" t="n">
        <v>17000</v>
      </c>
      <c r="G5" s="5" t="n">
        <v>281000</v>
      </c>
      <c r="H5" s="4" t="inlineStr">
        <is>
          <t xml:space="preserve"> </t>
        </is>
      </c>
    </row>
    <row r="6">
      <c r="A6" s="4" t="inlineStr">
        <is>
          <t>Loans performing under original contractual, interest increase</t>
        </is>
      </c>
      <c r="B6" s="5" t="n">
        <v>25000</v>
      </c>
      <c r="C6" s="6" t="n">
        <v>37000</v>
      </c>
      <c r="D6" s="6" t="n">
        <v>67000</v>
      </c>
      <c r="E6" s="6" t="n">
        <v>69000</v>
      </c>
      <c r="F6" s="4" t="inlineStr">
        <is>
          <t xml:space="preserve"> </t>
        </is>
      </c>
      <c r="G6" s="4" t="inlineStr">
        <is>
          <t xml:space="preserve"> </t>
        </is>
      </c>
      <c r="H6" s="4" t="inlineStr">
        <is>
          <t xml:space="preserve"> </t>
        </is>
      </c>
    </row>
    <row r="7">
      <c r="A7" s="4" t="inlineStr">
        <is>
          <t>Number of loans identified as TDRs | Loan</t>
        </is>
      </c>
      <c r="B7" s="4" t="inlineStr">
        <is>
          <t xml:space="preserve"> </t>
        </is>
      </c>
      <c r="C7" s="4" t="inlineStr">
        <is>
          <t xml:space="preserve"> </t>
        </is>
      </c>
      <c r="D7" s="5" t="n">
        <v>2</v>
      </c>
      <c r="E7" s="4" t="inlineStr">
        <is>
          <t xml:space="preserve"> </t>
        </is>
      </c>
      <c r="F7" s="5" t="n">
        <v>2</v>
      </c>
      <c r="G7" s="4" t="inlineStr">
        <is>
          <t xml:space="preserve"> </t>
        </is>
      </c>
      <c r="H7" s="4" t="inlineStr">
        <is>
          <t xml:space="preserve"> </t>
        </is>
      </c>
    </row>
    <row r="8">
      <c r="A8" s="4" t="inlineStr">
        <is>
          <t>Loans identified as TDRs</t>
        </is>
      </c>
      <c r="B8" s="5" t="n">
        <v>163000</v>
      </c>
      <c r="C8" s="4" t="inlineStr">
        <is>
          <t xml:space="preserve"> </t>
        </is>
      </c>
      <c r="D8" s="6" t="n">
        <v>163000</v>
      </c>
      <c r="E8" s="4" t="inlineStr">
        <is>
          <t xml:space="preserve"> </t>
        </is>
      </c>
      <c r="F8" s="6" t="n">
        <v>193000</v>
      </c>
      <c r="G8" s="5" t="n">
        <v>163000</v>
      </c>
      <c r="H8" s="4" t="inlineStr">
        <is>
          <t xml:space="preserve"> </t>
        </is>
      </c>
    </row>
    <row r="9">
      <c r="A9" s="4" t="inlineStr">
        <is>
          <t>Modifications to loans classified as TDRs</t>
        </is>
      </c>
      <c r="B9" s="5" t="n">
        <v>0</v>
      </c>
      <c r="C9" s="6" t="n">
        <v>0</v>
      </c>
      <c r="D9" s="5" t="n">
        <v>0</v>
      </c>
      <c r="E9" s="6" t="n">
        <v>0</v>
      </c>
      <c r="F9" s="4" t="inlineStr">
        <is>
          <t xml:space="preserve"> </t>
        </is>
      </c>
      <c r="G9" s="4" t="inlineStr">
        <is>
          <t xml:space="preserve"> </t>
        </is>
      </c>
      <c r="H9" s="4" t="inlineStr">
        <is>
          <t xml:space="preserve"> </t>
        </is>
      </c>
    </row>
    <row r="10">
      <c r="A10" s="4" t="inlineStr">
        <is>
          <t>Additional loan commitments outstanding</t>
        </is>
      </c>
      <c r="B10" s="5" t="n">
        <v>0</v>
      </c>
      <c r="C10" s="4" t="inlineStr">
        <is>
          <t xml:space="preserve"> </t>
        </is>
      </c>
      <c r="D10" s="5" t="n">
        <v>0</v>
      </c>
      <c r="E10" s="4" t="inlineStr">
        <is>
          <t xml:space="preserve"> </t>
        </is>
      </c>
      <c r="F10" s="5" t="n">
        <v>0</v>
      </c>
      <c r="G10" s="5" t="n">
        <v>0</v>
      </c>
      <c r="H10" s="4" t="inlineStr">
        <is>
          <t xml:space="preserve"> </t>
        </is>
      </c>
    </row>
    <row r="11">
      <c r="A11" s="4" t="inlineStr">
        <is>
          <t>Specific reserve related to TDR</t>
        </is>
      </c>
      <c r="B11" s="5" t="n">
        <v>0</v>
      </c>
      <c r="C11" s="4" t="inlineStr">
        <is>
          <t xml:space="preserve"> </t>
        </is>
      </c>
      <c r="D11" s="5" t="n">
        <v>0</v>
      </c>
      <c r="E11" s="4" t="inlineStr">
        <is>
          <t xml:space="preserve"> </t>
        </is>
      </c>
      <c r="F11" s="5" t="n">
        <v>0</v>
      </c>
      <c r="G11" s="5" t="n">
        <v>0</v>
      </c>
      <c r="H11" s="4" t="inlineStr">
        <is>
          <t xml:space="preserve"> </t>
        </is>
      </c>
    </row>
    <row r="12">
      <c r="A12" s="4" t="inlineStr">
        <is>
          <t>Residential Mortg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rtgage loans in process of foreclosure</t>
        </is>
      </c>
      <c r="B14" s="5" t="n">
        <v>140000</v>
      </c>
      <c r="C14" s="4" t="inlineStr">
        <is>
          <t xml:space="preserve"> </t>
        </is>
      </c>
      <c r="D14" s="5" t="n">
        <v>140000</v>
      </c>
      <c r="E14" s="4" t="inlineStr">
        <is>
          <t xml:space="preserve"> </t>
        </is>
      </c>
      <c r="F14" s="5" t="n">
        <v>89000</v>
      </c>
      <c r="G14" s="5" t="n">
        <v>140000</v>
      </c>
      <c r="H14" s="4" t="inlineStr">
        <is>
          <t xml:space="preserve"> </t>
        </is>
      </c>
    </row>
    <row r="15">
      <c r="A15" s="4" t="inlineStr">
        <is>
          <t>CARES Act | Small Business Administration (SBA), Paycheck Protection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loans processed |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00</v>
      </c>
    </row>
    <row r="18">
      <c r="A18" s="4" t="inlineStr">
        <is>
          <t>Outstanding loans amount in funds</t>
        </is>
      </c>
      <c r="B18" s="5" t="n">
        <v>2000000</v>
      </c>
      <c r="C18" s="4" t="inlineStr">
        <is>
          <t xml:space="preserve"> </t>
        </is>
      </c>
      <c r="D18" s="5" t="n">
        <v>2000000</v>
      </c>
      <c r="E18" s="4" t="inlineStr">
        <is>
          <t xml:space="preserve"> </t>
        </is>
      </c>
      <c r="F18" s="5" t="n">
        <v>22900000</v>
      </c>
      <c r="G18" s="5" t="n">
        <v>2000000</v>
      </c>
      <c r="H18" s="6" t="n">
        <v>126900000</v>
      </c>
    </row>
    <row r="19">
      <c r="A19" s="4" t="inlineStr">
        <is>
          <t>Loan forgiveness amount</t>
        </is>
      </c>
      <c r="B19" s="4" t="inlineStr">
        <is>
          <t xml:space="preserve"> </t>
        </is>
      </c>
      <c r="C19" s="4" t="inlineStr">
        <is>
          <t xml:space="preserve"> </t>
        </is>
      </c>
      <c r="D19" s="4" t="inlineStr">
        <is>
          <t xml:space="preserve"> </t>
        </is>
      </c>
      <c r="E19" s="4" t="inlineStr">
        <is>
          <t xml:space="preserve"> </t>
        </is>
      </c>
      <c r="F19" s="4" t="inlineStr">
        <is>
          <t xml:space="preserve"> </t>
        </is>
      </c>
      <c r="G19" s="5" t="n">
        <v>124900000</v>
      </c>
      <c r="H19" s="4" t="inlineStr">
        <is>
          <t xml:space="preserve"> </t>
        </is>
      </c>
    </row>
    <row r="20">
      <c r="A20" s="4" t="inlineStr">
        <is>
          <t>Financing Receivables, Equal to Greater than 90 Days Past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of loans past due 90 days or more</t>
        </is>
      </c>
      <c r="B22" s="5" t="n">
        <v>1575000</v>
      </c>
      <c r="C22" s="4" t="inlineStr">
        <is>
          <t xml:space="preserve"> </t>
        </is>
      </c>
      <c r="D22" s="5" t="n">
        <v>1575000</v>
      </c>
      <c r="E22" s="4" t="inlineStr">
        <is>
          <t xml:space="preserve"> </t>
        </is>
      </c>
      <c r="F22" s="5" t="n">
        <v>1955000</v>
      </c>
      <c r="G22" s="5" t="n">
        <v>1575000</v>
      </c>
      <c r="H22" s="4" t="inlineStr">
        <is>
          <t xml:space="preserve"> </t>
        </is>
      </c>
    </row>
    <row r="23">
      <c r="A23" s="4" t="inlineStr">
        <is>
          <t>Medical Education | Consu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receivable, balance</t>
        </is>
      </c>
      <c r="B25" s="6" t="n">
        <v>3749000</v>
      </c>
      <c r="C25" s="4" t="inlineStr">
        <is>
          <t xml:space="preserve"> </t>
        </is>
      </c>
      <c r="D25" s="6" t="n">
        <v>3749000</v>
      </c>
      <c r="E25" s="4" t="inlineStr">
        <is>
          <t xml:space="preserve"> </t>
        </is>
      </c>
      <c r="F25" s="5" t="n">
        <v>4409000</v>
      </c>
      <c r="G25" s="6" t="n">
        <v>3749000</v>
      </c>
      <c r="H25" s="4" t="inlineStr">
        <is>
          <t xml:space="preserve"> </t>
        </is>
      </c>
    </row>
    <row r="26">
      <c r="A26" s="4" t="inlineStr">
        <is>
          <t>Medical Education | Financing Receivables, Equal to Greater than 90 Days Past Due | Consu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loans | Loan</t>
        </is>
      </c>
      <c r="B28" s="5" t="n">
        <v>2</v>
      </c>
      <c r="C28" s="4" t="inlineStr">
        <is>
          <t xml:space="preserve"> </t>
        </is>
      </c>
      <c r="D28" s="5" t="n">
        <v>2</v>
      </c>
      <c r="E28" s="4" t="inlineStr">
        <is>
          <t xml:space="preserve"> </t>
        </is>
      </c>
      <c r="F28" s="4" t="inlineStr">
        <is>
          <t xml:space="preserve"> </t>
        </is>
      </c>
      <c r="G28" s="5" t="n">
        <v>2</v>
      </c>
      <c r="H28" s="4" t="inlineStr">
        <is>
          <t xml:space="preserve"> </t>
        </is>
      </c>
    </row>
    <row r="29">
      <c r="A29" s="4" t="inlineStr">
        <is>
          <t>Balance of loans past due 90 days or more</t>
        </is>
      </c>
      <c r="B29" s="6" t="n">
        <v>49000</v>
      </c>
      <c r="C29" s="4" t="inlineStr">
        <is>
          <t xml:space="preserve"> </t>
        </is>
      </c>
      <c r="D29" s="6" t="n">
        <v>49000</v>
      </c>
      <c r="E29" s="4" t="inlineStr">
        <is>
          <t xml:space="preserve"> </t>
        </is>
      </c>
      <c r="F29" s="5" t="n">
        <v>39000</v>
      </c>
      <c r="G29" s="6" t="n">
        <v>49000</v>
      </c>
      <c r="H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 receivable, balance</t>
        </is>
      </c>
      <c r="B32" s="5" t="n">
        <v>152000</v>
      </c>
      <c r="C32" s="4" t="inlineStr">
        <is>
          <t xml:space="preserve"> </t>
        </is>
      </c>
      <c r="D32" s="5" t="n">
        <v>152000</v>
      </c>
      <c r="E32" s="4" t="inlineStr">
        <is>
          <t xml:space="preserve"> </t>
        </is>
      </c>
      <c r="F32" s="4" t="inlineStr">
        <is>
          <t xml:space="preserve"> </t>
        </is>
      </c>
      <c r="G32" s="5" t="n">
        <v>152000</v>
      </c>
      <c r="H32" s="4" t="inlineStr">
        <is>
          <t xml:space="preserve"> </t>
        </is>
      </c>
    </row>
    <row r="33">
      <c r="A33" s="4" t="inlineStr">
        <is>
          <t>Other | 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 receivable, balance</t>
        </is>
      </c>
      <c r="B35" s="6" t="n">
        <v>433000</v>
      </c>
      <c r="C35" s="4" t="inlineStr">
        <is>
          <t xml:space="preserve"> </t>
        </is>
      </c>
      <c r="D35" s="6" t="n">
        <v>433000</v>
      </c>
      <c r="E35" s="4" t="inlineStr">
        <is>
          <t xml:space="preserve"> </t>
        </is>
      </c>
      <c r="F35" s="6" t="n">
        <v>17000</v>
      </c>
      <c r="G35" s="6" t="n">
        <v>433000</v>
      </c>
      <c r="H3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ummary of Activity in Allowance for Loan Losses By Loan Clas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llowance for Loan Losses Beginning Balance</t>
        </is>
      </c>
      <c r="B4" s="6" t="n">
        <v>2990</v>
      </c>
      <c r="C4" s="6" t="n">
        <v>2260</v>
      </c>
      <c r="D4" s="6" t="n">
        <v>2368</v>
      </c>
      <c r="E4" s="6" t="n">
        <v>2017</v>
      </c>
    </row>
    <row r="5">
      <c r="A5" s="4" t="inlineStr">
        <is>
          <t>Allowance for Loan Losses Charge-offs</t>
        </is>
      </c>
      <c r="B5" s="5" t="n">
        <v>-247</v>
      </c>
      <c r="C5" s="5" t="n">
        <v>-38</v>
      </c>
      <c r="D5" s="5" t="n">
        <v>-389</v>
      </c>
      <c r="E5" s="5" t="n">
        <v>-210</v>
      </c>
    </row>
    <row r="6">
      <c r="A6" s="4" t="inlineStr">
        <is>
          <t>Allowance for Loan Losses Recoveries</t>
        </is>
      </c>
      <c r="B6" s="5" t="n">
        <v>38</v>
      </c>
      <c r="C6" s="5" t="n">
        <v>8</v>
      </c>
      <c r="D6" s="5" t="n">
        <v>51</v>
      </c>
      <c r="E6" s="5" t="n">
        <v>8</v>
      </c>
    </row>
    <row r="7">
      <c r="A7" s="4" t="inlineStr">
        <is>
          <t>Allowance for Loan Losses (Credit) Provisions</t>
        </is>
      </c>
      <c r="B7" s="5" t="n">
        <v>608</v>
      </c>
      <c r="C7" s="5" t="n">
        <v>229</v>
      </c>
      <c r="D7" s="5" t="n">
        <v>1359</v>
      </c>
      <c r="E7" s="5" t="n">
        <v>644</v>
      </c>
    </row>
    <row r="8">
      <c r="A8" s="4" t="inlineStr">
        <is>
          <t>Allowance for Loan Losses Ending Balance</t>
        </is>
      </c>
      <c r="B8" s="5" t="n">
        <v>3389</v>
      </c>
      <c r="C8" s="5" t="n">
        <v>2459</v>
      </c>
      <c r="D8" s="5" t="n">
        <v>3389</v>
      </c>
      <c r="E8" s="5" t="n">
        <v>2459</v>
      </c>
    </row>
    <row r="9">
      <c r="A9" s="4" t="inlineStr">
        <is>
          <t>Allowance for Loan Losses Ending Balance Collectively Evaluated for Impairment</t>
        </is>
      </c>
      <c r="B9" s="5" t="n">
        <v>3389</v>
      </c>
      <c r="C9" s="5" t="n">
        <v>2459</v>
      </c>
      <c r="D9" s="5" t="n">
        <v>3389</v>
      </c>
      <c r="E9" s="5" t="n">
        <v>2459</v>
      </c>
    </row>
    <row r="10">
      <c r="A10" s="4" t="inlineStr">
        <is>
          <t>Residential | 1-4 family</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Allowance for Loan Losses Beginning Balance</t>
        </is>
      </c>
      <c r="B12" s="5" t="n">
        <v>409</v>
      </c>
      <c r="C12" s="5" t="n">
        <v>522</v>
      </c>
      <c r="D12" s="5" t="n">
        <v>322</v>
      </c>
      <c r="E12" s="5" t="n">
        <v>637</v>
      </c>
    </row>
    <row r="13">
      <c r="A13" s="4" t="inlineStr">
        <is>
          <t>Allowance for Loan Losses (Credit) Provisions</t>
        </is>
      </c>
      <c r="B13" s="5" t="n">
        <v>30</v>
      </c>
      <c r="C13" s="5" t="n">
        <v>-42</v>
      </c>
      <c r="D13" s="5" t="n">
        <v>117</v>
      </c>
      <c r="E13" s="5" t="n">
        <v>-157</v>
      </c>
    </row>
    <row r="14">
      <c r="A14" s="4" t="inlineStr">
        <is>
          <t>Allowance for Loan Losses Ending Balance</t>
        </is>
      </c>
      <c r="B14" s="5" t="n">
        <v>439</v>
      </c>
      <c r="C14" s="5" t="n">
        <v>480</v>
      </c>
      <c r="D14" s="5" t="n">
        <v>439</v>
      </c>
      <c r="E14" s="5" t="n">
        <v>480</v>
      </c>
    </row>
    <row r="15">
      <c r="A15" s="4" t="inlineStr">
        <is>
          <t>Allowance for Loan Losses Ending Balance Collectively Evaluated for Impairment</t>
        </is>
      </c>
      <c r="B15" s="5" t="n">
        <v>439</v>
      </c>
      <c r="C15" s="5" t="n">
        <v>480</v>
      </c>
      <c r="D15" s="5" t="n">
        <v>439</v>
      </c>
      <c r="E15" s="5" t="n">
        <v>480</v>
      </c>
    </row>
    <row r="16">
      <c r="A16" s="4" t="inlineStr">
        <is>
          <t>Residential | Home equity and HELOCs</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Allowance for Loan Losses Beginning Balance</t>
        </is>
      </c>
      <c r="B18" s="5" t="n">
        <v>6</v>
      </c>
      <c r="C18" s="5" t="n">
        <v>12</v>
      </c>
      <c r="D18" s="5" t="n">
        <v>8</v>
      </c>
      <c r="E18" s="5" t="n">
        <v>15</v>
      </c>
    </row>
    <row r="19">
      <c r="A19" s="4" t="inlineStr">
        <is>
          <t>Allowance for Loan Losses (Credit) Provisions</t>
        </is>
      </c>
      <c r="B19" s="4" t="inlineStr">
        <is>
          <t xml:space="preserve"> </t>
        </is>
      </c>
      <c r="C19" s="5" t="n">
        <v>-2</v>
      </c>
      <c r="D19" s="5" t="n">
        <v>-2</v>
      </c>
      <c r="E19" s="5" t="n">
        <v>-5</v>
      </c>
    </row>
    <row r="20">
      <c r="A20" s="4" t="inlineStr">
        <is>
          <t>Allowance for Loan Losses Ending Balance</t>
        </is>
      </c>
      <c r="B20" s="5" t="n">
        <v>6</v>
      </c>
      <c r="C20" s="5" t="n">
        <v>10</v>
      </c>
      <c r="D20" s="5" t="n">
        <v>6</v>
      </c>
      <c r="E20" s="5" t="n">
        <v>10</v>
      </c>
    </row>
    <row r="21">
      <c r="A21" s="4" t="inlineStr">
        <is>
          <t>Allowance for Loan Losses Ending Balance Collectively Evaluated for Impairment</t>
        </is>
      </c>
      <c r="B21" s="5" t="n">
        <v>6</v>
      </c>
      <c r="C21" s="5" t="n">
        <v>10</v>
      </c>
      <c r="D21" s="5" t="n">
        <v>6</v>
      </c>
      <c r="E21" s="5" t="n">
        <v>10</v>
      </c>
    </row>
    <row r="22">
      <c r="A22" s="4" t="inlineStr">
        <is>
          <t>Commercial | Commercial Real Estate</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Allowance for Loan Losses Beginning Balance</t>
        </is>
      </c>
      <c r="B24" s="5" t="n">
        <v>973</v>
      </c>
      <c r="C24" s="5" t="n">
        <v>691</v>
      </c>
      <c r="D24" s="5" t="n">
        <v>819</v>
      </c>
      <c r="E24" s="5" t="n">
        <v>519</v>
      </c>
    </row>
    <row r="25">
      <c r="A25" s="4" t="inlineStr">
        <is>
          <t>Allowance for Loan Losses (Credit) Provisions</t>
        </is>
      </c>
      <c r="B25" s="5" t="n">
        <v>248</v>
      </c>
      <c r="C25" s="5" t="n">
        <v>189</v>
      </c>
      <c r="D25" s="5" t="n">
        <v>402</v>
      </c>
      <c r="E25" s="5" t="n">
        <v>361</v>
      </c>
    </row>
    <row r="26">
      <c r="A26" s="4" t="inlineStr">
        <is>
          <t>Allowance for Loan Losses Ending Balance</t>
        </is>
      </c>
      <c r="B26" s="5" t="n">
        <v>1221</v>
      </c>
      <c r="C26" s="5" t="n">
        <v>880</v>
      </c>
      <c r="D26" s="5" t="n">
        <v>1221</v>
      </c>
      <c r="E26" s="5" t="n">
        <v>880</v>
      </c>
    </row>
    <row r="27">
      <c r="A27" s="4" t="inlineStr">
        <is>
          <t>Allowance for Loan Losses Ending Balance Collectively Evaluated for Impairment</t>
        </is>
      </c>
      <c r="B27" s="5" t="n">
        <v>1221</v>
      </c>
      <c r="C27" s="5" t="n">
        <v>880</v>
      </c>
      <c r="D27" s="5" t="n">
        <v>1221</v>
      </c>
      <c r="E27" s="5" t="n">
        <v>880</v>
      </c>
    </row>
    <row r="28">
      <c r="A28" s="4" t="inlineStr">
        <is>
          <t>Commercial | Commercial Business</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Allowance for Loan Losses Beginning Balance</t>
        </is>
      </c>
      <c r="B30" s="5" t="n">
        <v>691</v>
      </c>
      <c r="C30" s="5" t="n">
        <v>280</v>
      </c>
      <c r="D30" s="5" t="n">
        <v>341</v>
      </c>
      <c r="E30" s="5" t="n">
        <v>280</v>
      </c>
    </row>
    <row r="31">
      <c r="A31" s="4" t="inlineStr">
        <is>
          <t>Allowance for Loan Losses Charge-offs</t>
        </is>
      </c>
      <c r="B31" s="4" t="inlineStr">
        <is>
          <t xml:space="preserve"> </t>
        </is>
      </c>
      <c r="C31" s="4" t="inlineStr">
        <is>
          <t xml:space="preserve"> </t>
        </is>
      </c>
      <c r="D31" s="5" t="n">
        <v>-75</v>
      </c>
      <c r="E31" s="4" t="inlineStr">
        <is>
          <t xml:space="preserve"> </t>
        </is>
      </c>
    </row>
    <row r="32">
      <c r="A32" s="4" t="inlineStr">
        <is>
          <t>Allowance for Loan Losses (Credit) Provisions</t>
        </is>
      </c>
      <c r="B32" s="5" t="n">
        <v>-36</v>
      </c>
      <c r="C32" s="5" t="n">
        <v>13</v>
      </c>
      <c r="D32" s="5" t="n">
        <v>389</v>
      </c>
      <c r="E32" s="5" t="n">
        <v>13</v>
      </c>
    </row>
    <row r="33">
      <c r="A33" s="4" t="inlineStr">
        <is>
          <t>Allowance for Loan Losses Ending Balance</t>
        </is>
      </c>
      <c r="B33" s="5" t="n">
        <v>655</v>
      </c>
      <c r="C33" s="5" t="n">
        <v>293</v>
      </c>
      <c r="D33" s="5" t="n">
        <v>655</v>
      </c>
      <c r="E33" s="5" t="n">
        <v>293</v>
      </c>
    </row>
    <row r="34">
      <c r="A34" s="4" t="inlineStr">
        <is>
          <t>Allowance for Loan Losses Ending Balance Collectively Evaluated for Impairment</t>
        </is>
      </c>
      <c r="B34" s="5" t="n">
        <v>655</v>
      </c>
      <c r="C34" s="5" t="n">
        <v>293</v>
      </c>
      <c r="D34" s="5" t="n">
        <v>655</v>
      </c>
      <c r="E34" s="5" t="n">
        <v>293</v>
      </c>
    </row>
    <row r="35">
      <c r="A35" s="4" t="inlineStr">
        <is>
          <t>Commercial | Main Street Lending Program</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Allowance for Loan Losses Beginning Balance</t>
        </is>
      </c>
      <c r="B37" s="5" t="n">
        <v>27</v>
      </c>
      <c r="C37" s="5" t="n">
        <v>27</v>
      </c>
      <c r="D37" s="5" t="n">
        <v>27</v>
      </c>
      <c r="E37" s="5" t="n">
        <v>27</v>
      </c>
    </row>
    <row r="38">
      <c r="A38" s="4" t="inlineStr">
        <is>
          <t>Allowance for Loan Losses Ending Balance</t>
        </is>
      </c>
      <c r="B38" s="5" t="n">
        <v>27</v>
      </c>
      <c r="C38" s="5" t="n">
        <v>27</v>
      </c>
      <c r="D38" s="5" t="n">
        <v>27</v>
      </c>
      <c r="E38" s="5" t="n">
        <v>27</v>
      </c>
    </row>
    <row r="39">
      <c r="A39" s="4" t="inlineStr">
        <is>
          <t>Allowance for Loan Losses Ending Balance Collectively Evaluated for Impairment</t>
        </is>
      </c>
      <c r="B39" s="5" t="n">
        <v>27</v>
      </c>
      <c r="C39" s="5" t="n">
        <v>27</v>
      </c>
      <c r="D39" s="5" t="n">
        <v>27</v>
      </c>
      <c r="E39" s="5" t="n">
        <v>27</v>
      </c>
    </row>
    <row r="40">
      <c r="A40" s="4" t="inlineStr">
        <is>
          <t>Construction</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row>
    <row r="42">
      <c r="A42" s="4" t="inlineStr">
        <is>
          <t>Allowance for Loan Losses Beginning Balance</t>
        </is>
      </c>
      <c r="B42" s="5" t="n">
        <v>559</v>
      </c>
      <c r="C42" s="5" t="n">
        <v>346</v>
      </c>
      <c r="D42" s="5" t="n">
        <v>460</v>
      </c>
      <c r="E42" s="5" t="n">
        <v>74</v>
      </c>
    </row>
    <row r="43">
      <c r="A43" s="4" t="inlineStr">
        <is>
          <t>Allowance for Loan Losses (Credit) Provisions</t>
        </is>
      </c>
      <c r="B43" s="5" t="n">
        <v>152</v>
      </c>
      <c r="C43" s="5" t="n">
        <v>36</v>
      </c>
      <c r="D43" s="5" t="n">
        <v>251</v>
      </c>
      <c r="E43" s="5" t="n">
        <v>308</v>
      </c>
    </row>
    <row r="44">
      <c r="A44" s="4" t="inlineStr">
        <is>
          <t>Allowance for Loan Losses Ending Balance</t>
        </is>
      </c>
      <c r="B44" s="5" t="n">
        <v>711</v>
      </c>
      <c r="C44" s="5" t="n">
        <v>382</v>
      </c>
      <c r="D44" s="5" t="n">
        <v>711</v>
      </c>
      <c r="E44" s="5" t="n">
        <v>382</v>
      </c>
    </row>
    <row r="45">
      <c r="A45" s="4" t="inlineStr">
        <is>
          <t>Allowance for Loan Losses Ending Balance Collectively Evaluated for Impairment</t>
        </is>
      </c>
      <c r="B45" s="5" t="n">
        <v>711</v>
      </c>
      <c r="C45" s="5" t="n">
        <v>382</v>
      </c>
      <c r="D45" s="5" t="n">
        <v>711</v>
      </c>
      <c r="E45" s="5" t="n">
        <v>382</v>
      </c>
    </row>
    <row r="46">
      <c r="A46" s="4" t="inlineStr">
        <is>
          <t>Consumer | Medical Education</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row>
    <row r="48">
      <c r="A48" s="4" t="inlineStr">
        <is>
          <t>Allowance for Loan Losses Beginning Balance</t>
        </is>
      </c>
      <c r="B48" s="5" t="n">
        <v>324</v>
      </c>
      <c r="C48" s="5" t="n">
        <v>382</v>
      </c>
      <c r="D48" s="5" t="n">
        <v>391</v>
      </c>
      <c r="E48" s="5" t="n">
        <v>367</v>
      </c>
    </row>
    <row r="49">
      <c r="A49" s="4" t="inlineStr">
        <is>
          <t>Allowance for Loan Losses Charge-offs</t>
        </is>
      </c>
      <c r="B49" s="5" t="n">
        <v>-247</v>
      </c>
      <c r="C49" s="5" t="n">
        <v>-38</v>
      </c>
      <c r="D49" s="5" t="n">
        <v>-314</v>
      </c>
      <c r="E49" s="5" t="n">
        <v>-210</v>
      </c>
    </row>
    <row r="50">
      <c r="A50" s="4" t="inlineStr">
        <is>
          <t>Allowance for Loan Losses Recoveries</t>
        </is>
      </c>
      <c r="B50" s="5" t="n">
        <v>38</v>
      </c>
      <c r="C50" s="5" t="n">
        <v>8</v>
      </c>
      <c r="D50" s="5" t="n">
        <v>51</v>
      </c>
      <c r="E50" s="5" t="n">
        <v>8</v>
      </c>
    </row>
    <row r="51">
      <c r="A51" s="4" t="inlineStr">
        <is>
          <t>Allowance for Loan Losses (Credit) Provisions</t>
        </is>
      </c>
      <c r="B51" s="5" t="n">
        <v>213</v>
      </c>
      <c r="C51" s="5" t="n">
        <v>35</v>
      </c>
      <c r="D51" s="5" t="n">
        <v>200</v>
      </c>
      <c r="E51" s="5" t="n">
        <v>222</v>
      </c>
    </row>
    <row r="52">
      <c r="A52" s="4" t="inlineStr">
        <is>
          <t>Allowance for Loan Losses Ending Balance</t>
        </is>
      </c>
      <c r="B52" s="5" t="n">
        <v>328</v>
      </c>
      <c r="C52" s="5" t="n">
        <v>387</v>
      </c>
      <c r="D52" s="5" t="n">
        <v>328</v>
      </c>
      <c r="E52" s="5" t="n">
        <v>387</v>
      </c>
    </row>
    <row r="53">
      <c r="A53" s="4" t="inlineStr">
        <is>
          <t>Allowance for Loan Losses Ending Balance Collectively Evaluated for Impairment</t>
        </is>
      </c>
      <c r="B53" s="5" t="n">
        <v>328</v>
      </c>
      <c r="C53" s="6" t="n">
        <v>387</v>
      </c>
      <c r="D53" s="5" t="n">
        <v>328</v>
      </c>
      <c r="E53" s="5" t="n">
        <v>387</v>
      </c>
    </row>
    <row r="54">
      <c r="A54" s="4" t="inlineStr">
        <is>
          <t>Consumer | Other</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row>
    <row r="56">
      <c r="A56" s="4" t="inlineStr">
        <is>
          <t>Allowance for Loan Losses Beginning Balance</t>
        </is>
      </c>
      <c r="B56" s="5" t="n">
        <v>1</v>
      </c>
      <c r="C56" s="4" t="inlineStr">
        <is>
          <t xml:space="preserve"> </t>
        </is>
      </c>
      <c r="D56" s="4" t="inlineStr">
        <is>
          <t xml:space="preserve"> </t>
        </is>
      </c>
      <c r="E56" s="4" t="inlineStr">
        <is>
          <t xml:space="preserve"> </t>
        </is>
      </c>
    </row>
    <row r="57">
      <c r="A57" s="4" t="inlineStr">
        <is>
          <t>Allowance for Loan Losses (Credit) Provisions</t>
        </is>
      </c>
      <c r="B57" s="5" t="n">
        <v>1</v>
      </c>
      <c r="C57" s="4" t="inlineStr">
        <is>
          <t xml:space="preserve"> </t>
        </is>
      </c>
      <c r="D57" s="5" t="n">
        <v>2</v>
      </c>
      <c r="E57" s="4" t="inlineStr">
        <is>
          <t xml:space="preserve"> </t>
        </is>
      </c>
    </row>
    <row r="58">
      <c r="A58" s="4" t="inlineStr">
        <is>
          <t>Allowance for Loan Losses Ending Balance</t>
        </is>
      </c>
      <c r="B58" s="5" t="n">
        <v>2</v>
      </c>
      <c r="C58" s="4" t="inlineStr">
        <is>
          <t xml:space="preserve"> </t>
        </is>
      </c>
      <c r="D58" s="5" t="n">
        <v>2</v>
      </c>
      <c r="E58" s="4" t="inlineStr">
        <is>
          <t xml:space="preserve"> </t>
        </is>
      </c>
    </row>
    <row r="59">
      <c r="A59" s="4" t="inlineStr">
        <is>
          <t>Allowance for Loan Losses Ending Balance Collectively Evaluated for Impairment</t>
        </is>
      </c>
      <c r="B59" s="6" t="n">
        <v>2</v>
      </c>
      <c r="C59" s="4" t="inlineStr">
        <is>
          <t xml:space="preserve"> </t>
        </is>
      </c>
      <c r="D59" s="6" t="n">
        <v>2</v>
      </c>
      <c r="E59" s="4" t="inlineStr">
        <is>
          <t xml:space="preserve"> </t>
        </is>
      </c>
    </row>
    <row r="60">
      <c r="A60" s="4" t="inlineStr">
        <is>
          <t>Unallocated</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c r="E61" s="4" t="inlineStr">
        <is>
          <t xml:space="preserve"> </t>
        </is>
      </c>
    </row>
    <row r="62">
      <c r="A62" s="4" t="inlineStr">
        <is>
          <t>Allowance for Loan Losses Beginning Balance</t>
        </is>
      </c>
      <c r="B62" s="4" t="inlineStr">
        <is>
          <t xml:space="preserve"> </t>
        </is>
      </c>
      <c r="C62" s="4" t="inlineStr">
        <is>
          <t xml:space="preserve"> </t>
        </is>
      </c>
      <c r="D62" s="4" t="inlineStr">
        <is>
          <t xml:space="preserve"> </t>
        </is>
      </c>
      <c r="E62" s="5" t="n">
        <v>98</v>
      </c>
    </row>
    <row r="63">
      <c r="A63" s="4" t="inlineStr">
        <is>
          <t>Allowance for Loan Losses (Credit) Provisions</t>
        </is>
      </c>
      <c r="B63" s="4" t="inlineStr">
        <is>
          <t xml:space="preserve"> </t>
        </is>
      </c>
      <c r="C63" s="4" t="inlineStr">
        <is>
          <t xml:space="preserve"> </t>
        </is>
      </c>
      <c r="D63" s="4" t="inlineStr">
        <is>
          <t xml:space="preserve"> </t>
        </is>
      </c>
      <c r="E63" s="6" t="n">
        <v>-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Individually and Collectively Evaluated for Impairment By Loan Class (Detail) - USD ($)</t>
        </is>
      </c>
      <c r="B1" s="2" t="inlineStr">
        <is>
          <t>Sep.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Loans Receivable Ending Balance</t>
        </is>
      </c>
      <c r="B3" s="6" t="n">
        <v>448321000</v>
      </c>
      <c r="C3" s="6" t="n">
        <v>328362000</v>
      </c>
    </row>
    <row r="4">
      <c r="A4" s="4" t="inlineStr">
        <is>
          <t>Loans Receivable Ending Balance Individually Evaluated for Impairment</t>
        </is>
      </c>
      <c r="B4" s="5" t="n">
        <v>2365000</v>
      </c>
      <c r="C4" s="5" t="n">
        <v>2484000</v>
      </c>
    </row>
    <row r="5">
      <c r="A5" s="4" t="inlineStr">
        <is>
          <t>Loans Receivable Ending Balance Collectively Evaluated for Impairment</t>
        </is>
      </c>
      <c r="B5" s="5" t="n">
        <v>445956000</v>
      </c>
      <c r="C5" s="5" t="n">
        <v>325878000</v>
      </c>
    </row>
    <row r="6">
      <c r="A6" s="4" t="inlineStr">
        <is>
          <t>Oth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Loans Receivable Ending Balance</t>
        </is>
      </c>
      <c r="B8" s="5" t="n">
        <v>152000</v>
      </c>
      <c r="C8" s="4" t="inlineStr">
        <is>
          <t xml:space="preserve"> </t>
        </is>
      </c>
    </row>
    <row r="9">
      <c r="A9" s="4" t="inlineStr">
        <is>
          <t>Residential | 1-4 family</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Loans Receivable Ending Balance</t>
        </is>
      </c>
      <c r="B11" s="5" t="n">
        <v>145047000</v>
      </c>
      <c r="C11" s="5" t="n">
        <v>106335000</v>
      </c>
    </row>
    <row r="12">
      <c r="A12" s="4" t="inlineStr">
        <is>
          <t>Loans Receivable Ending Balance Individually Evaluated for Impairment</t>
        </is>
      </c>
      <c r="B12" s="5" t="n">
        <v>2010000</v>
      </c>
      <c r="C12" s="5" t="n">
        <v>1064000</v>
      </c>
    </row>
    <row r="13">
      <c r="A13" s="4" t="inlineStr">
        <is>
          <t>Loans Receivable Ending Balance Collectively Evaluated for Impairment</t>
        </is>
      </c>
      <c r="B13" s="5" t="n">
        <v>143037000</v>
      </c>
      <c r="C13" s="5" t="n">
        <v>105271000</v>
      </c>
    </row>
    <row r="14">
      <c r="A14" s="4" t="inlineStr">
        <is>
          <t>Residential | Home equity and HELOCs</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Loans Receivable Ending Balance</t>
        </is>
      </c>
      <c r="B16" s="5" t="n">
        <v>2213000</v>
      </c>
      <c r="C16" s="5" t="n">
        <v>3172000</v>
      </c>
    </row>
    <row r="17">
      <c r="A17" s="4" t="inlineStr">
        <is>
          <t>Loans Receivable Ending Balance Collectively Evaluated for Impairment</t>
        </is>
      </c>
      <c r="B17" s="5" t="n">
        <v>2213000</v>
      </c>
      <c r="C17" s="5" t="n">
        <v>3172000</v>
      </c>
    </row>
    <row r="18">
      <c r="A18" s="4" t="inlineStr">
        <is>
          <t>Commercial | Commercial Real Estate</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Loans Receivable Ending Balance</t>
        </is>
      </c>
      <c r="B20" s="5" t="n">
        <v>177501000</v>
      </c>
      <c r="C20" s="5" t="n">
        <v>116882000</v>
      </c>
    </row>
    <row r="21">
      <c r="A21" s="4" t="inlineStr">
        <is>
          <t>Loans Receivable Ending Balance Individually Evaluated for Impairment</t>
        </is>
      </c>
      <c r="B21" s="5" t="n">
        <v>115000</v>
      </c>
      <c r="C21" s="5" t="n">
        <v>181000</v>
      </c>
    </row>
    <row r="22">
      <c r="A22" s="4" t="inlineStr">
        <is>
          <t>Loans Receivable Ending Balance Collectively Evaluated for Impairment</t>
        </is>
      </c>
      <c r="B22" s="5" t="n">
        <v>177386000</v>
      </c>
      <c r="C22" s="5" t="n">
        <v>116701000</v>
      </c>
    </row>
    <row r="23">
      <c r="A23" s="4" t="inlineStr">
        <is>
          <t>Commercial | Commercial Business</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Loans Receivable Ending Balance</t>
        </is>
      </c>
      <c r="B25" s="5" t="n">
        <v>52710000</v>
      </c>
      <c r="C25" s="5" t="n">
        <v>30164000</v>
      </c>
    </row>
    <row r="26">
      <c r="A26" s="4" t="inlineStr">
        <is>
          <t>Loans Receivable Ending Balance Individually Evaluated for Impairment</t>
        </is>
      </c>
      <c r="B26" s="5" t="n">
        <v>48000</v>
      </c>
      <c r="C26" s="5" t="n">
        <v>71000</v>
      </c>
    </row>
    <row r="27">
      <c r="A27" s="4" t="inlineStr">
        <is>
          <t>Loans Receivable Ending Balance Collectively Evaluated for Impairment</t>
        </is>
      </c>
      <c r="B27" s="5" t="n">
        <v>52662000</v>
      </c>
      <c r="C27" s="5" t="n">
        <v>30093000</v>
      </c>
    </row>
    <row r="28">
      <c r="A28" s="4" t="inlineStr">
        <is>
          <t>Commercial | Main Street Lending Program</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Loans Receivable Ending Balance</t>
        </is>
      </c>
      <c r="B30" s="5" t="n">
        <v>1565000</v>
      </c>
      <c r="C30" s="5" t="n">
        <v>1605000</v>
      </c>
    </row>
    <row r="31">
      <c r="A31" s="4" t="inlineStr">
        <is>
          <t>Loans Receivable Ending Balance Collectively Evaluated for Impairment</t>
        </is>
      </c>
      <c r="B31" s="5" t="n">
        <v>1565000</v>
      </c>
      <c r="C31" s="5" t="n">
        <v>1605000</v>
      </c>
    </row>
    <row r="32">
      <c r="A32" s="4" t="inlineStr">
        <is>
          <t>Commercial | SBA PPP Loans</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Loans Receivable Ending Balance</t>
        </is>
      </c>
      <c r="B34" s="5" t="n">
        <v>1963000</v>
      </c>
      <c r="C34" s="5" t="n">
        <v>22912000</v>
      </c>
    </row>
    <row r="35">
      <c r="A35" s="4" t="inlineStr">
        <is>
          <t>Loans Receivable Ending Balance Collectively Evaluated for Impairment</t>
        </is>
      </c>
      <c r="B35" s="5" t="n">
        <v>1963000</v>
      </c>
      <c r="C35" s="5" t="n">
        <v>22912000</v>
      </c>
    </row>
    <row r="36">
      <c r="A36" s="4" t="inlineStr">
        <is>
          <t>Construction</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Loans Receivable Ending Balance</t>
        </is>
      </c>
      <c r="B38" s="5" t="n">
        <v>63140000</v>
      </c>
      <c r="C38" s="5" t="n">
        <v>42866000</v>
      </c>
    </row>
    <row r="39">
      <c r="A39" s="4" t="inlineStr">
        <is>
          <t>Loans Receivable Ending Balance Individually Evaluated for Impairment</t>
        </is>
      </c>
      <c r="B39" s="5" t="n">
        <v>192000</v>
      </c>
      <c r="C39" s="5" t="n">
        <v>1168000</v>
      </c>
    </row>
    <row r="40">
      <c r="A40" s="4" t="inlineStr">
        <is>
          <t>Loans Receivable Ending Balance Collectively Evaluated for Impairment</t>
        </is>
      </c>
      <c r="B40" s="5" t="n">
        <v>62948000</v>
      </c>
      <c r="C40" s="5" t="n">
        <v>41698000</v>
      </c>
    </row>
    <row r="41">
      <c r="A41" s="4" t="inlineStr">
        <is>
          <t>Consumer | Medical Education</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Loans Receivable Ending Balance</t>
        </is>
      </c>
      <c r="B43" s="5" t="n">
        <v>3749000</v>
      </c>
      <c r="C43" s="5" t="n">
        <v>4409000</v>
      </c>
    </row>
    <row r="44">
      <c r="A44" s="4" t="inlineStr">
        <is>
          <t>Loans Receivable Ending Balance Collectively Evaluated for Impairment</t>
        </is>
      </c>
      <c r="B44" s="5" t="n">
        <v>3749000</v>
      </c>
      <c r="C44" s="5" t="n">
        <v>4409000</v>
      </c>
    </row>
    <row r="45">
      <c r="A45" s="4" t="inlineStr">
        <is>
          <t>Consumer | Other</t>
        </is>
      </c>
      <c r="B45" s="4" t="inlineStr">
        <is>
          <t xml:space="preserve"> </t>
        </is>
      </c>
      <c r="C45" s="4" t="inlineStr">
        <is>
          <t xml:space="preserve"> </t>
        </is>
      </c>
    </row>
    <row r="46">
      <c r="A46" s="3" t="inlineStr">
        <is>
          <t>Financing Receivable, Allowance for Credit Losses [Line Items]</t>
        </is>
      </c>
      <c r="B46" s="4" t="inlineStr">
        <is>
          <t xml:space="preserve"> </t>
        </is>
      </c>
      <c r="C46" s="4" t="inlineStr">
        <is>
          <t xml:space="preserve"> </t>
        </is>
      </c>
    </row>
    <row r="47">
      <c r="A47" s="4" t="inlineStr">
        <is>
          <t>Loans Receivable Ending Balance</t>
        </is>
      </c>
      <c r="B47" s="5" t="n">
        <v>433000</v>
      </c>
      <c r="C47" s="5" t="n">
        <v>17000</v>
      </c>
    </row>
    <row r="48">
      <c r="A48" s="4" t="inlineStr">
        <is>
          <t>Loans Receivable Ending Balance Collectively Evaluated for Impairment</t>
        </is>
      </c>
      <c r="B48" s="6" t="n">
        <v>433000</v>
      </c>
      <c r="C48" s="6" t="n">
        <v>1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 Summary of Information in Regard to Impaired Loans by Loan Portfolio Clas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by loan portfolio class with no related allowance, Recorded Investment</t>
        </is>
      </c>
      <c r="B4" s="6" t="n">
        <v>2365</v>
      </c>
      <c r="C4" s="4" t="inlineStr">
        <is>
          <t xml:space="preserve"> </t>
        </is>
      </c>
      <c r="D4" s="6" t="n">
        <v>2365</v>
      </c>
      <c r="E4" s="4" t="inlineStr">
        <is>
          <t xml:space="preserve"> </t>
        </is>
      </c>
      <c r="F4" s="6" t="n">
        <v>2484</v>
      </c>
    </row>
    <row r="5">
      <c r="A5" s="4" t="inlineStr">
        <is>
          <t>Impaired loans by loan portfolio class with no related allowance, Unpaid Principal Balance</t>
        </is>
      </c>
      <c r="B5" s="5" t="n">
        <v>2555</v>
      </c>
      <c r="C5" s="4" t="inlineStr">
        <is>
          <t xml:space="preserve"> </t>
        </is>
      </c>
      <c r="D5" s="5" t="n">
        <v>2555</v>
      </c>
      <c r="E5" s="4" t="inlineStr">
        <is>
          <t xml:space="preserve"> </t>
        </is>
      </c>
      <c r="F5" s="5" t="n">
        <v>2643</v>
      </c>
    </row>
    <row r="6">
      <c r="A6" s="4" t="inlineStr">
        <is>
          <t>Impaired loans by loan portfolio class with an allowance, Recorded Investment</t>
        </is>
      </c>
      <c r="B6" s="5" t="n">
        <v>2365</v>
      </c>
      <c r="C6" s="4" t="inlineStr">
        <is>
          <t xml:space="preserve"> </t>
        </is>
      </c>
      <c r="D6" s="5" t="n">
        <v>2365</v>
      </c>
      <c r="E6" s="4" t="inlineStr">
        <is>
          <t xml:space="preserve"> </t>
        </is>
      </c>
      <c r="F6" s="5" t="n">
        <v>2484</v>
      </c>
    </row>
    <row r="7">
      <c r="A7" s="4" t="inlineStr">
        <is>
          <t>Impaired loans by loan portfolio class with an allowance, Unpaid Principal Balance</t>
        </is>
      </c>
      <c r="B7" s="5" t="n">
        <v>2555</v>
      </c>
      <c r="C7" s="4" t="inlineStr">
        <is>
          <t xml:space="preserve"> </t>
        </is>
      </c>
      <c r="D7" s="5" t="n">
        <v>2555</v>
      </c>
      <c r="E7" s="4" t="inlineStr">
        <is>
          <t xml:space="preserve"> </t>
        </is>
      </c>
      <c r="F7" s="5" t="n">
        <v>2643</v>
      </c>
    </row>
    <row r="8">
      <c r="A8" s="4" t="inlineStr">
        <is>
          <t>Impaired loans by loan portfolio class with no related allowance, Average Record Investment</t>
        </is>
      </c>
      <c r="B8" s="5" t="n">
        <v>1994</v>
      </c>
      <c r="C8" s="6" t="n">
        <v>2246</v>
      </c>
      <c r="D8" s="5" t="n">
        <v>2002</v>
      </c>
      <c r="E8" s="6" t="n">
        <v>2122</v>
      </c>
      <c r="F8" s="4" t="inlineStr">
        <is>
          <t xml:space="preserve"> </t>
        </is>
      </c>
    </row>
    <row r="9">
      <c r="A9" s="4" t="inlineStr">
        <is>
          <t>Impaired loans by loan portfolio class with no related allowance, Interest Income Recognized</t>
        </is>
      </c>
      <c r="B9" s="5" t="n">
        <v>3</v>
      </c>
      <c r="C9" s="5" t="n">
        <v>4</v>
      </c>
      <c r="D9" s="5" t="n">
        <v>9</v>
      </c>
      <c r="E9" s="5" t="n">
        <v>36</v>
      </c>
      <c r="F9" s="4" t="inlineStr">
        <is>
          <t xml:space="preserve"> </t>
        </is>
      </c>
    </row>
    <row r="10">
      <c r="A10" s="4" t="inlineStr">
        <is>
          <t>Impaired loans by loan portfolio class, Average Record Investment</t>
        </is>
      </c>
      <c r="B10" s="5" t="n">
        <v>1994</v>
      </c>
      <c r="C10" s="5" t="n">
        <v>2246</v>
      </c>
      <c r="D10" s="4" t="inlineStr">
        <is>
          <t xml:space="preserve"> </t>
        </is>
      </c>
      <c r="E10" s="4" t="inlineStr">
        <is>
          <t xml:space="preserve"> </t>
        </is>
      </c>
      <c r="F10" s="4" t="inlineStr">
        <is>
          <t xml:space="preserve"> </t>
        </is>
      </c>
    </row>
    <row r="11">
      <c r="A11" s="4" t="inlineStr">
        <is>
          <t>Impaired loans by loan portfolio class, Interest Income Recognized</t>
        </is>
      </c>
      <c r="B11" s="5" t="n">
        <v>3</v>
      </c>
      <c r="C11" s="5" t="n">
        <v>4</v>
      </c>
      <c r="D11" s="4" t="inlineStr">
        <is>
          <t xml:space="preserve"> </t>
        </is>
      </c>
      <c r="E11" s="4" t="inlineStr">
        <is>
          <t xml:space="preserve"> </t>
        </is>
      </c>
      <c r="F11" s="4" t="inlineStr">
        <is>
          <t xml:space="preserve"> </t>
        </is>
      </c>
    </row>
    <row r="12">
      <c r="A12" s="4" t="inlineStr">
        <is>
          <t>Residential | 1-4 famil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ed loans by loan portfolio class with no related allowance, Recorded Investment</t>
        </is>
      </c>
      <c r="B14" s="5" t="n">
        <v>2010</v>
      </c>
      <c r="C14" s="4" t="inlineStr">
        <is>
          <t xml:space="preserve"> </t>
        </is>
      </c>
      <c r="D14" s="5" t="n">
        <v>2010</v>
      </c>
      <c r="E14" s="4" t="inlineStr">
        <is>
          <t xml:space="preserve"> </t>
        </is>
      </c>
      <c r="F14" s="5" t="n">
        <v>1064</v>
      </c>
    </row>
    <row r="15">
      <c r="A15" s="4" t="inlineStr">
        <is>
          <t>Impaired loans by loan portfolio class with no related allowance, Unpaid Principal Balance</t>
        </is>
      </c>
      <c r="B15" s="5" t="n">
        <v>2200</v>
      </c>
      <c r="C15" s="4" t="inlineStr">
        <is>
          <t xml:space="preserve"> </t>
        </is>
      </c>
      <c r="D15" s="5" t="n">
        <v>2200</v>
      </c>
      <c r="E15" s="4" t="inlineStr">
        <is>
          <t xml:space="preserve"> </t>
        </is>
      </c>
      <c r="F15" s="5" t="n">
        <v>1223</v>
      </c>
    </row>
    <row r="16">
      <c r="A16" s="4" t="inlineStr">
        <is>
          <t>Impaired loans by loan portfolio class with no related allowance, Average Record Investment</t>
        </is>
      </c>
      <c r="B16" s="5" t="n">
        <v>1633</v>
      </c>
      <c r="C16" s="5" t="n">
        <v>1019</v>
      </c>
      <c r="D16" s="5" t="n">
        <v>1358</v>
      </c>
      <c r="E16" s="5" t="n">
        <v>971</v>
      </c>
      <c r="F16" s="4" t="inlineStr">
        <is>
          <t xml:space="preserve"> </t>
        </is>
      </c>
    </row>
    <row r="17">
      <c r="A17" s="4" t="inlineStr">
        <is>
          <t>Commercial | Commercial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loans by loan portfolio class with no related allowance, Recorded Investment</t>
        </is>
      </c>
      <c r="B19" s="5" t="n">
        <v>115</v>
      </c>
      <c r="C19" s="4" t="inlineStr">
        <is>
          <t xml:space="preserve"> </t>
        </is>
      </c>
      <c r="D19" s="5" t="n">
        <v>115</v>
      </c>
      <c r="E19" s="4" t="inlineStr">
        <is>
          <t xml:space="preserve"> </t>
        </is>
      </c>
      <c r="F19" s="5" t="n">
        <v>181</v>
      </c>
    </row>
    <row r="20">
      <c r="A20" s="4" t="inlineStr">
        <is>
          <t>Impaired loans by loan portfolio class with no related allowance, Unpaid Principal Balance</t>
        </is>
      </c>
      <c r="B20" s="5" t="n">
        <v>115</v>
      </c>
      <c r="C20" s="4" t="inlineStr">
        <is>
          <t xml:space="preserve"> </t>
        </is>
      </c>
      <c r="D20" s="5" t="n">
        <v>115</v>
      </c>
      <c r="E20" s="4" t="inlineStr">
        <is>
          <t xml:space="preserve"> </t>
        </is>
      </c>
      <c r="F20" s="5" t="n">
        <v>181</v>
      </c>
    </row>
    <row r="21">
      <c r="A21" s="4" t="inlineStr">
        <is>
          <t>Impaired loans by loan portfolio class with no related allowance, Average Record Investment</t>
        </is>
      </c>
      <c r="B21" s="5" t="n">
        <v>117</v>
      </c>
      <c r="C21" s="5" t="n">
        <v>186</v>
      </c>
      <c r="D21" s="5" t="n">
        <v>148</v>
      </c>
      <c r="E21" s="5" t="n">
        <v>584</v>
      </c>
      <c r="F21" s="4" t="inlineStr">
        <is>
          <t xml:space="preserve"> </t>
        </is>
      </c>
    </row>
    <row r="22">
      <c r="A22" s="4" t="inlineStr">
        <is>
          <t>Impaired loans by loan portfolio class with no related allowance, Interest Income Recognized</t>
        </is>
      </c>
      <c r="B22" s="5" t="n">
        <v>2</v>
      </c>
      <c r="C22" s="5" t="n">
        <v>3</v>
      </c>
      <c r="D22" s="5" t="n">
        <v>6</v>
      </c>
      <c r="E22" s="5" t="n">
        <v>33</v>
      </c>
      <c r="F22" s="4" t="inlineStr">
        <is>
          <t xml:space="preserve"> </t>
        </is>
      </c>
    </row>
    <row r="23">
      <c r="A23" s="4" t="inlineStr">
        <is>
          <t>Commercial | Commercial Busin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ed loans by loan portfolio class with no related allowance, Recorded Investment</t>
        </is>
      </c>
      <c r="B25" s="5" t="n">
        <v>48</v>
      </c>
      <c r="C25" s="4" t="inlineStr">
        <is>
          <t xml:space="preserve"> </t>
        </is>
      </c>
      <c r="D25" s="5" t="n">
        <v>48</v>
      </c>
      <c r="E25" s="4" t="inlineStr">
        <is>
          <t xml:space="preserve"> </t>
        </is>
      </c>
      <c r="F25" s="5" t="n">
        <v>71</v>
      </c>
    </row>
    <row r="26">
      <c r="A26" s="4" t="inlineStr">
        <is>
          <t>Impaired loans by loan portfolio class with no related allowance, Unpaid Principal Balance</t>
        </is>
      </c>
      <c r="B26" s="5" t="n">
        <v>48</v>
      </c>
      <c r="C26" s="4" t="inlineStr">
        <is>
          <t xml:space="preserve"> </t>
        </is>
      </c>
      <c r="D26" s="5" t="n">
        <v>48</v>
      </c>
      <c r="E26" s="4" t="inlineStr">
        <is>
          <t xml:space="preserve"> </t>
        </is>
      </c>
      <c r="F26" s="5" t="n">
        <v>71</v>
      </c>
    </row>
    <row r="27">
      <c r="A27" s="4" t="inlineStr">
        <is>
          <t>Impaired loans by loan portfolio class with no related allowance, Average Record Investment</t>
        </is>
      </c>
      <c r="B27" s="5" t="n">
        <v>52</v>
      </c>
      <c r="C27" s="5" t="n">
        <v>80</v>
      </c>
      <c r="D27" s="5" t="n">
        <v>60</v>
      </c>
      <c r="E27" s="5" t="n">
        <v>87</v>
      </c>
      <c r="F27" s="4" t="inlineStr">
        <is>
          <t xml:space="preserve"> </t>
        </is>
      </c>
    </row>
    <row r="28">
      <c r="A28" s="4" t="inlineStr">
        <is>
          <t>Impaired loans by loan portfolio class with no related allowance, Interest Income Recognized</t>
        </is>
      </c>
      <c r="B28" s="5" t="n">
        <v>1</v>
      </c>
      <c r="C28" s="5" t="n">
        <v>1</v>
      </c>
      <c r="D28" s="5" t="n">
        <v>3</v>
      </c>
      <c r="E28" s="5" t="n">
        <v>3</v>
      </c>
      <c r="F28" s="4" t="inlineStr">
        <is>
          <t xml:space="preserve"> </t>
        </is>
      </c>
    </row>
    <row r="29">
      <c r="A29" s="4" t="inlineStr">
        <is>
          <t>Construc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ed loans by loan portfolio class with no related allowance, Recorded Investment</t>
        </is>
      </c>
      <c r="B31" s="5" t="n">
        <v>192</v>
      </c>
      <c r="C31" s="4" t="inlineStr">
        <is>
          <t xml:space="preserve"> </t>
        </is>
      </c>
      <c r="D31" s="5" t="n">
        <v>192</v>
      </c>
      <c r="E31" s="4" t="inlineStr">
        <is>
          <t xml:space="preserve"> </t>
        </is>
      </c>
      <c r="F31" s="5" t="n">
        <v>1168</v>
      </c>
    </row>
    <row r="32">
      <c r="A32" s="4" t="inlineStr">
        <is>
          <t>Impaired loans by loan portfolio class with no related allowance, Unpaid Principal Balance</t>
        </is>
      </c>
      <c r="B32" s="5" t="n">
        <v>192</v>
      </c>
      <c r="C32" s="4" t="inlineStr">
        <is>
          <t xml:space="preserve"> </t>
        </is>
      </c>
      <c r="D32" s="5" t="n">
        <v>192</v>
      </c>
      <c r="E32" s="4" t="inlineStr">
        <is>
          <t xml:space="preserve"> </t>
        </is>
      </c>
      <c r="F32" s="6" t="n">
        <v>1168</v>
      </c>
    </row>
    <row r="33">
      <c r="A33" s="4" t="inlineStr">
        <is>
          <t>Impaired loans by loan portfolio class with no related allowance, Average Record Investment</t>
        </is>
      </c>
      <c r="B33" s="6" t="n">
        <v>192</v>
      </c>
      <c r="C33" s="6" t="n">
        <v>961</v>
      </c>
      <c r="D33" s="6" t="n">
        <v>436</v>
      </c>
      <c r="E33" s="6" t="n">
        <v>480</v>
      </c>
      <c r="F3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Non-accrual Loans by Classes of Loan Portfolio (Detail) - USD ($) $ in Thousands</t>
        </is>
      </c>
      <c r="B1" s="2" t="inlineStr">
        <is>
          <t>Sep. 30, 2022</t>
        </is>
      </c>
      <c r="C1" s="2" t="inlineStr">
        <is>
          <t>Dec. 31, 2021</t>
        </is>
      </c>
    </row>
    <row r="2">
      <c r="A2" s="3" t="inlineStr">
        <is>
          <t>Financing Receivable, Modifications [Line Items]</t>
        </is>
      </c>
      <c r="B2" s="4" t="inlineStr">
        <is>
          <t xml:space="preserve"> </t>
        </is>
      </c>
      <c r="C2" s="4" t="inlineStr">
        <is>
          <t xml:space="preserve"> </t>
        </is>
      </c>
    </row>
    <row r="3">
      <c r="A3" s="4" t="inlineStr">
        <is>
          <t>Loans receivable, nonaccrual status</t>
        </is>
      </c>
      <c r="B3" s="6" t="n">
        <v>3145</v>
      </c>
      <c r="C3" s="6" t="n">
        <v>3753</v>
      </c>
    </row>
    <row r="4">
      <c r="A4" s="4" t="inlineStr">
        <is>
          <t>Residential | 1-4 family</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Loans receivable, nonaccrual status</t>
        </is>
      </c>
      <c r="B6" s="5" t="n">
        <v>2010</v>
      </c>
      <c r="C6" s="5" t="n">
        <v>1064</v>
      </c>
    </row>
    <row r="7">
      <c r="A7" s="4" t="inlineStr">
        <is>
          <t>Residential | Home equity and HELOC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Loans receivable, nonaccrual status</t>
        </is>
      </c>
      <c r="B9" s="5" t="n">
        <v>63</v>
      </c>
      <c r="C9" s="5" t="n">
        <v>68</v>
      </c>
    </row>
    <row r="10">
      <c r="A10" s="4" t="inlineStr">
        <is>
          <t>Commercial | Commercial Business</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Loans receivable, nonaccrual status</t>
        </is>
      </c>
      <c r="B12" s="4" t="inlineStr">
        <is>
          <t xml:space="preserve"> </t>
        </is>
      </c>
      <c r="C12" s="5" t="n">
        <v>95</v>
      </c>
    </row>
    <row r="13">
      <c r="A13" s="4" t="inlineStr">
        <is>
          <t>Construction</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Loans receivable, nonaccrual status</t>
        </is>
      </c>
      <c r="B15" s="5" t="n">
        <v>192</v>
      </c>
      <c r="C15" s="5" t="n">
        <v>1168</v>
      </c>
    </row>
    <row r="16">
      <c r="A16" s="4" t="inlineStr">
        <is>
          <t>Consumer | Medical Education</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Loans receivable, nonaccrual status</t>
        </is>
      </c>
      <c r="B18" s="6" t="n">
        <v>880</v>
      </c>
      <c r="C18" s="6" t="n">
        <v>13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solidated Statements of Comprehensive Income (Los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Income And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705000</v>
      </c>
      <c r="D4" s="6" t="n">
        <v>1117000</v>
      </c>
      <c r="E4" s="6" t="n">
        <v>1946000</v>
      </c>
      <c r="F4" s="6" t="n">
        <v>3701000</v>
      </c>
    </row>
    <row r="5">
      <c r="A5" s="3" t="inlineStr">
        <is>
          <t>Other comprehensive loss, net of tax:</t>
        </is>
      </c>
      <c r="C5" s="4" t="inlineStr">
        <is>
          <t xml:space="preserve"> </t>
        </is>
      </c>
      <c r="D5" s="4" t="inlineStr">
        <is>
          <t xml:space="preserve"> </t>
        </is>
      </c>
      <c r="E5" s="4" t="inlineStr">
        <is>
          <t xml:space="preserve"> </t>
        </is>
      </c>
      <c r="F5" s="4" t="inlineStr">
        <is>
          <t xml:space="preserve"> </t>
        </is>
      </c>
    </row>
    <row r="6">
      <c r="A6" s="4" t="inlineStr">
        <is>
          <t>Unrealized loss on available-for-sale securities (pre-tax ($827) and ($162) and ($4,562) and ($208), respectively)</t>
        </is>
      </c>
      <c r="C6" s="5" t="n">
        <v>-825000</v>
      </c>
      <c r="D6" s="5" t="n">
        <v>-114000</v>
      </c>
      <c r="E6" s="5" t="n">
        <v>-3536000</v>
      </c>
      <c r="F6" s="5" t="n">
        <v>-147000</v>
      </c>
    </row>
    <row r="7">
      <c r="A7" s="4" t="inlineStr">
        <is>
          <t>Accretion of discount on securities transferred to held-to- maturity</t>
        </is>
      </c>
      <c r="C7" s="5" t="n">
        <v>241000</v>
      </c>
      <c r="D7" s="4" t="inlineStr">
        <is>
          <t xml:space="preserve"> </t>
        </is>
      </c>
      <c r="E7" s="5" t="n">
        <v>319000</v>
      </c>
      <c r="F7" s="4" t="inlineStr">
        <is>
          <t xml:space="preserve"> </t>
        </is>
      </c>
    </row>
    <row r="8">
      <c r="A8" s="4" t="inlineStr">
        <is>
          <t>Reclassification for gains included in income (pre-tax ($16) and ($96) and ($16) and ($96), respectively) (1)</t>
        </is>
      </c>
      <c r="B8" s="4" t="inlineStr">
        <is>
          <t>[1]</t>
        </is>
      </c>
      <c r="C8" s="5" t="n">
        <v>-11000</v>
      </c>
      <c r="D8" s="5" t="n">
        <v>-68000</v>
      </c>
      <c r="E8" s="5" t="n">
        <v>-11000</v>
      </c>
      <c r="F8" s="5" t="n">
        <v>-68000</v>
      </c>
    </row>
    <row r="9">
      <c r="A9" s="4" t="inlineStr">
        <is>
          <t>Other comprehensive loss</t>
        </is>
      </c>
      <c r="C9" s="5" t="n">
        <v>-595000</v>
      </c>
      <c r="D9" s="5" t="n">
        <v>-182000</v>
      </c>
      <c r="E9" s="5" t="n">
        <v>-3228000</v>
      </c>
      <c r="F9" s="5" t="n">
        <v>-215000</v>
      </c>
    </row>
    <row r="10">
      <c r="A10" s="4" t="inlineStr">
        <is>
          <t>Comprehensive Income (Loss)</t>
        </is>
      </c>
      <c r="C10" s="6" t="n">
        <v>110000</v>
      </c>
      <c r="D10" s="6" t="n">
        <v>935000</v>
      </c>
      <c r="E10" s="6" t="n">
        <v>-1282000</v>
      </c>
      <c r="F10" s="6" t="n">
        <v>3486000</v>
      </c>
    </row>
    <row r="11"/>
    <row r="12">
      <c r="A12" s="4" t="inlineStr">
        <is>
          <t>[1] Amounts are included in gain on sale of available-for-sale securities on the Consolidated Statements of Income as a separate element within non-interest income. Income tax expense is included in the Consolidated Statements of Income.</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by Class of Loan Portfolio (Detail) - USD ($)</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and leases receivable, gross</t>
        </is>
      </c>
      <c r="B3" s="6" t="n">
        <v>448321000</v>
      </c>
      <c r="C3" s="6" t="n">
        <v>328362000</v>
      </c>
    </row>
    <row r="4">
      <c r="A4" s="4" t="inlineStr">
        <is>
          <t>Oth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and leases receivable, gross</t>
        </is>
      </c>
      <c r="B6" s="5" t="n">
        <v>152000</v>
      </c>
      <c r="C6" s="4" t="inlineStr">
        <is>
          <t xml:space="preserve"> </t>
        </is>
      </c>
    </row>
    <row r="7">
      <c r="A7" s="4" t="inlineStr">
        <is>
          <t>Pas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and leases receivable, gross</t>
        </is>
      </c>
      <c r="B9" s="5" t="n">
        <v>443515000</v>
      </c>
      <c r="C9" s="5" t="n">
        <v>322820000</v>
      </c>
    </row>
    <row r="10">
      <c r="A10" s="4" t="inlineStr">
        <is>
          <t>Special Mention</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and leases receivable, gross</t>
        </is>
      </c>
      <c r="B12" s="5" t="n">
        <v>1498000</v>
      </c>
      <c r="C12" s="5" t="n">
        <v>1537000</v>
      </c>
    </row>
    <row r="13">
      <c r="A13" s="4" t="inlineStr">
        <is>
          <t>Substandard</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and leases receivable, gross</t>
        </is>
      </c>
      <c r="B15" s="5" t="n">
        <v>3308000</v>
      </c>
      <c r="C15" s="5" t="n">
        <v>4005000</v>
      </c>
    </row>
    <row r="16">
      <c r="A16" s="4" t="inlineStr">
        <is>
          <t>Residential | 1-4 family</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and leases receivable, gross</t>
        </is>
      </c>
      <c r="B18" s="5" t="n">
        <v>145047000</v>
      </c>
      <c r="C18" s="5" t="n">
        <v>106335000</v>
      </c>
    </row>
    <row r="19">
      <c r="A19" s="4" t="inlineStr">
        <is>
          <t>Residential | Home equity and HELOCs</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and leases receivable, gross</t>
        </is>
      </c>
      <c r="B21" s="5" t="n">
        <v>2213000</v>
      </c>
      <c r="C21" s="5" t="n">
        <v>3172000</v>
      </c>
    </row>
    <row r="22">
      <c r="A22" s="4" t="inlineStr">
        <is>
          <t>Residential | Pass | 1-4 family</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and leases receivable, gross</t>
        </is>
      </c>
      <c r="B24" s="5" t="n">
        <v>143037000</v>
      </c>
      <c r="C24" s="5" t="n">
        <v>105271000</v>
      </c>
    </row>
    <row r="25">
      <c r="A25" s="4" t="inlineStr">
        <is>
          <t>Residential | Pass | Home equity and HELOCs</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and leases receivable, gross</t>
        </is>
      </c>
      <c r="B27" s="5" t="n">
        <v>2150000</v>
      </c>
      <c r="C27" s="5" t="n">
        <v>3104000</v>
      </c>
    </row>
    <row r="28">
      <c r="A28" s="4" t="inlineStr">
        <is>
          <t>Residential | Substandard | 1-4 family</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and leases receivable, gross</t>
        </is>
      </c>
      <c r="B30" s="5" t="n">
        <v>2010000</v>
      </c>
      <c r="C30" s="5" t="n">
        <v>1064000</v>
      </c>
    </row>
    <row r="31">
      <c r="A31" s="4" t="inlineStr">
        <is>
          <t>Residential | Substandard | Home equity and HELOCs</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and leases receivable, gross</t>
        </is>
      </c>
      <c r="B33" s="5" t="n">
        <v>63000</v>
      </c>
      <c r="C33" s="5" t="n">
        <v>68000</v>
      </c>
    </row>
    <row r="34">
      <c r="A34" s="4" t="inlineStr">
        <is>
          <t>Commercial | SBA PPP Loans</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and leases receivable, gross</t>
        </is>
      </c>
      <c r="B36" s="5" t="n">
        <v>1963000</v>
      </c>
      <c r="C36" s="5" t="n">
        <v>22912000</v>
      </c>
    </row>
    <row r="37">
      <c r="A37" s="4" t="inlineStr">
        <is>
          <t>Commercial | Commercial Real Estate</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and leases receivable, gross</t>
        </is>
      </c>
      <c r="B39" s="5" t="n">
        <v>177501000</v>
      </c>
      <c r="C39" s="5" t="n">
        <v>116882000</v>
      </c>
    </row>
    <row r="40">
      <c r="A40" s="4" t="inlineStr">
        <is>
          <t>Commercial | Commercial Busines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and leases receivable, gross</t>
        </is>
      </c>
      <c r="B42" s="5" t="n">
        <v>52710000</v>
      </c>
      <c r="C42" s="5" t="n">
        <v>30164000</v>
      </c>
    </row>
    <row r="43">
      <c r="A43" s="4" t="inlineStr">
        <is>
          <t>Commercial | Main Street Lending Program</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and leases receivable, gross</t>
        </is>
      </c>
      <c r="B45" s="5" t="n">
        <v>1565000</v>
      </c>
      <c r="C45" s="5" t="n">
        <v>1605000</v>
      </c>
    </row>
    <row r="46">
      <c r="A46" s="4" t="inlineStr">
        <is>
          <t>Commercial | Pass | SBA PPP Loans</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and leases receivable, gross</t>
        </is>
      </c>
      <c r="B48" s="5" t="n">
        <v>1963000</v>
      </c>
      <c r="C48" s="5" t="n">
        <v>22912000</v>
      </c>
    </row>
    <row r="49">
      <c r="A49" s="4" t="inlineStr">
        <is>
          <t>Commercial | Pass | Commercial Real Estate</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 and leases receivable, gross</t>
        </is>
      </c>
      <c r="B51" s="5" t="n">
        <v>175888000</v>
      </c>
      <c r="C51" s="5" t="n">
        <v>115164000</v>
      </c>
    </row>
    <row r="52">
      <c r="A52" s="4" t="inlineStr">
        <is>
          <t>Commercial | Pass | Commercial Business</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and leases receivable, gross</t>
        </is>
      </c>
      <c r="B54" s="5" t="n">
        <v>52662000</v>
      </c>
      <c r="C54" s="5" t="n">
        <v>29998000</v>
      </c>
    </row>
    <row r="55">
      <c r="A55" s="4" t="inlineStr">
        <is>
          <t>Commercial | Pass | Main Street Lending Program</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and leases receivable, gross</t>
        </is>
      </c>
      <c r="B57" s="5" t="n">
        <v>1565000</v>
      </c>
      <c r="C57" s="5" t="n">
        <v>1605000</v>
      </c>
    </row>
    <row r="58">
      <c r="A58" s="4" t="inlineStr">
        <is>
          <t>Commercial | Special Mention | Commercial Real Estate</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 and leases receivable, gross</t>
        </is>
      </c>
      <c r="B60" s="5" t="n">
        <v>1498000</v>
      </c>
      <c r="C60" s="5" t="n">
        <v>1537000</v>
      </c>
    </row>
    <row r="61">
      <c r="A61" s="4" t="inlineStr">
        <is>
          <t>Commercial | Substandard | Commercial Real Estate</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 and leases receivable, gross</t>
        </is>
      </c>
      <c r="B63" s="5" t="n">
        <v>115000</v>
      </c>
      <c r="C63" s="5" t="n">
        <v>181000</v>
      </c>
    </row>
    <row r="64">
      <c r="A64" s="4" t="inlineStr">
        <is>
          <t>Commercial | Substandard | Commercial Business</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 and leases receivable, gross</t>
        </is>
      </c>
      <c r="B66" s="5" t="n">
        <v>48000</v>
      </c>
      <c r="C66" s="5" t="n">
        <v>166000</v>
      </c>
    </row>
    <row r="67">
      <c r="A67" s="4" t="inlineStr">
        <is>
          <t>Construction</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 and leases receivable, gross</t>
        </is>
      </c>
      <c r="B69" s="5" t="n">
        <v>63140000</v>
      </c>
      <c r="C69" s="5" t="n">
        <v>42866000</v>
      </c>
    </row>
    <row r="70">
      <c r="A70" s="4" t="inlineStr">
        <is>
          <t>Construction | Pass</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 and leases receivable, gross</t>
        </is>
      </c>
      <c r="B72" s="5" t="n">
        <v>62948000</v>
      </c>
      <c r="C72" s="5" t="n">
        <v>41698000</v>
      </c>
    </row>
    <row r="73">
      <c r="A73" s="4" t="inlineStr">
        <is>
          <t>Construction | Substandard</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Loans and leases receivable, gross</t>
        </is>
      </c>
      <c r="B75" s="5" t="n">
        <v>192000</v>
      </c>
      <c r="C75" s="5" t="n">
        <v>1168000</v>
      </c>
    </row>
    <row r="76">
      <c r="A76" s="4" t="inlineStr">
        <is>
          <t>Consumer | Medical Education</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Loans and leases receivable, gross</t>
        </is>
      </c>
      <c r="B78" s="5" t="n">
        <v>3749000</v>
      </c>
      <c r="C78" s="5" t="n">
        <v>4409000</v>
      </c>
    </row>
    <row r="79">
      <c r="A79" s="4" t="inlineStr">
        <is>
          <t>Consumer | Oth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Loans and leases receivable, gross</t>
        </is>
      </c>
      <c r="B81" s="5" t="n">
        <v>433000</v>
      </c>
      <c r="C81" s="5" t="n">
        <v>17000</v>
      </c>
    </row>
    <row r="82">
      <c r="A82" s="4" t="inlineStr">
        <is>
          <t>Consumer | Pass | Medical Education</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Loans and leases receivable, gross</t>
        </is>
      </c>
      <c r="B84" s="5" t="n">
        <v>2869000</v>
      </c>
      <c r="C84" s="5" t="n">
        <v>3051000</v>
      </c>
    </row>
    <row r="85">
      <c r="A85" s="4" t="inlineStr">
        <is>
          <t>Consumer | Pass | Oth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Loans and leases receivable, gross</t>
        </is>
      </c>
      <c r="B87" s="5" t="n">
        <v>433000</v>
      </c>
      <c r="C87" s="5" t="n">
        <v>17000</v>
      </c>
    </row>
    <row r="88">
      <c r="A88" s="4" t="inlineStr">
        <is>
          <t>Consumer | Substandard | Medical Education</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Loans and leases receivable, gross</t>
        </is>
      </c>
      <c r="B90" s="6" t="n">
        <v>880000</v>
      </c>
      <c r="C90" s="6" t="n">
        <v>135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Segments of Loan Portfolio by Aging Categories (Detail) - USD ($)</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 Receivable</t>
        </is>
      </c>
      <c r="B3" s="6" t="n">
        <v>448321000</v>
      </c>
      <c r="C3" s="6" t="n">
        <v>328362000</v>
      </c>
    </row>
    <row r="4">
      <c r="A4" s="4" t="inlineStr">
        <is>
          <t>Loans Receivable &gt;90 Days and Accruing</t>
        </is>
      </c>
      <c r="B4" s="5" t="n">
        <v>0</v>
      </c>
      <c r="C4" s="5" t="n">
        <v>0</v>
      </c>
    </row>
    <row r="5">
      <c r="A5" s="4" t="inlineStr">
        <is>
          <t>Financing Receivables, 30 to 59 Days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Past Due</t>
        </is>
      </c>
      <c r="B7" s="5" t="n">
        <v>1548000</v>
      </c>
      <c r="C7" s="5" t="n">
        <v>1839000</v>
      </c>
    </row>
    <row r="8">
      <c r="A8" s="4" t="inlineStr">
        <is>
          <t>Financing Receivables, 60 to 89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Past Due</t>
        </is>
      </c>
      <c r="B10" s="5" t="n">
        <v>360000</v>
      </c>
      <c r="C10" s="5" t="n">
        <v>742000</v>
      </c>
    </row>
    <row r="11">
      <c r="A11" s="4" t="inlineStr">
        <is>
          <t>Financing Receivables, Equal to Greater than 90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Past Due</t>
        </is>
      </c>
      <c r="B13" s="5" t="n">
        <v>1575000</v>
      </c>
      <c r="C13" s="5" t="n">
        <v>1955000</v>
      </c>
    </row>
    <row r="14">
      <c r="A14" s="4" t="inlineStr">
        <is>
          <t>Financial Asset,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Past Due</t>
        </is>
      </c>
      <c r="B16" s="5" t="n">
        <v>3483000</v>
      </c>
      <c r="C16" s="5" t="n">
        <v>4536000</v>
      </c>
    </row>
    <row r="17">
      <c r="A17" s="4" t="inlineStr">
        <is>
          <t>Financial Asset, Not Past Du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Past Due</t>
        </is>
      </c>
      <c r="B19" s="5" t="n">
        <v>444838000</v>
      </c>
      <c r="C19" s="5" t="n">
        <v>323826000</v>
      </c>
    </row>
    <row r="20">
      <c r="A20" s="4" t="inlineStr">
        <is>
          <t>Oth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 Receivable</t>
        </is>
      </c>
      <c r="B22" s="5" t="n">
        <v>152000</v>
      </c>
      <c r="C22" s="4" t="inlineStr">
        <is>
          <t xml:space="preserve"> </t>
        </is>
      </c>
    </row>
    <row r="23">
      <c r="A23" s="4" t="inlineStr">
        <is>
          <t>Residential | 1-4 family</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Loans Receivable</t>
        </is>
      </c>
      <c r="B25" s="5" t="n">
        <v>145047000</v>
      </c>
      <c r="C25" s="5" t="n">
        <v>106335000</v>
      </c>
    </row>
    <row r="26">
      <c r="A26" s="4" t="inlineStr">
        <is>
          <t>Loans Receivable &gt;90 Days and Accruing</t>
        </is>
      </c>
      <c r="B26" s="5" t="n">
        <v>0</v>
      </c>
      <c r="C26" s="5" t="n">
        <v>0</v>
      </c>
    </row>
    <row r="27">
      <c r="A27" s="4" t="inlineStr">
        <is>
          <t>Residential | 1-4 family | Financing Receivables, 30 to 59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Past Due</t>
        </is>
      </c>
      <c r="B29" s="5" t="n">
        <v>671000</v>
      </c>
      <c r="C29" s="5" t="n">
        <v>1292000</v>
      </c>
    </row>
    <row r="30">
      <c r="A30" s="4" t="inlineStr">
        <is>
          <t>Residential | 1-4 family | Financing Receivables, 60 to 89 Days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Past Due</t>
        </is>
      </c>
      <c r="B32" s="5" t="n">
        <v>56000</v>
      </c>
      <c r="C32" s="5" t="n">
        <v>137000</v>
      </c>
    </row>
    <row r="33">
      <c r="A33" s="4" t="inlineStr">
        <is>
          <t>Residential | 1-4 family | Financing Receivables, Equal to Greater than 90 Days Past Du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Past Due</t>
        </is>
      </c>
      <c r="B35" s="5" t="n">
        <v>1334000</v>
      </c>
      <c r="C35" s="5" t="n">
        <v>680000</v>
      </c>
    </row>
    <row r="36">
      <c r="A36" s="4" t="inlineStr">
        <is>
          <t>Residential | 1-4 family | Financial Asset, Past Du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Past Due</t>
        </is>
      </c>
      <c r="B38" s="5" t="n">
        <v>2061000</v>
      </c>
      <c r="C38" s="5" t="n">
        <v>2109000</v>
      </c>
    </row>
    <row r="39">
      <c r="A39" s="4" t="inlineStr">
        <is>
          <t>Residential | 1-4 family | Financial Asset, Not Past Due</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Past Due</t>
        </is>
      </c>
      <c r="B41" s="5" t="n">
        <v>142986000</v>
      </c>
      <c r="C41" s="5" t="n">
        <v>104226000</v>
      </c>
    </row>
    <row r="42">
      <c r="A42" s="4" t="inlineStr">
        <is>
          <t>Residential | Home equity and HELOCs</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Loans Receivable</t>
        </is>
      </c>
      <c r="B44" s="5" t="n">
        <v>2213000</v>
      </c>
      <c r="C44" s="5" t="n">
        <v>3172000</v>
      </c>
    </row>
    <row r="45">
      <c r="A45" s="4" t="inlineStr">
        <is>
          <t>Loans Receivable &gt;90 Days and Accruing</t>
        </is>
      </c>
      <c r="B45" s="5" t="n">
        <v>0</v>
      </c>
      <c r="C45" s="5" t="n">
        <v>0</v>
      </c>
    </row>
    <row r="46">
      <c r="A46" s="4" t="inlineStr">
        <is>
          <t>Residential | Home equity and HELOCs | Financing Receivables, Equal to Greater than 90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Past Due</t>
        </is>
      </c>
      <c r="B48" s="4" t="inlineStr">
        <is>
          <t xml:space="preserve"> </t>
        </is>
      </c>
      <c r="C48" s="5" t="n">
        <v>68000</v>
      </c>
    </row>
    <row r="49">
      <c r="A49" s="4" t="inlineStr">
        <is>
          <t>Residential | Home equity and HELOCs | Financial Asset,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Past Due</t>
        </is>
      </c>
      <c r="B51" s="4" t="inlineStr">
        <is>
          <t xml:space="preserve"> </t>
        </is>
      </c>
      <c r="C51" s="5" t="n">
        <v>68000</v>
      </c>
    </row>
    <row r="52">
      <c r="A52" s="4" t="inlineStr">
        <is>
          <t>Residential | Home equity and HELOCs | Financial Asset, Not Past Du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Past Due</t>
        </is>
      </c>
      <c r="B54" s="5" t="n">
        <v>2213000</v>
      </c>
      <c r="C54" s="5" t="n">
        <v>3104000</v>
      </c>
    </row>
    <row r="55">
      <c r="A55" s="4" t="inlineStr">
        <is>
          <t>Commercial | SBA PPP Loan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Receivable</t>
        </is>
      </c>
      <c r="B57" s="5" t="n">
        <v>1963000</v>
      </c>
      <c r="C57" s="5" t="n">
        <v>22912000</v>
      </c>
    </row>
    <row r="58">
      <c r="A58" s="4" t="inlineStr">
        <is>
          <t>Loans Receivable &gt;90 Days and Accruing</t>
        </is>
      </c>
      <c r="B58" s="5" t="n">
        <v>0</v>
      </c>
      <c r="C58" s="5" t="n">
        <v>0</v>
      </c>
    </row>
    <row r="59">
      <c r="A59" s="4" t="inlineStr">
        <is>
          <t>Commercial | SBA PPP Loans | Financing Receivables, 30 to 59 Days Past D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Past Due</t>
        </is>
      </c>
      <c r="B61" s="5" t="n">
        <v>78000</v>
      </c>
      <c r="C61" s="4" t="inlineStr">
        <is>
          <t xml:space="preserve"> </t>
        </is>
      </c>
    </row>
    <row r="62">
      <c r="A62" s="4" t="inlineStr">
        <is>
          <t>Commercial | SBA PPP Loans | Financing Receivables, 60 to 89 Days Past Du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Past Due</t>
        </is>
      </c>
      <c r="B64" s="5" t="n">
        <v>130000</v>
      </c>
      <c r="C64" s="4" t="inlineStr">
        <is>
          <t xml:space="preserve"> </t>
        </is>
      </c>
    </row>
    <row r="65">
      <c r="A65" s="4" t="inlineStr">
        <is>
          <t>Commercial | SBA PPP Loans | Financial Asset, Past Due</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Past Due</t>
        </is>
      </c>
      <c r="B67" s="5" t="n">
        <v>208000</v>
      </c>
      <c r="C67" s="4" t="inlineStr">
        <is>
          <t xml:space="preserve"> </t>
        </is>
      </c>
    </row>
    <row r="68">
      <c r="A68" s="4" t="inlineStr">
        <is>
          <t>Commercial | SBA PPP Loans | Financial Asset, Not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Past Due</t>
        </is>
      </c>
      <c r="B70" s="5" t="n">
        <v>1755000</v>
      </c>
      <c r="C70" s="5" t="n">
        <v>22912000</v>
      </c>
    </row>
    <row r="71">
      <c r="A71" s="4" t="inlineStr">
        <is>
          <t>Commercial | Commercial Real Estat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 Receivable</t>
        </is>
      </c>
      <c r="B73" s="5" t="n">
        <v>177501000</v>
      </c>
      <c r="C73" s="5" t="n">
        <v>116882000</v>
      </c>
    </row>
    <row r="74">
      <c r="A74" s="4" t="inlineStr">
        <is>
          <t>Loans Receivable &gt;90 Days and Accruing</t>
        </is>
      </c>
      <c r="B74" s="5" t="n">
        <v>0</v>
      </c>
      <c r="C74" s="5" t="n">
        <v>0</v>
      </c>
    </row>
    <row r="75">
      <c r="A75" s="4" t="inlineStr">
        <is>
          <t>Commercial | Commercial Real Estate | Financing Receivables, 30 to 59 Days Past Du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Past Due</t>
        </is>
      </c>
      <c r="B77" s="5" t="n">
        <v>457000</v>
      </c>
      <c r="C77" s="4" t="inlineStr">
        <is>
          <t xml:space="preserve"> </t>
        </is>
      </c>
    </row>
    <row r="78">
      <c r="A78" s="4" t="inlineStr">
        <is>
          <t>Commercial | Commercial Real Estate | Financial Asset, Past Due</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Past Due</t>
        </is>
      </c>
      <c r="B80" s="5" t="n">
        <v>457000</v>
      </c>
      <c r="C80" s="4" t="inlineStr">
        <is>
          <t xml:space="preserve"> </t>
        </is>
      </c>
    </row>
    <row r="81">
      <c r="A81" s="4" t="inlineStr">
        <is>
          <t>Commercial | Commercial Real Estate | Financial Asset, Not Past Du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Past Due</t>
        </is>
      </c>
      <c r="B83" s="5" t="n">
        <v>177044000</v>
      </c>
      <c r="C83" s="5" t="n">
        <v>116882000</v>
      </c>
    </row>
    <row r="84">
      <c r="A84" s="4" t="inlineStr">
        <is>
          <t>Commercial | Main Street Lending Program</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Loans Receivable</t>
        </is>
      </c>
      <c r="B86" s="5" t="n">
        <v>1565000</v>
      </c>
      <c r="C86" s="5" t="n">
        <v>1605000</v>
      </c>
    </row>
    <row r="87">
      <c r="A87" s="4" t="inlineStr">
        <is>
          <t>Loans Receivable &gt;90 Days and Accruing</t>
        </is>
      </c>
      <c r="B87" s="5" t="n">
        <v>0</v>
      </c>
      <c r="C87" s="5" t="n">
        <v>0</v>
      </c>
    </row>
    <row r="88">
      <c r="A88" s="4" t="inlineStr">
        <is>
          <t>Commercial | Main Street Lending Program | Financial Asset, Not Past Du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Past Due</t>
        </is>
      </c>
      <c r="B90" s="5" t="n">
        <v>1565000</v>
      </c>
      <c r="C90" s="5" t="n">
        <v>1605000</v>
      </c>
    </row>
    <row r="91">
      <c r="A91" s="4" t="inlineStr">
        <is>
          <t>Commercial | Commercial Busines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 Receivable</t>
        </is>
      </c>
      <c r="B93" s="5" t="n">
        <v>52710000</v>
      </c>
      <c r="C93" s="5" t="n">
        <v>30164000</v>
      </c>
    </row>
    <row r="94">
      <c r="A94" s="4" t="inlineStr">
        <is>
          <t>Loans Receivable &gt;90 Days and Accruing</t>
        </is>
      </c>
      <c r="B94" s="5" t="n">
        <v>0</v>
      </c>
      <c r="C94" s="5" t="n">
        <v>0</v>
      </c>
    </row>
    <row r="95">
      <c r="A95" s="4" t="inlineStr">
        <is>
          <t>Commercial | Commercial Business | Financing Receivables, 30 to 59 Days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Past Due</t>
        </is>
      </c>
      <c r="B97" s="4" t="inlineStr">
        <is>
          <t xml:space="preserve"> </t>
        </is>
      </c>
      <c r="C97" s="5" t="n">
        <v>95000</v>
      </c>
    </row>
    <row r="98">
      <c r="A98" s="4" t="inlineStr">
        <is>
          <t>Commercial | Commercial Business | Financial Asset, Past Du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Past Due</t>
        </is>
      </c>
      <c r="B100" s="4" t="inlineStr">
        <is>
          <t xml:space="preserve"> </t>
        </is>
      </c>
      <c r="C100" s="5" t="n">
        <v>95000</v>
      </c>
    </row>
    <row r="101">
      <c r="A101" s="4" t="inlineStr">
        <is>
          <t>Commercial | Commercial Business | Financial Asset, Not Past Due</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Past Due</t>
        </is>
      </c>
      <c r="B103" s="5" t="n">
        <v>52710000</v>
      </c>
      <c r="C103" s="5" t="n">
        <v>30069000</v>
      </c>
    </row>
    <row r="104">
      <c r="A104" s="4" t="inlineStr">
        <is>
          <t>Construction</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otal Loans Receivable</t>
        </is>
      </c>
      <c r="B106" s="5" t="n">
        <v>63140000</v>
      </c>
      <c r="C106" s="5" t="n">
        <v>42866000</v>
      </c>
    </row>
    <row r="107">
      <c r="A107" s="4" t="inlineStr">
        <is>
          <t>Loans Receivable &gt;90 Days and Accruing</t>
        </is>
      </c>
      <c r="B107" s="5" t="n">
        <v>0</v>
      </c>
      <c r="C107" s="5" t="n">
        <v>0</v>
      </c>
    </row>
    <row r="108">
      <c r="A108" s="4" t="inlineStr">
        <is>
          <t>Construction | Financing Receivables, Equal to Greater than 90 Days Past Due</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Past Due</t>
        </is>
      </c>
      <c r="B110" s="5" t="n">
        <v>192000</v>
      </c>
      <c r="C110" s="5" t="n">
        <v>1168000</v>
      </c>
    </row>
    <row r="111">
      <c r="A111" s="4" t="inlineStr">
        <is>
          <t>Construction | Financial Asset, Past Due</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Past Due</t>
        </is>
      </c>
      <c r="B113" s="5" t="n">
        <v>192000</v>
      </c>
      <c r="C113" s="5" t="n">
        <v>1168000</v>
      </c>
    </row>
    <row r="114">
      <c r="A114" s="4" t="inlineStr">
        <is>
          <t>Construction | Financial Asset, Not Past Due</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Past Due</t>
        </is>
      </c>
      <c r="B116" s="5" t="n">
        <v>62948000</v>
      </c>
      <c r="C116" s="5" t="n">
        <v>41698000</v>
      </c>
    </row>
    <row r="117">
      <c r="A117" s="4" t="inlineStr">
        <is>
          <t>Consumer | Medical Education</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Total Loans Receivable</t>
        </is>
      </c>
      <c r="B119" s="5" t="n">
        <v>3749000</v>
      </c>
      <c r="C119" s="5" t="n">
        <v>4409000</v>
      </c>
    </row>
    <row r="120">
      <c r="A120" s="4" t="inlineStr">
        <is>
          <t>Loans Receivable &gt;90 Days and Accruing</t>
        </is>
      </c>
      <c r="B120" s="5" t="n">
        <v>0</v>
      </c>
      <c r="C120" s="5" t="n">
        <v>0</v>
      </c>
    </row>
    <row r="121">
      <c r="A121" s="4" t="inlineStr">
        <is>
          <t>Consumer | Medical Education | Financing Receivables, 30 to 59 Days Past Du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Past Due</t>
        </is>
      </c>
      <c r="B123" s="5" t="n">
        <v>342000</v>
      </c>
      <c r="C123" s="5" t="n">
        <v>452000</v>
      </c>
    </row>
    <row r="124">
      <c r="A124" s="4" t="inlineStr">
        <is>
          <t>Consumer | Medical Education | Financing Receivables, 60 to 89 Days Past Due</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Past Due</t>
        </is>
      </c>
      <c r="B126" s="5" t="n">
        <v>166000</v>
      </c>
      <c r="C126" s="5" t="n">
        <v>605000</v>
      </c>
    </row>
    <row r="127">
      <c r="A127" s="4" t="inlineStr">
        <is>
          <t>Consumer | Medical Education | Financing Receivables, Equal to Greater than 90 Days Past Du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Past Due</t>
        </is>
      </c>
      <c r="B129" s="5" t="n">
        <v>49000</v>
      </c>
      <c r="C129" s="5" t="n">
        <v>39000</v>
      </c>
    </row>
    <row r="130">
      <c r="A130" s="4" t="inlineStr">
        <is>
          <t>Consumer | Medical Education | Financial Asset, Past Du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Past Due</t>
        </is>
      </c>
      <c r="B132" s="5" t="n">
        <v>557000</v>
      </c>
      <c r="C132" s="5" t="n">
        <v>1096000</v>
      </c>
    </row>
    <row r="133">
      <c r="A133" s="4" t="inlineStr">
        <is>
          <t>Consumer | Medical Education | Financial Asset, Not Past Du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Past Due</t>
        </is>
      </c>
      <c r="B135" s="5" t="n">
        <v>3192000</v>
      </c>
      <c r="C135" s="5" t="n">
        <v>3313000</v>
      </c>
    </row>
    <row r="136">
      <c r="A136" s="4" t="inlineStr">
        <is>
          <t>Consumer | Oth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 Receivable</t>
        </is>
      </c>
      <c r="B138" s="5" t="n">
        <v>433000</v>
      </c>
      <c r="C138" s="5" t="n">
        <v>17000</v>
      </c>
    </row>
    <row r="139">
      <c r="A139" s="4" t="inlineStr">
        <is>
          <t>Loans Receivable &gt;90 Days and Accruing</t>
        </is>
      </c>
      <c r="B139" s="5" t="n">
        <v>0</v>
      </c>
      <c r="C139" s="5" t="n">
        <v>0</v>
      </c>
    </row>
    <row r="140">
      <c r="A140" s="4" t="inlineStr">
        <is>
          <t>Consumer | Other | Financing Receivables, 60 to 89 Days Past Due</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Total Past Due</t>
        </is>
      </c>
      <c r="B142" s="5" t="n">
        <v>8000</v>
      </c>
      <c r="C142" s="4" t="inlineStr">
        <is>
          <t xml:space="preserve"> </t>
        </is>
      </c>
    </row>
    <row r="143">
      <c r="A143" s="4" t="inlineStr">
        <is>
          <t>Consumer | Other | Financial Asset, Past Due</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Total Past Due</t>
        </is>
      </c>
      <c r="B145" s="5" t="n">
        <v>8000</v>
      </c>
      <c r="C145" s="4" t="inlineStr">
        <is>
          <t xml:space="preserve"> </t>
        </is>
      </c>
    </row>
    <row r="146">
      <c r="A146" s="4" t="inlineStr">
        <is>
          <t>Consumer | Other | Financial Asset, Not Past Due</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Total Past Due</t>
        </is>
      </c>
      <c r="B148" s="6" t="n">
        <v>425000</v>
      </c>
      <c r="C148" s="6" t="n">
        <v>1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 Summary of Troubled Debt Restructurings on Accrual Status and Non-Accrual Status (Detail) $ in Thousands</t>
        </is>
      </c>
      <c r="B1" s="2" t="inlineStr">
        <is>
          <t>9 Months Ended</t>
        </is>
      </c>
      <c r="C1" s="2" t="inlineStr">
        <is>
          <t>12 Months Ended</t>
        </is>
      </c>
    </row>
    <row r="2">
      <c r="B2" s="2" t="inlineStr">
        <is>
          <t>Sep. 30, 2022 USD ($) Loan</t>
        </is>
      </c>
      <c r="C2" s="2" t="inlineStr">
        <is>
          <t>Dec. 31, 2021 USD ($) Loan</t>
        </is>
      </c>
    </row>
    <row r="3">
      <c r="A3" s="3" t="inlineStr">
        <is>
          <t>Financing Receivable, Modifications [Line Items]</t>
        </is>
      </c>
      <c r="B3" s="4" t="inlineStr">
        <is>
          <t xml:space="preserve"> </t>
        </is>
      </c>
      <c r="C3" s="4" t="inlineStr">
        <is>
          <t xml:space="preserve"> </t>
        </is>
      </c>
    </row>
    <row r="4">
      <c r="A4" s="4" t="inlineStr">
        <is>
          <t>Number of Loans | Loan</t>
        </is>
      </c>
      <c r="B4" s="5" t="n">
        <v>2</v>
      </c>
      <c r="C4" s="5" t="n">
        <v>2</v>
      </c>
    </row>
    <row r="5">
      <c r="A5" s="4" t="inlineStr">
        <is>
          <t>Loans identified as TDRs</t>
        </is>
      </c>
      <c r="B5" s="6" t="n">
        <v>163</v>
      </c>
      <c r="C5" s="6" t="n">
        <v>193</v>
      </c>
    </row>
    <row r="6">
      <c r="A6" s="4" t="inlineStr">
        <is>
          <t>Accrual Status</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Loans identified as TDRs</t>
        </is>
      </c>
      <c r="B8" s="6" t="n">
        <v>163</v>
      </c>
      <c r="C8" s="6" t="n">
        <v>193</v>
      </c>
    </row>
    <row r="9">
      <c r="A9" s="4" t="inlineStr">
        <is>
          <t>Commercial Real Estate</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Number of Loans | Loan</t>
        </is>
      </c>
      <c r="B11" s="5" t="n">
        <v>1</v>
      </c>
      <c r="C11" s="5" t="n">
        <v>1</v>
      </c>
    </row>
    <row r="12">
      <c r="A12" s="4" t="inlineStr">
        <is>
          <t>Loans identified as TDRs</t>
        </is>
      </c>
      <c r="B12" s="6" t="n">
        <v>115</v>
      </c>
      <c r="C12" s="6" t="n">
        <v>122</v>
      </c>
    </row>
    <row r="13">
      <c r="A13" s="4" t="inlineStr">
        <is>
          <t>Commercial Real Estate | Accrual Status</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Loans identified as TDRs</t>
        </is>
      </c>
      <c r="B15" s="6" t="n">
        <v>115</v>
      </c>
      <c r="C15" s="6" t="n">
        <v>122</v>
      </c>
    </row>
    <row r="16">
      <c r="A16" s="4" t="inlineStr">
        <is>
          <t>Commercial Business</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Number of Loans | Loan</t>
        </is>
      </c>
      <c r="B18" s="5" t="n">
        <v>1</v>
      </c>
      <c r="C18" s="5" t="n">
        <v>1</v>
      </c>
    </row>
    <row r="19">
      <c r="A19" s="4" t="inlineStr">
        <is>
          <t>Loans identified as TDRs</t>
        </is>
      </c>
      <c r="B19" s="6" t="n">
        <v>48</v>
      </c>
      <c r="C19" s="6" t="n">
        <v>71</v>
      </c>
    </row>
    <row r="20">
      <c r="A20" s="4" t="inlineStr">
        <is>
          <t>Commercial Business | Accrual Status</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Loans identified as TDRs</t>
        </is>
      </c>
      <c r="B22" s="6" t="n">
        <v>48</v>
      </c>
      <c r="C22" s="6" t="n">
        <v>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Mortgage Servicing Righ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Transfers And Servicing Of Financial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ing rights associated with loan sales</t>
        </is>
      </c>
      <c r="B4" s="6" t="n">
        <v>186000</v>
      </c>
      <c r="C4" s="4" t="inlineStr">
        <is>
          <t xml:space="preserve"> </t>
        </is>
      </c>
      <c r="D4" s="6" t="n">
        <v>186000</v>
      </c>
      <c r="E4" s="4" t="inlineStr">
        <is>
          <t xml:space="preserve"> </t>
        </is>
      </c>
      <c r="F4" s="6" t="n">
        <v>3382000</v>
      </c>
    </row>
    <row r="5">
      <c r="A5" s="4" t="inlineStr">
        <is>
          <t>Servicing income (expense), includes late and ancillary fees</t>
        </is>
      </c>
      <c r="B5" s="6" t="n">
        <v>-55000</v>
      </c>
      <c r="C5" s="6" t="n">
        <v>212000</v>
      </c>
      <c r="D5" s="5" t="n">
        <v>282000</v>
      </c>
      <c r="E5" s="6" t="n">
        <v>548000</v>
      </c>
      <c r="F5" s="4" t="inlineStr">
        <is>
          <t xml:space="preserve"> </t>
        </is>
      </c>
    </row>
    <row r="6">
      <c r="A6" s="4" t="inlineStr">
        <is>
          <t>Unpaid principal balance</t>
        </is>
      </c>
      <c r="B6" s="4" t="inlineStr">
        <is>
          <t xml:space="preserve"> </t>
        </is>
      </c>
      <c r="C6" s="4" t="inlineStr">
        <is>
          <t xml:space="preserve"> </t>
        </is>
      </c>
      <c r="D6" s="6" t="n">
        <v>3600000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Change in Carrying Value of MSRs Accounted Amortization Method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64</v>
      </c>
      <c r="C4" s="6" t="n">
        <v>3104</v>
      </c>
      <c r="D4" s="6" t="n">
        <v>3382</v>
      </c>
      <c r="E4" s="6" t="n">
        <v>2041</v>
      </c>
    </row>
    <row r="5">
      <c r="A5" s="4" t="inlineStr">
        <is>
          <t>Servicing Rights retained from loans sold</t>
        </is>
      </c>
      <c r="B5" s="5" t="n">
        <v>32</v>
      </c>
      <c r="C5" s="5" t="n">
        <v>546</v>
      </c>
      <c r="D5" s="5" t="n">
        <v>187</v>
      </c>
      <c r="E5" s="5" t="n">
        <v>1939</v>
      </c>
    </row>
    <row r="6">
      <c r="A6" s="4" t="inlineStr">
        <is>
          <t>Amortization and other</t>
        </is>
      </c>
      <c r="B6" s="5" t="n">
        <v>-10</v>
      </c>
      <c r="C6" s="5" t="n">
        <v>-210</v>
      </c>
      <c r="D6" s="5" t="n">
        <v>-193</v>
      </c>
      <c r="E6" s="5" t="n">
        <v>-540</v>
      </c>
    </row>
    <row r="7">
      <c r="A7" s="4" t="inlineStr">
        <is>
          <t>Mortgage servicing rights sold</t>
        </is>
      </c>
      <c r="B7" s="4" t="inlineStr">
        <is>
          <t xml:space="preserve"> </t>
        </is>
      </c>
      <c r="C7" s="4" t="inlineStr">
        <is>
          <t xml:space="preserve"> </t>
        </is>
      </c>
      <c r="D7" s="5" t="n">
        <v>-3190</v>
      </c>
      <c r="E7" s="4" t="inlineStr">
        <is>
          <t xml:space="preserve"> </t>
        </is>
      </c>
    </row>
    <row r="8">
      <c r="A8" s="4" t="inlineStr">
        <is>
          <t>Balance at End of Period</t>
        </is>
      </c>
      <c r="B8" s="5" t="n">
        <v>186</v>
      </c>
      <c r="C8" s="5" t="n">
        <v>3440</v>
      </c>
      <c r="D8" s="5" t="n">
        <v>186</v>
      </c>
      <c r="E8" s="5" t="n">
        <v>3440</v>
      </c>
    </row>
    <row r="9">
      <c r="A9" s="4" t="inlineStr">
        <is>
          <t>Fair value, End of Period</t>
        </is>
      </c>
      <c r="B9" s="6" t="n">
        <v>234</v>
      </c>
      <c r="C9" s="6" t="n">
        <v>4052</v>
      </c>
      <c r="D9" s="6" t="n">
        <v>234</v>
      </c>
      <c r="E9" s="6" t="n">
        <v>405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Mortgage Servicing Rights - Schedule of Key Data and Assumptions Used in Estimating Fair Value of MSRs (Detail)</t>
        </is>
      </c>
      <c r="B1" s="2" t="inlineStr">
        <is>
          <t>9 Months Ended</t>
        </is>
      </c>
      <c r="C1" s="2" t="inlineStr">
        <is>
          <t>12 Months Ended</t>
        </is>
      </c>
    </row>
    <row r="2">
      <c r="B2" s="2" t="inlineStr">
        <is>
          <t>Sep. 30, 2022</t>
        </is>
      </c>
      <c r="C2" s="2" t="inlineStr">
        <is>
          <t>Dec. 31, 2021</t>
        </is>
      </c>
    </row>
    <row r="3">
      <c r="A3" s="3" t="inlineStr">
        <is>
          <t>Transfers And Servicing [Abstract]</t>
        </is>
      </c>
      <c r="B3" s="4" t="inlineStr">
        <is>
          <t xml:space="preserve"> </t>
        </is>
      </c>
      <c r="C3" s="4" t="inlineStr">
        <is>
          <t xml:space="preserve"> </t>
        </is>
      </c>
    </row>
    <row r="4">
      <c r="A4" s="4" t="inlineStr">
        <is>
          <t>Long run Constant Prepayment Rate</t>
        </is>
      </c>
      <c r="B4" s="9" t="n">
        <v>0.0767</v>
      </c>
      <c r="C4" s="9" t="n">
        <v>0.0767</v>
      </c>
    </row>
    <row r="5">
      <c r="A5" s="4" t="inlineStr">
        <is>
          <t>Weighted-Average Life (in years)</t>
        </is>
      </c>
      <c r="B5" s="4" t="inlineStr">
        <is>
          <t>27 years 4 months 24 days</t>
        </is>
      </c>
      <c r="C5" s="4" t="inlineStr">
        <is>
          <t>27 years 4 months 24 days</t>
        </is>
      </c>
    </row>
    <row r="6">
      <c r="A6" s="4" t="inlineStr">
        <is>
          <t>Weighted-Average Note Rate</t>
        </is>
      </c>
      <c r="B6" s="10" t="n">
        <v>0.02924</v>
      </c>
      <c r="C6" s="10" t="n">
        <v>0.02924</v>
      </c>
    </row>
    <row r="7">
      <c r="A7" s="4" t="inlineStr">
        <is>
          <t>Weighted-Average Discount Rate</t>
        </is>
      </c>
      <c r="B7" s="8" t="n">
        <v>0.09</v>
      </c>
      <c r="C7" s="8" t="n">
        <v>0.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Risk Management Activities - Summary of Derivatives not Designated as Hedging Instruments Recorded in Consolidated Statement of Financial Condition (Detail)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Asset Derivatives, Fair Value</t>
        </is>
      </c>
      <c r="B3" s="6" t="n">
        <v>1014</v>
      </c>
      <c r="C3" s="6" t="n">
        <v>1458</v>
      </c>
    </row>
    <row r="4">
      <c r="A4" s="4" t="inlineStr">
        <is>
          <t>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Other liabilities</t>
        </is>
      </c>
    </row>
    <row r="7">
      <c r="A7" s="4" t="inlineStr">
        <is>
          <t>Not Designated as Hedging Instrument | Interest Rate Lock Commit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s, Fair Value</t>
        </is>
      </c>
      <c r="B9" s="6" t="n">
        <v>942</v>
      </c>
      <c r="C9" s="6" t="n">
        <v>1382</v>
      </c>
    </row>
    <row r="10">
      <c r="A10" s="4" t="inlineStr">
        <is>
          <t>Asset Derivatives, Notional Amount</t>
        </is>
      </c>
      <c r="B10" s="5" t="n">
        <v>62671</v>
      </c>
      <c r="C10" s="5" t="n">
        <v>70259</v>
      </c>
    </row>
    <row r="11">
      <c r="A11" s="4" t="inlineStr">
        <is>
          <t>Liability Derivatives, Fair Value</t>
        </is>
      </c>
      <c r="B11" s="5" t="n">
        <v>3</v>
      </c>
      <c r="C11" s="5" t="n">
        <v>36</v>
      </c>
    </row>
    <row r="12">
      <c r="A12" s="4" t="inlineStr">
        <is>
          <t>Liability Derivatives, Notional Amount</t>
        </is>
      </c>
      <c r="B12" s="5" t="n">
        <v>293</v>
      </c>
      <c r="C12" s="5" t="n">
        <v>2327</v>
      </c>
    </row>
    <row r="13">
      <c r="A13" s="4" t="inlineStr">
        <is>
          <t>Not Designated as Hedging Instrument | Forward Loan Sales Commit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5" t="n">
        <v>2</v>
      </c>
      <c r="C15" s="5" t="n">
        <v>75</v>
      </c>
    </row>
    <row r="16">
      <c r="A16" s="4" t="inlineStr">
        <is>
          <t>Asset Derivatives, Notional Amount</t>
        </is>
      </c>
      <c r="B16" s="5" t="n">
        <v>755</v>
      </c>
      <c r="C16" s="5" t="n">
        <v>2543</v>
      </c>
    </row>
    <row r="17">
      <c r="A17" s="4" t="inlineStr">
        <is>
          <t>Liability Derivatives, Fair Value</t>
        </is>
      </c>
      <c r="B17" s="5" t="n">
        <v>1</v>
      </c>
      <c r="C17" s="5" t="n">
        <v>35</v>
      </c>
    </row>
    <row r="18">
      <c r="A18" s="4" t="inlineStr">
        <is>
          <t>Liability Derivatives, Notional Amount</t>
        </is>
      </c>
      <c r="B18" s="5" t="n">
        <v>533</v>
      </c>
      <c r="C18" s="5" t="n">
        <v>2995</v>
      </c>
    </row>
    <row r="19">
      <c r="A19" s="4" t="inlineStr">
        <is>
          <t>Not Designated as Hedging Instrument | To Be Announced securities ("TBA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 Fair Value</t>
        </is>
      </c>
      <c r="B21" s="5" t="n">
        <v>70</v>
      </c>
      <c r="C21" s="5" t="n">
        <v>1</v>
      </c>
    </row>
    <row r="22">
      <c r="A22" s="4" t="inlineStr">
        <is>
          <t>Asset Derivatives, Notional Amount</t>
        </is>
      </c>
      <c r="B22" s="6" t="n">
        <v>1750</v>
      </c>
      <c r="C22" s="5" t="n">
        <v>4000</v>
      </c>
    </row>
    <row r="23">
      <c r="A23" s="4" t="inlineStr">
        <is>
          <t>Liability Derivatives, Notional Amount</t>
        </is>
      </c>
      <c r="B23" s="4" t="inlineStr">
        <is>
          <t xml:space="preserve"> </t>
        </is>
      </c>
      <c r="C23" s="6" t="n">
        <v>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Activities - Summary of Amounts Recorded in Consolidated Statements of Income for Derivative Instruments not Designated as Hedging Instru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Loss) from derivative instruments</t>
        </is>
      </c>
      <c r="B4" s="6" t="n">
        <v>13</v>
      </c>
      <c r="C4" s="6" t="n">
        <v>-422</v>
      </c>
      <c r="D4" s="6" t="n">
        <v>-377</v>
      </c>
      <c r="E4" s="6" t="n">
        <v>55</v>
      </c>
    </row>
    <row r="5">
      <c r="A5" s="4" t="inlineStr">
        <is>
          <t>Interest Rate Lock Commit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Loss) from derivative instruments</t>
        </is>
      </c>
      <c r="B7" s="5" t="n">
        <v>-50</v>
      </c>
      <c r="C7" s="5" t="n">
        <v>-244</v>
      </c>
      <c r="D7" s="5" t="n">
        <v>-407</v>
      </c>
      <c r="E7" s="5" t="n">
        <v>-229</v>
      </c>
    </row>
    <row r="8">
      <c r="A8" s="4" t="inlineStr">
        <is>
          <t>Forward Loan Sales Commit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Loss) from derivative instruments</t>
        </is>
      </c>
      <c r="B10" s="5" t="n">
        <v>-2</v>
      </c>
      <c r="C10" s="5" t="n">
        <v>-394</v>
      </c>
      <c r="D10" s="5" t="n">
        <v>-39</v>
      </c>
      <c r="E10" s="5" t="n">
        <v>90</v>
      </c>
    </row>
    <row r="11">
      <c r="A11" s="4" t="inlineStr">
        <is>
          <t>TBA Securiti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Loss) from derivative instruments</t>
        </is>
      </c>
      <c r="B13" s="6" t="n">
        <v>65</v>
      </c>
      <c r="C13" s="6" t="n">
        <v>216</v>
      </c>
      <c r="D13" s="6" t="n">
        <v>69</v>
      </c>
      <c r="E13" s="6" t="n">
        <v>1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Fair Value for Assets Required to be Measured and Reported at Fair Value on a Recurring Basis (Detail)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t>
        </is>
      </c>
      <c r="B3" s="6" t="n">
        <v>55952000</v>
      </c>
      <c r="C3" s="6" t="n">
        <v>44512000</v>
      </c>
    </row>
    <row r="4">
      <c r="A4" s="4" t="inlineStr">
        <is>
          <t>Loans held for sale, at fair value</t>
        </is>
      </c>
      <c r="B4" s="5" t="n">
        <v>15624000</v>
      </c>
      <c r="C4" s="5" t="n">
        <v>40480000</v>
      </c>
    </row>
    <row r="5">
      <c r="A5" s="4" t="inlineStr">
        <is>
          <t>Asset Derivatives</t>
        </is>
      </c>
      <c r="B5" s="5" t="n">
        <v>1014000</v>
      </c>
      <c r="C5" s="5" t="n">
        <v>1458000</v>
      </c>
    </row>
    <row r="6">
      <c r="A6" s="4" t="inlineStr">
        <is>
          <t>U.S. Governmental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 securities available for sale</t>
        </is>
      </c>
      <c r="B8" s="5" t="n">
        <v>2894000</v>
      </c>
      <c r="C8" s="5" t="n">
        <v>3512000</v>
      </c>
    </row>
    <row r="9">
      <c r="A9" s="4" t="inlineStr">
        <is>
          <t>U.S. Treasur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 securities available for sale</t>
        </is>
      </c>
      <c r="B11" s="5" t="n">
        <v>38557000</v>
      </c>
      <c r="C11" s="4" t="inlineStr">
        <is>
          <t xml:space="preserve"> </t>
        </is>
      </c>
    </row>
    <row r="12">
      <c r="A12" s="4" t="inlineStr">
        <is>
          <t>Corporate not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 securities available for sale</t>
        </is>
      </c>
      <c r="B14" s="5" t="n">
        <v>11876000</v>
      </c>
      <c r="C14" s="5" t="n">
        <v>18867000</v>
      </c>
    </row>
    <row r="15">
      <c r="A15" s="4" t="inlineStr">
        <is>
          <t>Collateralized mortgage obligations - agency residential</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 securities available for sale</t>
        </is>
      </c>
      <c r="B17" s="5" t="n">
        <v>1844000</v>
      </c>
      <c r="C17" s="5" t="n">
        <v>7664000</v>
      </c>
    </row>
    <row r="18">
      <c r="A18" s="4" t="inlineStr">
        <is>
          <t>Mortgage-backed securities - agency residential</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 securities available for sale</t>
        </is>
      </c>
      <c r="B20" s="5" t="n">
        <v>534000</v>
      </c>
      <c r="C20" s="5" t="n">
        <v>7543000</v>
      </c>
    </row>
    <row r="21">
      <c r="A21" s="4" t="inlineStr">
        <is>
          <t>Municipal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securities available for sale</t>
        </is>
      </c>
      <c r="B23" s="4" t="inlineStr">
        <is>
          <t xml:space="preserve"> </t>
        </is>
      </c>
      <c r="C23" s="5" t="n">
        <v>6419000</v>
      </c>
    </row>
    <row r="24">
      <c r="A24" s="4" t="inlineStr">
        <is>
          <t>Bank C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 securities available for sale</t>
        </is>
      </c>
      <c r="B26" s="5" t="n">
        <v>247000</v>
      </c>
      <c r="C26" s="5" t="n">
        <v>507000</v>
      </c>
    </row>
    <row r="27">
      <c r="A27" s="4" t="inlineStr">
        <is>
          <t>Fair Value, Measurements,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held for sale, at fair value</t>
        </is>
      </c>
      <c r="B29" s="5" t="n">
        <v>15624000</v>
      </c>
      <c r="C29" s="5" t="n">
        <v>40480000</v>
      </c>
    </row>
    <row r="30">
      <c r="A30" s="4" t="inlineStr">
        <is>
          <t>Assets measured at fair value</t>
        </is>
      </c>
      <c r="B30" s="5" t="n">
        <v>72590000</v>
      </c>
      <c r="C30" s="5" t="n">
        <v>86450000</v>
      </c>
    </row>
    <row r="31">
      <c r="A31" s="4" t="inlineStr">
        <is>
          <t>Fair Value, Measurements, Recurring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5" t="n">
        <v>38557000</v>
      </c>
      <c r="C33" s="4" t="inlineStr">
        <is>
          <t xml:space="preserve"> </t>
        </is>
      </c>
    </row>
    <row r="34">
      <c r="A34" s="4" t="inlineStr">
        <is>
          <t>Fair Value, Measurements, 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held for sale, at fair value</t>
        </is>
      </c>
      <c r="B36" s="5" t="n">
        <v>15624000</v>
      </c>
      <c r="C36" s="5" t="n">
        <v>40480000</v>
      </c>
    </row>
    <row r="37">
      <c r="A37" s="4" t="inlineStr">
        <is>
          <t>Assets measured at fair value</t>
        </is>
      </c>
      <c r="B37" s="5" t="n">
        <v>33091000</v>
      </c>
      <c r="C37" s="5" t="n">
        <v>82026000</v>
      </c>
    </row>
    <row r="38">
      <c r="A38" s="4" t="inlineStr">
        <is>
          <t>Fair Value, Measurements, Recurring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measured at fair value</t>
        </is>
      </c>
      <c r="B40" s="5" t="n">
        <v>942000</v>
      </c>
      <c r="C40" s="5" t="n">
        <v>4424000</v>
      </c>
    </row>
    <row r="41">
      <c r="A41" s="4" t="inlineStr">
        <is>
          <t>Fair Value, Measurements, Recurring | U.S. Governmental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 securities available for sale</t>
        </is>
      </c>
      <c r="B43" s="5" t="n">
        <v>2894000</v>
      </c>
      <c r="C43" s="5" t="n">
        <v>3512000</v>
      </c>
    </row>
    <row r="44">
      <c r="A44" s="4" t="inlineStr">
        <is>
          <t>Fair Value, Measurements, Recurring | U.S. Governmental securitie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 securities available for sale</t>
        </is>
      </c>
      <c r="B46" s="5" t="n">
        <v>2894000</v>
      </c>
      <c r="C46" s="5" t="n">
        <v>3512000</v>
      </c>
    </row>
    <row r="47">
      <c r="A47" s="4" t="inlineStr">
        <is>
          <t>Fair Value, Measurements, Recurring | U.S. Treasur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 securities available for sale</t>
        </is>
      </c>
      <c r="B49" s="5" t="n">
        <v>38557000</v>
      </c>
      <c r="C49" s="4" t="inlineStr">
        <is>
          <t xml:space="preserve"> </t>
        </is>
      </c>
    </row>
    <row r="50">
      <c r="A50" s="4" t="inlineStr">
        <is>
          <t>Fair Value, Measurements, Recurring | U.S. Treasury securities |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 securities available for sale</t>
        </is>
      </c>
      <c r="B52" s="5" t="n">
        <v>38557000</v>
      </c>
      <c r="C52" s="4" t="inlineStr">
        <is>
          <t xml:space="preserve"> </t>
        </is>
      </c>
    </row>
    <row r="53">
      <c r="A53" s="4" t="inlineStr">
        <is>
          <t>Fair Value, Measurements, Recurring | Corporate not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 securities available for sale</t>
        </is>
      </c>
      <c r="B55" s="5" t="n">
        <v>11876000</v>
      </c>
      <c r="C55" s="5" t="n">
        <v>18867000</v>
      </c>
    </row>
    <row r="56">
      <c r="A56" s="4" t="inlineStr">
        <is>
          <t>Fair Value, Measurements, Recurring | Corporate notes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securities available for sale</t>
        </is>
      </c>
      <c r="B58" s="5" t="n">
        <v>11876000</v>
      </c>
      <c r="C58" s="5" t="n">
        <v>15825000</v>
      </c>
    </row>
    <row r="59">
      <c r="A59" s="4" t="inlineStr">
        <is>
          <t>Fair Value, Measurements, Recurring | Corporate notes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 securities available for sale</t>
        </is>
      </c>
      <c r="B61" s="4" t="inlineStr">
        <is>
          <t xml:space="preserve"> </t>
        </is>
      </c>
      <c r="C61" s="5" t="n">
        <v>3042000</v>
      </c>
    </row>
    <row r="62">
      <c r="A62" s="4" t="inlineStr">
        <is>
          <t>Fair Value, Measurements, Recurring | Collateralized mortgage obligations - agency residential</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 securities available for sale</t>
        </is>
      </c>
      <c r="B64" s="5" t="n">
        <v>1844000</v>
      </c>
      <c r="C64" s="5" t="n">
        <v>7664000</v>
      </c>
    </row>
    <row r="65">
      <c r="A65" s="4" t="inlineStr">
        <is>
          <t>Fair Value, Measurements, Recurring | Collateralized mortgage obligations - agency residential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 securities available for sale</t>
        </is>
      </c>
      <c r="B67" s="5" t="n">
        <v>1844000</v>
      </c>
      <c r="C67" s="5" t="n">
        <v>7664000</v>
      </c>
    </row>
    <row r="68">
      <c r="A68" s="4" t="inlineStr">
        <is>
          <t>Fair Value, Measurements, Recurring | Mortgage-backed securities - agency residential</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 securities available for sale</t>
        </is>
      </c>
      <c r="B70" s="5" t="n">
        <v>534000</v>
      </c>
      <c r="C70" s="5" t="n">
        <v>7543000</v>
      </c>
    </row>
    <row r="71">
      <c r="A71" s="4" t="inlineStr">
        <is>
          <t>Fair Value, Measurements, Recurring | Mortgage-backed securities - agency residential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securities available for sale</t>
        </is>
      </c>
      <c r="B73" s="5" t="n">
        <v>534000</v>
      </c>
      <c r="C73" s="5" t="n">
        <v>7543000</v>
      </c>
    </row>
    <row r="74">
      <c r="A74" s="4" t="inlineStr">
        <is>
          <t>Fair Value, Measurements, Recurring | Municipal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 securities available for sale</t>
        </is>
      </c>
      <c r="B76" s="4" t="inlineStr">
        <is>
          <t xml:space="preserve"> </t>
        </is>
      </c>
      <c r="C76" s="5" t="n">
        <v>6419000</v>
      </c>
    </row>
    <row r="77">
      <c r="A77" s="4" t="inlineStr">
        <is>
          <t>Fair Value, Measurements, Recurring | Municipal securities |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 securities available for sale</t>
        </is>
      </c>
      <c r="B79" s="4" t="inlineStr">
        <is>
          <t xml:space="preserve"> </t>
        </is>
      </c>
      <c r="C79" s="5" t="n">
        <v>6419000</v>
      </c>
    </row>
    <row r="80">
      <c r="A80" s="4" t="inlineStr">
        <is>
          <t>Fair Value, Measurements, Recurring | Bank C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 securities available for sale</t>
        </is>
      </c>
      <c r="B82" s="5" t="n">
        <v>247000</v>
      </c>
      <c r="C82" s="5" t="n">
        <v>507000</v>
      </c>
    </row>
    <row r="83">
      <c r="A83" s="4" t="inlineStr">
        <is>
          <t>Fair Value, Measurements, Recurring | Bank CD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 securities available for sale</t>
        </is>
      </c>
      <c r="B85" s="5" t="n">
        <v>247000</v>
      </c>
      <c r="C85" s="5" t="n">
        <v>507000</v>
      </c>
    </row>
    <row r="86">
      <c r="A86" s="4" t="inlineStr">
        <is>
          <t>Fair Value, Measurements, Recurring | Forward Loan Sales Commit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 Derivatives</t>
        </is>
      </c>
      <c r="B88" s="5" t="n">
        <v>2000</v>
      </c>
      <c r="C88" s="5" t="n">
        <v>75000</v>
      </c>
    </row>
    <row r="89">
      <c r="A89" s="4" t="inlineStr">
        <is>
          <t>Fair Value, Measurements, Recurring | Forward Loan Sales Commitments |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sset Derivatives</t>
        </is>
      </c>
      <c r="B91" s="5" t="n">
        <v>2000</v>
      </c>
      <c r="C91" s="5" t="n">
        <v>75000</v>
      </c>
    </row>
    <row r="92">
      <c r="A92" s="4" t="inlineStr">
        <is>
          <t>Fair Value, Measurements, Recurring | TBA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sset Derivatives</t>
        </is>
      </c>
      <c r="B94" s="5" t="n">
        <v>70000</v>
      </c>
      <c r="C94" s="5" t="n">
        <v>1000</v>
      </c>
    </row>
    <row r="95">
      <c r="A95" s="4" t="inlineStr">
        <is>
          <t>Fair Value, Measurements, Recurring | TBA Securities |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sset Derivatives</t>
        </is>
      </c>
      <c r="B97" s="5" t="n">
        <v>70000</v>
      </c>
      <c r="C97" s="5" t="n">
        <v>1000</v>
      </c>
    </row>
    <row r="98">
      <c r="A98" s="4" t="inlineStr">
        <is>
          <t>Fair Value, Measurements, Recurring | Interest Rate Lock Commitmen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sset Derivatives</t>
        </is>
      </c>
      <c r="B100" s="5" t="n">
        <v>942000</v>
      </c>
      <c r="C100" s="5" t="n">
        <v>1382000</v>
      </c>
    </row>
    <row r="101">
      <c r="A101" s="4" t="inlineStr">
        <is>
          <t>Fair Value, Measurements, Recurring | Interest Rate Lock Commitments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sset Derivatives</t>
        </is>
      </c>
      <c r="B103" s="6" t="n">
        <v>942000</v>
      </c>
      <c r="C103" s="6" t="n">
        <v>138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Fair Value for Liabilities Required to be Measured and Reported at Fair Value on a Recurring Basis (Detail) - Fair Value, Measurements,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y Derivatives</t>
        </is>
      </c>
      <c r="B3" s="6" t="n">
        <v>4</v>
      </c>
      <c r="C3" s="6" t="n">
        <v>71</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y Derivatives</t>
        </is>
      </c>
      <c r="B6" s="5" t="n">
        <v>1</v>
      </c>
      <c r="C6" s="5" t="n">
        <v>35</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y Derivatives</t>
        </is>
      </c>
      <c r="B9" s="5" t="n">
        <v>3</v>
      </c>
      <c r="C9" s="5" t="n">
        <v>36</v>
      </c>
    </row>
    <row r="10">
      <c r="A10" s="4" t="inlineStr">
        <is>
          <t>Forward Loan Sales Commi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y Derivatives</t>
        </is>
      </c>
      <c r="B12" s="5" t="n">
        <v>1</v>
      </c>
      <c r="C12" s="5" t="n">
        <v>35</v>
      </c>
    </row>
    <row r="13">
      <c r="A13" s="4" t="inlineStr">
        <is>
          <t>Forward Loan Sales Commitments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y Derivatives</t>
        </is>
      </c>
      <c r="B15" s="5" t="n">
        <v>1</v>
      </c>
      <c r="C15" s="5" t="n">
        <v>35</v>
      </c>
    </row>
    <row r="16">
      <c r="A16" s="4" t="inlineStr">
        <is>
          <t>Interest Rate Lock Commit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y Derivatives</t>
        </is>
      </c>
      <c r="B18" s="5" t="n">
        <v>3</v>
      </c>
      <c r="C18" s="5" t="n">
        <v>36</v>
      </c>
    </row>
    <row r="19">
      <c r="A19" s="4" t="inlineStr">
        <is>
          <t>Interest Rate Lock Commitments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y Derivatives</t>
        </is>
      </c>
      <c r="B21" s="6" t="n">
        <v>3</v>
      </c>
      <c r="C21" s="6" t="n">
        <v>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available-for-sale securities, pre-tax</t>
        </is>
      </c>
      <c r="B4" s="6" t="n">
        <v>827</v>
      </c>
      <c r="C4" s="6" t="n">
        <v>162</v>
      </c>
      <c r="D4" s="6" t="n">
        <v>4562</v>
      </c>
      <c r="E4" s="6" t="n">
        <v>208</v>
      </c>
    </row>
    <row r="5">
      <c r="A5" s="4" t="inlineStr">
        <is>
          <t>Reclassification for gains included in income, pre-tax</t>
        </is>
      </c>
      <c r="B5" s="6" t="n">
        <v>16</v>
      </c>
      <c r="C5" s="6" t="n">
        <v>96</v>
      </c>
      <c r="D5" s="6" t="n">
        <v>16</v>
      </c>
      <c r="E5" s="6" t="n">
        <v>9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Presentation - Change in Assets and Liabilities Measured at Fair Value on Recurring Basis Using Significant Unobservable Inputs (Level 3) (Detail) - Level 3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rporate note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4" t="inlineStr">
        <is>
          <t xml:space="preserve"> </t>
        </is>
      </c>
      <c r="C5" s="6" t="n">
        <v>12027</v>
      </c>
      <c r="D5" s="6" t="n">
        <v>3042</v>
      </c>
      <c r="E5" s="6" t="n">
        <v>8068</v>
      </c>
    </row>
    <row r="6">
      <c r="A6" s="4" t="inlineStr">
        <is>
          <t>Total unrealized losses: Included in other comprehensive income (loss)</t>
        </is>
      </c>
      <c r="B6" s="4" t="inlineStr">
        <is>
          <t xml:space="preserve"> </t>
        </is>
      </c>
      <c r="C6" s="5" t="n">
        <v>4</v>
      </c>
      <c r="D6" s="5" t="n">
        <v>-107</v>
      </c>
      <c r="E6" s="5" t="n">
        <v>66</v>
      </c>
    </row>
    <row r="7">
      <c r="A7" s="4" t="inlineStr">
        <is>
          <t>Purchases, sales and settlements</t>
        </is>
      </c>
      <c r="B7" s="4" t="inlineStr">
        <is>
          <t xml:space="preserve"> </t>
        </is>
      </c>
      <c r="C7" s="5" t="n">
        <v>-1319</v>
      </c>
      <c r="D7" s="5" t="n">
        <v>-2000</v>
      </c>
      <c r="E7" s="5" t="n">
        <v>2578</v>
      </c>
    </row>
    <row r="8">
      <c r="A8" s="4" t="inlineStr">
        <is>
          <t>Transfers in and/or out of Level 3</t>
        </is>
      </c>
      <c r="B8" s="4" t="inlineStr">
        <is>
          <t xml:space="preserve"> </t>
        </is>
      </c>
      <c r="C8" s="4" t="inlineStr">
        <is>
          <t xml:space="preserve"> </t>
        </is>
      </c>
      <c r="D8" s="5" t="n">
        <v>-935</v>
      </c>
      <c r="E8" s="4" t="inlineStr">
        <is>
          <t xml:space="preserve"> </t>
        </is>
      </c>
    </row>
    <row r="9">
      <c r="A9" s="4" t="inlineStr">
        <is>
          <t>Ending Balance</t>
        </is>
      </c>
      <c r="B9" s="4" t="inlineStr">
        <is>
          <t xml:space="preserve"> </t>
        </is>
      </c>
      <c r="C9" s="5" t="n">
        <v>10712</v>
      </c>
      <c r="D9" s="4" t="inlineStr">
        <is>
          <t xml:space="preserve"> </t>
        </is>
      </c>
      <c r="E9" s="5" t="n">
        <v>10712</v>
      </c>
    </row>
    <row r="10">
      <c r="A10" s="4" t="inlineStr">
        <is>
          <t>Change in unrealized gain (loss) for the period included other comprehensive income (loss) for assets held as of September 30, 2022</t>
        </is>
      </c>
      <c r="B10" s="4" t="inlineStr">
        <is>
          <t xml:space="preserve"> </t>
        </is>
      </c>
      <c r="C10" s="5" t="n">
        <v>4</v>
      </c>
      <c r="D10" s="5" t="n">
        <v>-107</v>
      </c>
      <c r="E10" s="5" t="n">
        <v>66</v>
      </c>
    </row>
    <row r="11">
      <c r="A11" s="4" t="inlineStr">
        <is>
          <t>Interest Rate Lock Commitment Asset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990</v>
      </c>
      <c r="C13" s="5" t="n">
        <v>2657</v>
      </c>
      <c r="D13" s="5" t="n">
        <v>1382</v>
      </c>
      <c r="E13" s="5" t="n">
        <v>2647</v>
      </c>
    </row>
    <row r="14">
      <c r="A14" s="4" t="inlineStr">
        <is>
          <t>Total (losses) or gains included in earnings and held at reporting date</t>
        </is>
      </c>
      <c r="B14" s="5" t="n">
        <v>-48</v>
      </c>
      <c r="C14" s="5" t="n">
        <v>-286</v>
      </c>
      <c r="D14" s="5" t="n">
        <v>-440</v>
      </c>
      <c r="E14" s="5" t="n">
        <v>-276</v>
      </c>
    </row>
    <row r="15">
      <c r="A15" s="4" t="inlineStr">
        <is>
          <t>Ending Balance</t>
        </is>
      </c>
      <c r="B15" s="5" t="n">
        <v>942</v>
      </c>
      <c r="C15" s="5" t="n">
        <v>2371</v>
      </c>
      <c r="D15" s="5" t="n">
        <v>942</v>
      </c>
      <c r="E15" s="5" t="n">
        <v>2371</v>
      </c>
    </row>
    <row r="16">
      <c r="A16" s="4" t="inlineStr">
        <is>
          <t>Change in unrealized (losses) or gains for the period included in earnings (or changes in net assets) for assets held as of September 30, 2022</t>
        </is>
      </c>
      <c r="B16" s="4" t="inlineStr">
        <is>
          <t xml:space="preserve"> </t>
        </is>
      </c>
      <c r="C16" s="5" t="n">
        <v>-286</v>
      </c>
      <c r="D16" s="5" t="n">
        <v>-440</v>
      </c>
      <c r="E16" s="5" t="n">
        <v>-276</v>
      </c>
    </row>
    <row r="17">
      <c r="A17" s="4" t="inlineStr">
        <is>
          <t>Change in unrealized gain (loss) for the period included other comprehensive income (loss) for assets held as of September 30, 2022</t>
        </is>
      </c>
      <c r="B17" s="5" t="n">
        <v>-48</v>
      </c>
      <c r="C17" s="4" t="inlineStr">
        <is>
          <t xml:space="preserve"> </t>
        </is>
      </c>
      <c r="D17" s="4" t="inlineStr">
        <is>
          <t xml:space="preserve"> </t>
        </is>
      </c>
      <c r="E17" s="4" t="inlineStr">
        <is>
          <t xml:space="preserve"> </t>
        </is>
      </c>
    </row>
    <row r="18">
      <c r="A18" s="4" t="inlineStr">
        <is>
          <t>Interest Rate Lock Commitment Liabilitie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v>
      </c>
      <c r="C20" s="5" t="n">
        <v>-101</v>
      </c>
      <c r="D20" s="5" t="n">
        <v>-36</v>
      </c>
      <c r="E20" s="5" t="n">
        <v>-106</v>
      </c>
    </row>
    <row r="21">
      <c r="A21" s="4" t="inlineStr">
        <is>
          <t>Total (losses) or gains included in earnings and held at reporting date</t>
        </is>
      </c>
      <c r="B21" s="5" t="n">
        <v>-2</v>
      </c>
      <c r="C21" s="5" t="n">
        <v>42</v>
      </c>
      <c r="D21" s="5" t="n">
        <v>33</v>
      </c>
      <c r="E21" s="5" t="n">
        <v>47</v>
      </c>
    </row>
    <row r="22">
      <c r="A22" s="4" t="inlineStr">
        <is>
          <t>Ending Balance</t>
        </is>
      </c>
      <c r="B22" s="5" t="n">
        <v>-3</v>
      </c>
      <c r="C22" s="5" t="n">
        <v>-59</v>
      </c>
      <c r="D22" s="5" t="n">
        <v>-3</v>
      </c>
      <c r="E22" s="5" t="n">
        <v>-59</v>
      </c>
    </row>
    <row r="23">
      <c r="A23" s="4" t="inlineStr">
        <is>
          <t>Change in unrealized (losses) or gains for the period included in earnings (or changes in net assets) for assets held as of September 30, 2022</t>
        </is>
      </c>
      <c r="B23" s="4" t="inlineStr">
        <is>
          <t xml:space="preserve"> </t>
        </is>
      </c>
      <c r="C23" s="6" t="n">
        <v>42</v>
      </c>
      <c r="D23" s="6" t="n">
        <v>33</v>
      </c>
      <c r="E23" s="6" t="n">
        <v>47</v>
      </c>
    </row>
    <row r="24">
      <c r="A24" s="4" t="inlineStr">
        <is>
          <t>Change in unrealized gain (loss) for the period included other comprehensive income (loss) for assets held as of September 30, 2022</t>
        </is>
      </c>
      <c r="B24" s="6" t="n">
        <v>-2</v>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Presentation - Additional Information (Detail)</t>
        </is>
      </c>
      <c r="B1" s="2" t="inlineStr">
        <is>
          <t>Sep. 30, 2022 USD ($)</t>
        </is>
      </c>
      <c r="C1" s="2" t="inlineStr">
        <is>
          <t>Dec. 31, 2021 USD ($)</t>
        </is>
      </c>
    </row>
    <row r="2">
      <c r="A2" s="4" t="inlineStr">
        <is>
          <t>Fair Value Measurement Non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0</v>
      </c>
      <c r="C4" s="6" t="n">
        <v>0</v>
      </c>
    </row>
    <row r="5">
      <c r="A5" s="4" t="inlineStr">
        <is>
          <t>Corporate notes |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0</v>
      </c>
      <c r="C7" s="6" t="n">
        <v>3000000</v>
      </c>
    </row>
    <row r="8">
      <c r="A8" s="4" t="inlineStr">
        <is>
          <t>Corporate notes | Level 3 | Pricing Mode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eighted average rate</t>
        </is>
      </c>
      <c r="B10" s="4" t="inlineStr">
        <is>
          <t xml:space="preserve"> </t>
        </is>
      </c>
      <c r="C10" s="11" t="n">
        <v>1.021</v>
      </c>
    </row>
    <row r="11">
      <c r="A11" s="4" t="inlineStr">
        <is>
          <t>IRLC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derivative assets and liabilities</t>
        </is>
      </c>
      <c r="B13" s="6" t="n">
        <v>939000</v>
      </c>
      <c r="C13" s="6" t="n">
        <v>1300000</v>
      </c>
    </row>
    <row r="14">
      <c r="A14" s="4" t="inlineStr">
        <is>
          <t>IRLC | Level 3 | Pull-through Rates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eighted average rate</t>
        </is>
      </c>
      <c r="B16" s="12" t="n">
        <v>0.7161</v>
      </c>
      <c r="C16" s="4" t="inlineStr">
        <is>
          <t xml:space="preserve"> </t>
        </is>
      </c>
    </row>
    <row r="17">
      <c r="A17" s="4" t="inlineStr">
        <is>
          <t>IRLC | Level 3 | Pull-through Rates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eighted average rate</t>
        </is>
      </c>
      <c r="B19" s="5" t="n">
        <v>1</v>
      </c>
      <c r="C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Presentation - Significant Unobservable Inputs for Assets and Liabilities Measured at Fair Value on a Recurring Basis (Detail) - Level 3</t>
        </is>
      </c>
      <c r="B1" s="2" t="inlineStr">
        <is>
          <t>Sep. 30, 2022 USD ($)</t>
        </is>
      </c>
      <c r="C1" s="2" t="inlineStr">
        <is>
          <t>Dec. 31, 2021 USD ($)</t>
        </is>
      </c>
    </row>
    <row r="2">
      <c r="A2" s="4" t="inlineStr">
        <is>
          <t>IRLC</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939000</v>
      </c>
      <c r="C4" s="6" t="n">
        <v>1300000</v>
      </c>
    </row>
    <row r="5">
      <c r="A5" s="4" t="inlineStr">
        <is>
          <t>IRLC | Minimum | Pull-through Ra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eighted average rate</t>
        </is>
      </c>
      <c r="B7" s="12" t="n">
        <v>0.7161</v>
      </c>
      <c r="C7" s="4" t="inlineStr">
        <is>
          <t xml:space="preserve"> </t>
        </is>
      </c>
    </row>
    <row r="8">
      <c r="A8" s="4" t="inlineStr">
        <is>
          <t>IRLC | Maximum | Pull-through Ra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eighted average rate</t>
        </is>
      </c>
      <c r="B10" s="5" t="n">
        <v>1</v>
      </c>
      <c r="C10" s="4" t="inlineStr">
        <is>
          <t xml:space="preserve"> </t>
        </is>
      </c>
    </row>
    <row r="11">
      <c r="A11" s="4" t="inlineStr">
        <is>
          <t>Corporate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0</v>
      </c>
      <c r="C13" s="5" t="n">
        <v>3000000</v>
      </c>
    </row>
    <row r="14">
      <c r="A14" s="4" t="inlineStr">
        <is>
          <t>Fair Value, Measurements, Recurring | IRLC | Discounted Cash Flows | Pull-through Ra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939000</v>
      </c>
      <c r="C16" s="6" t="n">
        <v>1346000</v>
      </c>
    </row>
    <row r="17">
      <c r="A17" s="4" t="inlineStr">
        <is>
          <t>Weighted average rate</t>
        </is>
      </c>
      <c r="B17" s="12" t="n">
        <v>0.9389</v>
      </c>
      <c r="C17" s="12" t="n">
        <v>0.9306</v>
      </c>
    </row>
    <row r="18">
      <c r="A18" s="4" t="inlineStr">
        <is>
          <t>Fair Value, Measurements, Recurring | IRLC | Discounted Cash Flows | Minimum | Pull-through Rat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eighted average rate</t>
        </is>
      </c>
      <c r="B20" s="12" t="n">
        <v>0.7161</v>
      </c>
      <c r="C20" s="12" t="n">
        <v>0.8161</v>
      </c>
    </row>
    <row r="21">
      <c r="A21" s="4" t="inlineStr">
        <is>
          <t>Fair Value, Measurements, Recurring | IRLC | Discounted Cash Flows | Maximum | Pull-through Rat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Weighted average rate</t>
        </is>
      </c>
      <c r="B23" s="5" t="n">
        <v>1</v>
      </c>
      <c r="C23" s="5" t="n">
        <v>1</v>
      </c>
    </row>
    <row r="24">
      <c r="A24" s="4" t="inlineStr">
        <is>
          <t>Fair Value, Measurements, Recurring | Corporate notes | Pricing Model | Offered Quot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4" t="inlineStr">
        <is>
          <t xml:space="preserve"> </t>
        </is>
      </c>
      <c r="C26" s="6" t="n">
        <v>3042000</v>
      </c>
    </row>
    <row r="27">
      <c r="A27" s="4" t="inlineStr">
        <is>
          <t>Weighted average rate</t>
        </is>
      </c>
      <c r="B27" s="4" t="inlineStr">
        <is>
          <t xml:space="preserve"> </t>
        </is>
      </c>
      <c r="C27" s="12" t="n">
        <v>1.0212</v>
      </c>
    </row>
    <row r="28">
      <c r="A28" s="4" t="inlineStr">
        <is>
          <t>Fair Value, Measurements, Recurring | Corporate notes | Pricing Model | Minimum | Offered Quot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eighted average rate</t>
        </is>
      </c>
      <c r="B30" s="4" t="inlineStr">
        <is>
          <t xml:space="preserve"> </t>
        </is>
      </c>
      <c r="C30" s="12" t="n">
        <v>1.01</v>
      </c>
    </row>
    <row r="31">
      <c r="A31" s="4" t="inlineStr">
        <is>
          <t>Fair Value, Measurements, Recurring | Corporate notes | Pricing Model | Maximum | Offered Quot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eighted average rate</t>
        </is>
      </c>
      <c r="B33" s="4" t="inlineStr">
        <is>
          <t xml:space="preserve"> </t>
        </is>
      </c>
      <c r="C33" s="12" t="n">
        <v>1.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Carrying Amount for Class of Assets and Liabilities and Fair Value for Certain Financial Instruments Not Required to be Measured or Reported at Fair Value (Detail) - USD ($)</t>
        </is>
      </c>
      <c r="B1" s="2" t="inlineStr">
        <is>
          <t>Sep. 30, 2022</t>
        </is>
      </c>
      <c r="C1" s="2" t="inlineStr">
        <is>
          <t>Dec. 31, 2021</t>
        </is>
      </c>
    </row>
    <row r="2">
      <c r="A2" s="3" t="inlineStr">
        <is>
          <t>Assets:</t>
        </is>
      </c>
      <c r="B2" s="4" t="inlineStr">
        <is>
          <t xml:space="preserve"> </t>
        </is>
      </c>
      <c r="C2" s="4" t="inlineStr">
        <is>
          <t xml:space="preserve"> </t>
        </is>
      </c>
    </row>
    <row r="3">
      <c r="A3" s="4" t="inlineStr">
        <is>
          <t>Held-to-maturity, Fair Value</t>
        </is>
      </c>
      <c r="B3" s="6" t="n">
        <v>27706000</v>
      </c>
      <c r="C3" s="4" t="inlineStr">
        <is>
          <t xml:space="preserve"> </t>
        </is>
      </c>
    </row>
    <row r="4">
      <c r="A4" s="4" t="inlineStr">
        <is>
          <t>Equity securities</t>
        </is>
      </c>
      <c r="B4" s="5" t="n">
        <v>500000</v>
      </c>
      <c r="C4" s="6" t="n">
        <v>500000</v>
      </c>
    </row>
    <row r="5">
      <c r="A5" s="4" t="inlineStr">
        <is>
          <t>Mortgage servicing rights</t>
        </is>
      </c>
      <c r="B5" s="5" t="n">
        <v>186000</v>
      </c>
      <c r="C5" s="5" t="n">
        <v>3382000</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27089000</v>
      </c>
      <c r="C8" s="5" t="n">
        <v>120788000</v>
      </c>
    </row>
    <row r="9">
      <c r="A9" s="4" t="inlineStr">
        <is>
          <t>Bank-owned life insurance</t>
        </is>
      </c>
      <c r="B9" s="5" t="n">
        <v>10197000</v>
      </c>
      <c r="C9" s="5" t="n">
        <v>6557000</v>
      </c>
    </row>
    <row r="10">
      <c r="A10" s="4" t="inlineStr">
        <is>
          <t>Restricted investment in bank stock</t>
        </is>
      </c>
      <c r="B10" s="5" t="n">
        <v>2160000</v>
      </c>
      <c r="C10" s="5" t="n">
        <v>2008000</v>
      </c>
    </row>
    <row r="11">
      <c r="A11" s="4" t="inlineStr">
        <is>
          <t>Accrued interest receivable</t>
        </is>
      </c>
      <c r="B11" s="5" t="n">
        <v>1993000</v>
      </c>
      <c r="C11" s="5" t="n">
        <v>1340000</v>
      </c>
    </row>
    <row r="12">
      <c r="A12" s="3" t="inlineStr">
        <is>
          <t>Liabilities:</t>
        </is>
      </c>
      <c r="B12" s="4" t="inlineStr">
        <is>
          <t xml:space="preserve"> </t>
        </is>
      </c>
      <c r="C12" s="4" t="inlineStr">
        <is>
          <t xml:space="preserve"> </t>
        </is>
      </c>
    </row>
    <row r="13">
      <c r="A13" s="4" t="inlineStr">
        <is>
          <t>Deposits</t>
        </is>
      </c>
      <c r="B13" s="5" t="n">
        <v>454283000</v>
      </c>
      <c r="C13" s="5" t="n">
        <v>431815000</v>
      </c>
    </row>
    <row r="14">
      <c r="A14" s="4" t="inlineStr">
        <is>
          <t>Advances from borrowers for taxes and insurance</t>
        </is>
      </c>
      <c r="B14" s="5" t="n">
        <v>324000</v>
      </c>
      <c r="C14" s="5" t="n">
        <v>439000</v>
      </c>
    </row>
    <row r="15">
      <c r="A15" s="4" t="inlineStr">
        <is>
          <t>Accrued interest payable</t>
        </is>
      </c>
      <c r="B15" s="5" t="n">
        <v>67000</v>
      </c>
      <c r="C15" s="5" t="n">
        <v>73000</v>
      </c>
    </row>
    <row r="16">
      <c r="A16" s="4" t="inlineStr">
        <is>
          <t>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Held-to-maturity, Fair Value</t>
        </is>
      </c>
      <c r="B18" s="5" t="n">
        <v>26801000</v>
      </c>
      <c r="C18" s="4" t="inlineStr">
        <is>
          <t xml:space="preserve"> </t>
        </is>
      </c>
    </row>
    <row r="19">
      <c r="A19" s="3" t="inlineStr">
        <is>
          <t>Liabilities:</t>
        </is>
      </c>
      <c r="B19" s="4" t="inlineStr">
        <is>
          <t xml:space="preserve"> </t>
        </is>
      </c>
      <c r="C19" s="4" t="inlineStr">
        <is>
          <t xml:space="preserve"> </t>
        </is>
      </c>
    </row>
    <row r="20">
      <c r="A20" s="4" t="inlineStr">
        <is>
          <t>Deposits</t>
        </is>
      </c>
      <c r="B20" s="5" t="n">
        <v>48555000</v>
      </c>
      <c r="C20" s="5" t="n">
        <v>32349000</v>
      </c>
    </row>
    <row r="21">
      <c r="A21" s="4" t="inlineStr">
        <is>
          <t>Advances from the FHLB</t>
        </is>
      </c>
      <c r="B21" s="5" t="n">
        <v>33548000</v>
      </c>
      <c r="C21" s="5" t="n">
        <v>26492000</v>
      </c>
    </row>
    <row r="22">
      <c r="A22" s="4" t="inlineStr">
        <is>
          <t>Federal Reserve PPPLF advances</t>
        </is>
      </c>
      <c r="B22" s="4" t="inlineStr">
        <is>
          <t xml:space="preserve"> </t>
        </is>
      </c>
      <c r="C22" s="5" t="n">
        <v>3119000</v>
      </c>
    </row>
    <row r="23">
      <c r="A23" s="4" t="inlineStr">
        <is>
          <t>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Held-to-maturity, Fair Value</t>
        </is>
      </c>
      <c r="B25" s="5" t="n">
        <v>905000</v>
      </c>
      <c r="C25" s="4" t="inlineStr">
        <is>
          <t xml:space="preserve"> </t>
        </is>
      </c>
    </row>
    <row r="26">
      <c r="A26" s="4" t="inlineStr">
        <is>
          <t>Equity securities</t>
        </is>
      </c>
      <c r="B26" s="5" t="n">
        <v>500000</v>
      </c>
      <c r="C26" s="5" t="n">
        <v>500000</v>
      </c>
    </row>
    <row r="27">
      <c r="A27" s="4" t="inlineStr">
        <is>
          <t>Loans receivable, net</t>
        </is>
      </c>
      <c r="B27" s="5" t="n">
        <v>429261000</v>
      </c>
      <c r="C27" s="5" t="n">
        <v>328676000</v>
      </c>
    </row>
    <row r="28">
      <c r="A28" s="4" t="inlineStr">
        <is>
          <t>Mortgage servicing rights</t>
        </is>
      </c>
      <c r="B28" s="5" t="n">
        <v>234000</v>
      </c>
      <c r="C28" s="5" t="n">
        <v>4249000</v>
      </c>
    </row>
    <row r="29">
      <c r="A29" s="3" t="inlineStr">
        <is>
          <t>Liabilities:</t>
        </is>
      </c>
      <c r="B29" s="4" t="inlineStr">
        <is>
          <t xml:space="preserve"> </t>
        </is>
      </c>
      <c r="C29" s="4" t="inlineStr">
        <is>
          <t xml:space="preserve"> </t>
        </is>
      </c>
    </row>
    <row r="30">
      <c r="A30" s="4" t="inlineStr">
        <is>
          <t>Subordinated debt</t>
        </is>
      </c>
      <c r="B30" s="5" t="n">
        <v>8798000</v>
      </c>
      <c r="C30" s="5" t="n">
        <v>10436000</v>
      </c>
    </row>
    <row r="31">
      <c r="A31" s="4" t="inlineStr">
        <is>
          <t>Carrying Amoun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27089000</v>
      </c>
      <c r="C33" s="5" t="n">
        <v>120788000</v>
      </c>
    </row>
    <row r="34">
      <c r="A34" s="4" t="inlineStr">
        <is>
          <t>Held-to-maturity, Fair Value</t>
        </is>
      </c>
      <c r="B34" s="5" t="n">
        <v>29908000</v>
      </c>
      <c r="C34" s="4" t="inlineStr">
        <is>
          <t xml:space="preserve"> </t>
        </is>
      </c>
    </row>
    <row r="35">
      <c r="A35" s="4" t="inlineStr">
        <is>
          <t>Equity securities</t>
        </is>
      </c>
      <c r="B35" s="5" t="n">
        <v>500000</v>
      </c>
      <c r="C35" s="5" t="n">
        <v>500000</v>
      </c>
    </row>
    <row r="36">
      <c r="A36" s="4" t="inlineStr">
        <is>
          <t>Loans receivable, net</t>
        </is>
      </c>
      <c r="B36" s="5" t="n">
        <v>444379000</v>
      </c>
      <c r="C36" s="5" t="n">
        <v>325203000</v>
      </c>
    </row>
    <row r="37">
      <c r="A37" s="4" t="inlineStr">
        <is>
          <t>Bank-owned life insurance</t>
        </is>
      </c>
      <c r="B37" s="5" t="n">
        <v>10197000</v>
      </c>
      <c r="C37" s="5" t="n">
        <v>6557000</v>
      </c>
    </row>
    <row r="38">
      <c r="A38" s="4" t="inlineStr">
        <is>
          <t>Restricted investment in bank stock</t>
        </is>
      </c>
      <c r="B38" s="5" t="n">
        <v>2160000</v>
      </c>
      <c r="C38" s="5" t="n">
        <v>2008000</v>
      </c>
    </row>
    <row r="39">
      <c r="A39" s="4" t="inlineStr">
        <is>
          <t>Accrued interest receivable</t>
        </is>
      </c>
      <c r="B39" s="5" t="n">
        <v>1993000</v>
      </c>
      <c r="C39" s="5" t="n">
        <v>1340000</v>
      </c>
    </row>
    <row r="40">
      <c r="A40" s="4" t="inlineStr">
        <is>
          <t>Mortgage servicing rights</t>
        </is>
      </c>
      <c r="B40" s="5" t="n">
        <v>186000</v>
      </c>
      <c r="C40" s="5" t="n">
        <v>3382000</v>
      </c>
    </row>
    <row r="41">
      <c r="A41" s="3" t="inlineStr">
        <is>
          <t>Liabilities:</t>
        </is>
      </c>
      <c r="B41" s="4" t="inlineStr">
        <is>
          <t xml:space="preserve"> </t>
        </is>
      </c>
      <c r="C41" s="4" t="inlineStr">
        <is>
          <t xml:space="preserve"> </t>
        </is>
      </c>
    </row>
    <row r="42">
      <c r="A42" s="4" t="inlineStr">
        <is>
          <t>Deposits</t>
        </is>
      </c>
      <c r="B42" s="5" t="n">
        <v>504087000</v>
      </c>
      <c r="C42" s="5" t="n">
        <v>463989000</v>
      </c>
    </row>
    <row r="43">
      <c r="A43" s="4" t="inlineStr">
        <is>
          <t>Advances from the FHLB</t>
        </is>
      </c>
      <c r="B43" s="5" t="n">
        <v>36552000</v>
      </c>
      <c r="C43" s="5" t="n">
        <v>26431000</v>
      </c>
    </row>
    <row r="44">
      <c r="A44" s="4" t="inlineStr">
        <is>
          <t>Federal Reserve PPPLF advances</t>
        </is>
      </c>
      <c r="B44" s="4" t="inlineStr">
        <is>
          <t xml:space="preserve"> </t>
        </is>
      </c>
      <c r="C44" s="5" t="n">
        <v>3119000</v>
      </c>
    </row>
    <row r="45">
      <c r="A45" s="4" t="inlineStr">
        <is>
          <t>Subordinated debt</t>
        </is>
      </c>
      <c r="B45" s="5" t="n">
        <v>9997000</v>
      </c>
      <c r="C45" s="5" t="n">
        <v>9996000</v>
      </c>
    </row>
    <row r="46">
      <c r="A46" s="4" t="inlineStr">
        <is>
          <t>Advances from borrowers for taxes and insurance</t>
        </is>
      </c>
      <c r="B46" s="5" t="n">
        <v>324000</v>
      </c>
      <c r="C46" s="5" t="n">
        <v>439000</v>
      </c>
    </row>
    <row r="47">
      <c r="A47" s="4" t="inlineStr">
        <is>
          <t>Accrued interest payable</t>
        </is>
      </c>
      <c r="B47" s="5" t="n">
        <v>67000</v>
      </c>
      <c r="C47" s="5" t="n">
        <v>73000</v>
      </c>
    </row>
    <row r="48">
      <c r="A48" s="4" t="inlineStr">
        <is>
          <t>Estimated Fair Valu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5" t="n">
        <v>27089000</v>
      </c>
      <c r="C50" s="5" t="n">
        <v>120788000</v>
      </c>
    </row>
    <row r="51">
      <c r="A51" s="4" t="inlineStr">
        <is>
          <t>Held-to-maturity, Fair Value</t>
        </is>
      </c>
      <c r="B51" s="5" t="n">
        <v>27706000</v>
      </c>
      <c r="C51" s="4" t="inlineStr">
        <is>
          <t xml:space="preserve"> </t>
        </is>
      </c>
    </row>
    <row r="52">
      <c r="A52" s="4" t="inlineStr">
        <is>
          <t>Equity securities</t>
        </is>
      </c>
      <c r="B52" s="5" t="n">
        <v>500000</v>
      </c>
      <c r="C52" s="5" t="n">
        <v>500000</v>
      </c>
    </row>
    <row r="53">
      <c r="A53" s="4" t="inlineStr">
        <is>
          <t>Loans receivable, net</t>
        </is>
      </c>
      <c r="B53" s="5" t="n">
        <v>429261000</v>
      </c>
      <c r="C53" s="5" t="n">
        <v>328676000</v>
      </c>
    </row>
    <row r="54">
      <c r="A54" s="4" t="inlineStr">
        <is>
          <t>Bank-owned life insurance</t>
        </is>
      </c>
      <c r="B54" s="5" t="n">
        <v>10197000</v>
      </c>
      <c r="C54" s="5" t="n">
        <v>6557000</v>
      </c>
    </row>
    <row r="55">
      <c r="A55" s="4" t="inlineStr">
        <is>
          <t>Restricted investment in bank stock</t>
        </is>
      </c>
      <c r="B55" s="5" t="n">
        <v>2160000</v>
      </c>
      <c r="C55" s="5" t="n">
        <v>2008000</v>
      </c>
    </row>
    <row r="56">
      <c r="A56" s="4" t="inlineStr">
        <is>
          <t>Accrued interest receivable</t>
        </is>
      </c>
      <c r="B56" s="5" t="n">
        <v>1993000</v>
      </c>
      <c r="C56" s="5" t="n">
        <v>1340000</v>
      </c>
    </row>
    <row r="57">
      <c r="A57" s="4" t="inlineStr">
        <is>
          <t>Mortgage servicing rights</t>
        </is>
      </c>
      <c r="B57" s="5" t="n">
        <v>234000</v>
      </c>
      <c r="C57" s="5" t="n">
        <v>4249000</v>
      </c>
    </row>
    <row r="58">
      <c r="A58" s="3" t="inlineStr">
        <is>
          <t>Liabilities:</t>
        </is>
      </c>
      <c r="B58" s="4" t="inlineStr">
        <is>
          <t xml:space="preserve"> </t>
        </is>
      </c>
      <c r="C58" s="4" t="inlineStr">
        <is>
          <t xml:space="preserve"> </t>
        </is>
      </c>
    </row>
    <row r="59">
      <c r="A59" s="4" t="inlineStr">
        <is>
          <t>Deposits</t>
        </is>
      </c>
      <c r="B59" s="5" t="n">
        <v>502838000</v>
      </c>
      <c r="C59" s="5" t="n">
        <v>464164000</v>
      </c>
    </row>
    <row r="60">
      <c r="A60" s="4" t="inlineStr">
        <is>
          <t>Advances from the FHLB</t>
        </is>
      </c>
      <c r="B60" s="5" t="n">
        <v>33548000</v>
      </c>
      <c r="C60" s="5" t="n">
        <v>26492000</v>
      </c>
    </row>
    <row r="61">
      <c r="A61" s="4" t="inlineStr">
        <is>
          <t>Federal Reserve PPPLF advances</t>
        </is>
      </c>
      <c r="B61" s="4" t="inlineStr">
        <is>
          <t xml:space="preserve"> </t>
        </is>
      </c>
      <c r="C61" s="5" t="n">
        <v>3119000</v>
      </c>
    </row>
    <row r="62">
      <c r="A62" s="4" t="inlineStr">
        <is>
          <t>Subordinated debt</t>
        </is>
      </c>
      <c r="B62" s="5" t="n">
        <v>8798000</v>
      </c>
      <c r="C62" s="5" t="n">
        <v>10436000</v>
      </c>
    </row>
    <row r="63">
      <c r="A63" s="4" t="inlineStr">
        <is>
          <t>Advances from borrowers for taxes and insurance</t>
        </is>
      </c>
      <c r="B63" s="5" t="n">
        <v>324000</v>
      </c>
      <c r="C63" s="5" t="n">
        <v>439000</v>
      </c>
    </row>
    <row r="64">
      <c r="A64" s="4" t="inlineStr">
        <is>
          <t>Accrued interest payable</t>
        </is>
      </c>
      <c r="B64" s="6" t="n">
        <v>67000</v>
      </c>
      <c r="C64" s="6" t="n">
        <v>7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hanges in and Reclassifications out of Accumulated Other Comprehensive (Loss) Income - Schedule of Changes in Component of Accumulated Other Comprehensive (Loss) Income, Net of Tax (Detail) - USD ($) $ in Thousands</t>
        </is>
      </c>
      <c r="C1" s="2" t="inlineStr">
        <is>
          <t>3 Months Ended</t>
        </is>
      </c>
      <c r="F1" s="2" t="inlineStr">
        <is>
          <t>9 Months Ended</t>
        </is>
      </c>
    </row>
    <row r="2">
      <c r="C2" s="2" t="inlineStr">
        <is>
          <t>Sep. 30, 2022</t>
        </is>
      </c>
      <c r="D2" s="2" t="inlineStr">
        <is>
          <t>Sep. 30, 2021</t>
        </is>
      </c>
      <c r="F2" s="2" t="inlineStr">
        <is>
          <t>Sep. 30, 2022</t>
        </is>
      </c>
      <c r="G2" s="2" t="inlineStr">
        <is>
          <t>Sep. 30, 2021</t>
        </is>
      </c>
    </row>
    <row r="3">
      <c r="A3" s="3" t="inlineStr">
        <is>
          <t>Accumulated Other Comprehensive Income Loss [Line Items]</t>
        </is>
      </c>
      <c r="C3" s="4" t="inlineStr">
        <is>
          <t xml:space="preserve"> </t>
        </is>
      </c>
      <c r="D3" s="4" t="inlineStr">
        <is>
          <t xml:space="preserve"> </t>
        </is>
      </c>
      <c r="F3" s="4" t="inlineStr">
        <is>
          <t xml:space="preserve"> </t>
        </is>
      </c>
      <c r="G3" s="4" t="inlineStr">
        <is>
          <t xml:space="preserve"> </t>
        </is>
      </c>
    </row>
    <row r="4">
      <c r="A4" s="4" t="inlineStr">
        <is>
          <t>Beginning balance</t>
        </is>
      </c>
      <c r="C4" s="6" t="n">
        <v>41218</v>
      </c>
      <c r="D4" s="6" t="n">
        <v>41437</v>
      </c>
      <c r="F4" s="6" t="n">
        <v>42636</v>
      </c>
      <c r="G4" s="6" t="n">
        <v>38927</v>
      </c>
    </row>
    <row r="5">
      <c r="A5" s="4" t="inlineStr">
        <is>
          <t>Unrealized holding gains (losses) on available-for-sale securities before reclassification</t>
        </is>
      </c>
      <c r="C5" s="5" t="n">
        <v>-825</v>
      </c>
      <c r="D5" s="5" t="n">
        <v>-114</v>
      </c>
      <c r="F5" s="5" t="n">
        <v>-3536</v>
      </c>
      <c r="G5" s="5" t="n">
        <v>-147</v>
      </c>
    </row>
    <row r="6">
      <c r="A6" s="4" t="inlineStr">
        <is>
          <t>Amount reclassified for investment securities gains included in net income</t>
        </is>
      </c>
      <c r="B6" s="4" t="inlineStr">
        <is>
          <t>[1]</t>
        </is>
      </c>
      <c r="C6" s="5" t="n">
        <v>-11</v>
      </c>
      <c r="D6" s="5" t="n">
        <v>-68</v>
      </c>
      <c r="F6" s="5" t="n">
        <v>-11</v>
      </c>
      <c r="G6" s="5" t="n">
        <v>-68</v>
      </c>
    </row>
    <row r="7">
      <c r="A7" s="4" t="inlineStr">
        <is>
          <t>Other comprehensive loss</t>
        </is>
      </c>
      <c r="C7" s="5" t="n">
        <v>-595</v>
      </c>
      <c r="D7" s="5" t="n">
        <v>-182</v>
      </c>
      <c r="F7" s="5" t="n">
        <v>-3228</v>
      </c>
      <c r="G7" s="5" t="n">
        <v>-215</v>
      </c>
    </row>
    <row r="8">
      <c r="A8" s="4" t="inlineStr">
        <is>
          <t>Ending balance</t>
        </is>
      </c>
      <c r="C8" s="5" t="n">
        <v>41410</v>
      </c>
      <c r="D8" s="5" t="n">
        <v>42469</v>
      </c>
      <c r="F8" s="5" t="n">
        <v>41410</v>
      </c>
      <c r="G8" s="5" t="n">
        <v>42469</v>
      </c>
    </row>
    <row r="9">
      <c r="A9" s="4" t="inlineStr">
        <is>
          <t>Net Unrealized Gains and Losses on Available-for-Sale Securities</t>
        </is>
      </c>
      <c r="C9" s="4" t="inlineStr">
        <is>
          <t xml:space="preserve"> </t>
        </is>
      </c>
      <c r="D9" s="4" t="inlineStr">
        <is>
          <t xml:space="preserve"> </t>
        </is>
      </c>
      <c r="F9" s="4" t="inlineStr">
        <is>
          <t xml:space="preserve"> </t>
        </is>
      </c>
      <c r="G9" s="4" t="inlineStr">
        <is>
          <t xml:space="preserve"> </t>
        </is>
      </c>
    </row>
    <row r="10">
      <c r="A10" s="3" t="inlineStr">
        <is>
          <t>Accumulated Other Comprehensive Income Loss [Line Items]</t>
        </is>
      </c>
      <c r="C10" s="4" t="inlineStr">
        <is>
          <t xml:space="preserve"> </t>
        </is>
      </c>
      <c r="D10" s="4" t="inlineStr">
        <is>
          <t xml:space="preserve"> </t>
        </is>
      </c>
      <c r="F10" s="4" t="inlineStr">
        <is>
          <t xml:space="preserve"> </t>
        </is>
      </c>
      <c r="G10" s="4" t="inlineStr">
        <is>
          <t xml:space="preserve"> </t>
        </is>
      </c>
    </row>
    <row r="11">
      <c r="A11" s="4" t="inlineStr">
        <is>
          <t>Beginning balance</t>
        </is>
      </c>
      <c r="B11" s="4" t="inlineStr">
        <is>
          <t>[2]</t>
        </is>
      </c>
      <c r="C11" s="5" t="n">
        <v>-2859</v>
      </c>
      <c r="D11" s="4" t="inlineStr">
        <is>
          <t xml:space="preserve"> </t>
        </is>
      </c>
      <c r="F11" s="5" t="n">
        <v>-148</v>
      </c>
      <c r="G11" s="4" t="inlineStr">
        <is>
          <t xml:space="preserve"> </t>
        </is>
      </c>
    </row>
    <row r="12">
      <c r="A12" s="4" t="inlineStr">
        <is>
          <t>Unrealized holding gains (losses) on available-for-sale securities before reclassification</t>
        </is>
      </c>
      <c r="B12" s="4" t="inlineStr">
        <is>
          <t>[2]</t>
        </is>
      </c>
      <c r="C12" s="5" t="n">
        <v>-825</v>
      </c>
      <c r="D12" s="4" t="inlineStr">
        <is>
          <t xml:space="preserve"> </t>
        </is>
      </c>
      <c r="F12" s="5" t="n">
        <v>-3536</v>
      </c>
      <c r="G12" s="4" t="inlineStr">
        <is>
          <t xml:space="preserve"> </t>
        </is>
      </c>
    </row>
    <row r="13">
      <c r="A13" s="4" t="inlineStr">
        <is>
          <t>Amount reclassified for investment securities gains included in net income</t>
        </is>
      </c>
      <c r="B13" s="4" t="inlineStr">
        <is>
          <t>[2]</t>
        </is>
      </c>
      <c r="C13" s="5" t="n">
        <v>-11</v>
      </c>
      <c r="D13" s="4" t="inlineStr">
        <is>
          <t xml:space="preserve"> </t>
        </is>
      </c>
      <c r="F13" s="5" t="n">
        <v>-11</v>
      </c>
      <c r="G13" s="4" t="inlineStr">
        <is>
          <t xml:space="preserve"> </t>
        </is>
      </c>
    </row>
    <row r="14">
      <c r="A14" s="4" t="inlineStr">
        <is>
          <t>Other comprehensive loss</t>
        </is>
      </c>
      <c r="B14" s="4" t="inlineStr">
        <is>
          <t>[2]</t>
        </is>
      </c>
      <c r="C14" s="5" t="n">
        <v>-836</v>
      </c>
      <c r="D14" s="4" t="inlineStr">
        <is>
          <t xml:space="preserve"> </t>
        </is>
      </c>
      <c r="F14" s="5" t="n">
        <v>-3547</v>
      </c>
      <c r="G14" s="4" t="inlineStr">
        <is>
          <t xml:space="preserve"> </t>
        </is>
      </c>
    </row>
    <row r="15">
      <c r="A15" s="4" t="inlineStr">
        <is>
          <t>Ending balance</t>
        </is>
      </c>
      <c r="B15" s="4" t="inlineStr">
        <is>
          <t>[2]</t>
        </is>
      </c>
      <c r="C15" s="5" t="n">
        <v>-3695</v>
      </c>
      <c r="D15" s="4" t="inlineStr">
        <is>
          <t xml:space="preserve"> </t>
        </is>
      </c>
      <c r="F15" s="5" t="n">
        <v>-3695</v>
      </c>
      <c r="G15" s="4" t="inlineStr">
        <is>
          <t xml:space="preserve"> </t>
        </is>
      </c>
    </row>
    <row r="16">
      <c r="A16" s="4" t="inlineStr">
        <is>
          <t>Net Unrealized Gains and Losses on Held-to-Maturity Securities</t>
        </is>
      </c>
      <c r="C16" s="4" t="inlineStr">
        <is>
          <t xml:space="preserve"> </t>
        </is>
      </c>
      <c r="D16" s="4" t="inlineStr">
        <is>
          <t xml:space="preserve"> </t>
        </is>
      </c>
      <c r="F16" s="4" t="inlineStr">
        <is>
          <t xml:space="preserve"> </t>
        </is>
      </c>
      <c r="G16" s="4" t="inlineStr">
        <is>
          <t xml:space="preserve"> </t>
        </is>
      </c>
    </row>
    <row r="17">
      <c r="A17" s="3" t="inlineStr">
        <is>
          <t>Accumulated Other Comprehensive Income Loss [Line Items]</t>
        </is>
      </c>
      <c r="C17" s="4" t="inlineStr">
        <is>
          <t xml:space="preserve"> </t>
        </is>
      </c>
      <c r="D17" s="4" t="inlineStr">
        <is>
          <t xml:space="preserve"> </t>
        </is>
      </c>
      <c r="F17" s="4" t="inlineStr">
        <is>
          <t xml:space="preserve"> </t>
        </is>
      </c>
      <c r="G17" s="4" t="inlineStr">
        <is>
          <t xml:space="preserve"> </t>
        </is>
      </c>
    </row>
    <row r="18">
      <c r="A18" s="4" t="inlineStr">
        <is>
          <t>Beginning balance</t>
        </is>
      </c>
      <c r="B18" s="4" t="inlineStr">
        <is>
          <t>[2]</t>
        </is>
      </c>
      <c r="C18" s="5" t="n">
        <v>78</v>
      </c>
      <c r="D18" s="4" t="inlineStr">
        <is>
          <t xml:space="preserve"> </t>
        </is>
      </c>
      <c r="F18" s="4" t="inlineStr">
        <is>
          <t xml:space="preserve"> </t>
        </is>
      </c>
      <c r="G18" s="4" t="inlineStr">
        <is>
          <t xml:space="preserve"> </t>
        </is>
      </c>
    </row>
    <row r="19">
      <c r="A19" s="4" t="inlineStr">
        <is>
          <t>Accretion of discount on securities transferred to held-to-maturity</t>
        </is>
      </c>
      <c r="B19" s="4" t="inlineStr">
        <is>
          <t>[2]</t>
        </is>
      </c>
      <c r="C19" s="5" t="n">
        <v>241</v>
      </c>
      <c r="D19" s="4" t="inlineStr">
        <is>
          <t xml:space="preserve"> </t>
        </is>
      </c>
      <c r="F19" s="5" t="n">
        <v>319</v>
      </c>
      <c r="G19" s="4" t="inlineStr">
        <is>
          <t xml:space="preserve"> </t>
        </is>
      </c>
    </row>
    <row r="20">
      <c r="A20" s="4" t="inlineStr">
        <is>
          <t>Other comprehensive loss</t>
        </is>
      </c>
      <c r="B20" s="4" t="inlineStr">
        <is>
          <t>[2]</t>
        </is>
      </c>
      <c r="C20" s="5" t="n">
        <v>241</v>
      </c>
      <c r="D20" s="4" t="inlineStr">
        <is>
          <t xml:space="preserve"> </t>
        </is>
      </c>
      <c r="F20" s="5" t="n">
        <v>319</v>
      </c>
      <c r="G20" s="4" t="inlineStr">
        <is>
          <t xml:space="preserve"> </t>
        </is>
      </c>
    </row>
    <row r="21">
      <c r="A21" s="4" t="inlineStr">
        <is>
          <t>Ending balance</t>
        </is>
      </c>
      <c r="B21" s="4" t="inlineStr">
        <is>
          <t>[2]</t>
        </is>
      </c>
      <c r="C21" s="5" t="n">
        <v>319</v>
      </c>
      <c r="D21" s="4" t="inlineStr">
        <is>
          <t xml:space="preserve"> </t>
        </is>
      </c>
      <c r="F21" s="5" t="n">
        <v>319</v>
      </c>
      <c r="G21" s="4" t="inlineStr">
        <is>
          <t xml:space="preserve"> </t>
        </is>
      </c>
    </row>
    <row r="22">
      <c r="A22" s="4" t="inlineStr">
        <is>
          <t>Accumulated Other Comprehensive Income (Loss)</t>
        </is>
      </c>
      <c r="C22" s="4" t="inlineStr">
        <is>
          <t xml:space="preserve"> </t>
        </is>
      </c>
      <c r="D22" s="4" t="inlineStr">
        <is>
          <t xml:space="preserve"> </t>
        </is>
      </c>
      <c r="F22" s="4" t="inlineStr">
        <is>
          <t xml:space="preserve"> </t>
        </is>
      </c>
      <c r="G22" s="4" t="inlineStr">
        <is>
          <t xml:space="preserve"> </t>
        </is>
      </c>
    </row>
    <row r="23">
      <c r="A23" s="3" t="inlineStr">
        <is>
          <t>Accumulated Other Comprehensive Income Loss [Line Items]</t>
        </is>
      </c>
      <c r="C23" s="4" t="inlineStr">
        <is>
          <t xml:space="preserve"> </t>
        </is>
      </c>
      <c r="D23" s="4" t="inlineStr">
        <is>
          <t xml:space="preserve"> </t>
        </is>
      </c>
      <c r="F23" s="4" t="inlineStr">
        <is>
          <t xml:space="preserve"> </t>
        </is>
      </c>
      <c r="G23" s="4" t="inlineStr">
        <is>
          <t xml:space="preserve"> </t>
        </is>
      </c>
    </row>
    <row r="24">
      <c r="A24" s="4" t="inlineStr">
        <is>
          <t>Beginning balance</t>
        </is>
      </c>
      <c r="C24" s="5" t="n">
        <v>-2781</v>
      </c>
      <c r="D24" s="5" t="n">
        <v>205</v>
      </c>
      <c r="E24" s="4" t="inlineStr">
        <is>
          <t>[2]</t>
        </is>
      </c>
      <c r="F24" s="5" t="n">
        <v>-148</v>
      </c>
      <c r="G24" s="5" t="n">
        <v>238</v>
      </c>
      <c r="H24" s="4" t="inlineStr">
        <is>
          <t>[2]</t>
        </is>
      </c>
    </row>
    <row r="25">
      <c r="A25" s="4" t="inlineStr">
        <is>
          <t>Unrealized holding gains (losses) on available-for-sale securities before reclassification</t>
        </is>
      </c>
      <c r="B25" s="4" t="inlineStr">
        <is>
          <t>[2]</t>
        </is>
      </c>
      <c r="C25" s="4" t="inlineStr">
        <is>
          <t xml:space="preserve"> </t>
        </is>
      </c>
      <c r="D25" s="5" t="n">
        <v>-114</v>
      </c>
      <c r="F25" s="4" t="inlineStr">
        <is>
          <t xml:space="preserve"> </t>
        </is>
      </c>
      <c r="G25" s="5" t="n">
        <v>-147</v>
      </c>
    </row>
    <row r="26">
      <c r="A26" s="4" t="inlineStr">
        <is>
          <t>Amount reclassified for investment securities gains included in net income</t>
        </is>
      </c>
      <c r="B26" s="4" t="inlineStr">
        <is>
          <t>[2]</t>
        </is>
      </c>
      <c r="C26" s="4" t="inlineStr">
        <is>
          <t xml:space="preserve"> </t>
        </is>
      </c>
      <c r="D26" s="5" t="n">
        <v>-68</v>
      </c>
      <c r="F26" s="4" t="inlineStr">
        <is>
          <t xml:space="preserve"> </t>
        </is>
      </c>
      <c r="G26" s="5" t="n">
        <v>-68</v>
      </c>
    </row>
    <row r="27">
      <c r="A27" s="4" t="inlineStr">
        <is>
          <t>Other comprehensive loss</t>
        </is>
      </c>
      <c r="C27" s="5" t="n">
        <v>-595</v>
      </c>
      <c r="D27" s="5" t="n">
        <v>-182</v>
      </c>
      <c r="E27" s="4" t="inlineStr">
        <is>
          <t>[2]</t>
        </is>
      </c>
      <c r="F27" s="5" t="n">
        <v>-3228</v>
      </c>
      <c r="G27" s="5" t="n">
        <v>-215</v>
      </c>
      <c r="H27" s="4" t="inlineStr">
        <is>
          <t>[2]</t>
        </is>
      </c>
    </row>
    <row r="28">
      <c r="A28" s="4" t="inlineStr">
        <is>
          <t>Ending balance</t>
        </is>
      </c>
      <c r="C28" s="6" t="n">
        <v>-3376</v>
      </c>
      <c r="D28" s="6" t="n">
        <v>23</v>
      </c>
      <c r="E28" s="4" t="inlineStr">
        <is>
          <t>[2]</t>
        </is>
      </c>
      <c r="F28" s="6" t="n">
        <v>-3376</v>
      </c>
      <c r="G28" s="6" t="n">
        <v>23</v>
      </c>
      <c r="H28" s="4" t="inlineStr">
        <is>
          <t>[2]</t>
        </is>
      </c>
    </row>
    <row r="29"/>
    <row r="30">
      <c r="A30" s="4" t="inlineStr">
        <is>
          <t>[1] Amounts are included in gain on sale of available-for-sale securities on the Consolidated Statements of Income as a separate element within non-interest income. Income tax expense is included in the Consolidated Statements of Income. All amounts are net of tax. Related tax expense or benefit is calculated using an income tax rate of approximately 29.5% and 29.5% for the three and nine months ended September 30, 2022 and 2021, respectively.</t>
        </is>
      </c>
    </row>
  </sheetData>
  <mergeCells count="7">
    <mergeCell ref="A1:B2"/>
    <mergeCell ref="C1:E1"/>
    <mergeCell ref="F1:H1"/>
    <mergeCell ref="D2:E2"/>
    <mergeCell ref="G2:H2"/>
    <mergeCell ref="A29:G29"/>
    <mergeCell ref="A30:G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nd Reclassifications out of Accumulated Other Comprehensive (Loss) Income - Schedule of Changes in Component of Accumulated Other Comprehensive (Loss) Income, Net of Tax (Parenthetical)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Income tax rate</t>
        </is>
      </c>
      <c r="B4" s="9" t="n">
        <v>0.295</v>
      </c>
      <c r="C4" s="9" t="n">
        <v>0.295</v>
      </c>
      <c r="D4" s="9" t="n">
        <v>0.295</v>
      </c>
      <c r="E4" s="9" t="n">
        <v>0.2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s in and Reclassifications out of Accumulated Other Comprehensive Income - Reclassifications out of AOCI by Component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Gain on sale of investment securities net, before tax</t>
        </is>
      </c>
      <c r="C4" s="6" t="n">
        <v>16</v>
      </c>
      <c r="D4" s="6" t="n">
        <v>96</v>
      </c>
      <c r="E4" s="6" t="n">
        <v>16</v>
      </c>
      <c r="F4" s="6" t="n">
        <v>96</v>
      </c>
    </row>
    <row r="5">
      <c r="A5" s="4" t="inlineStr">
        <is>
          <t>Gain on sale of investment securities net, Net of tax</t>
        </is>
      </c>
      <c r="B5" s="4" t="inlineStr">
        <is>
          <t>[1]</t>
        </is>
      </c>
      <c r="C5" s="5" t="n">
        <v>11</v>
      </c>
      <c r="D5" s="5" t="n">
        <v>68</v>
      </c>
      <c r="E5" s="5" t="n">
        <v>11</v>
      </c>
      <c r="F5" s="5" t="n">
        <v>68</v>
      </c>
    </row>
    <row r="6">
      <c r="A6" s="4" t="inlineStr">
        <is>
          <t>Gain on Sale of Investment Securities, net | Amount Reclassified from Accumulated Other Comprehensive Income</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F7" s="4" t="inlineStr">
        <is>
          <t xml:space="preserve"> </t>
        </is>
      </c>
    </row>
    <row r="8">
      <c r="A8" s="4" t="inlineStr">
        <is>
          <t>Gain on sale of investment securities net, before tax</t>
        </is>
      </c>
      <c r="C8" s="5" t="n">
        <v>16</v>
      </c>
      <c r="D8" s="5" t="n">
        <v>96</v>
      </c>
      <c r="E8" s="5" t="n">
        <v>16</v>
      </c>
      <c r="F8" s="5" t="n">
        <v>96</v>
      </c>
    </row>
    <row r="9">
      <c r="A9" s="4" t="inlineStr">
        <is>
          <t>Gain on sale of investment securities net, Income tax expense</t>
        </is>
      </c>
      <c r="C9" s="5" t="n">
        <v>-5</v>
      </c>
      <c r="D9" s="5" t="n">
        <v>-28</v>
      </c>
      <c r="E9" s="5" t="n">
        <v>-5</v>
      </c>
      <c r="F9" s="5" t="n">
        <v>-28</v>
      </c>
    </row>
    <row r="10">
      <c r="A10" s="4" t="inlineStr">
        <is>
          <t>Gain on sale of investment securities net, Net of tax</t>
        </is>
      </c>
      <c r="C10" s="6" t="n">
        <v>11</v>
      </c>
      <c r="D10" s="6" t="n">
        <v>68</v>
      </c>
      <c r="E10" s="6" t="n">
        <v>11</v>
      </c>
      <c r="F10" s="6" t="n">
        <v>68</v>
      </c>
    </row>
    <row r="11"/>
    <row r="12">
      <c r="A12" s="4" t="inlineStr">
        <is>
          <t>[1] Amounts are included in gain on sale of available-for-sale securities on the Consolidated Statements of Income as a separate element within non-interest income. Income tax expense is included in the Consolidated Statements of Income.</t>
        </is>
      </c>
    </row>
  </sheetData>
  <mergeCells count="5">
    <mergeCell ref="A1:B2"/>
    <mergeCell ref="C1:D1"/>
    <mergeCell ref="E1:F1"/>
    <mergeCell ref="A11:E11"/>
    <mergeCell ref="A12:E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t>
        </is>
      </c>
      <c r="B4" s="5" t="n">
        <v>244600</v>
      </c>
      <c r="C4" s="5" t="n">
        <v>211000</v>
      </c>
      <c r="D4" s="5" t="n">
        <v>244600</v>
      </c>
      <c r="E4" s="5" t="n">
        <v>211000</v>
      </c>
      <c r="F4" s="5" t="n">
        <v>211000</v>
      </c>
      <c r="G4" s="5" t="n">
        <v>216400</v>
      </c>
    </row>
    <row r="5">
      <c r="A5" s="4" t="inlineStr">
        <is>
          <t>Share vested and exercisable</t>
        </is>
      </c>
      <c r="B5" s="5" t="n">
        <v>116640</v>
      </c>
      <c r="C5" s="5" t="n">
        <v>88220</v>
      </c>
      <c r="D5" s="5" t="n">
        <v>116640</v>
      </c>
      <c r="E5" s="5" t="n">
        <v>88220</v>
      </c>
      <c r="F5" s="4" t="inlineStr">
        <is>
          <t xml:space="preserve"> </t>
        </is>
      </c>
      <c r="G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 Basic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shares outstanding</t>
        </is>
      </c>
      <c r="B8" s="5" t="n">
        <v>167000</v>
      </c>
      <c r="C8" s="5" t="n">
        <v>87000</v>
      </c>
      <c r="D8" s="5" t="n">
        <v>167000</v>
      </c>
      <c r="E8" s="5" t="n">
        <v>87000</v>
      </c>
      <c r="F8" s="4" t="inlineStr">
        <is>
          <t xml:space="preserve"> </t>
        </is>
      </c>
      <c r="G8" s="4" t="inlineStr">
        <is>
          <t xml:space="preserve"> </t>
        </is>
      </c>
    </row>
    <row r="9">
      <c r="A9" s="4" t="inlineStr">
        <is>
          <t>Share vested and exercisable other than option</t>
        </is>
      </c>
      <c r="B9" s="5" t="n">
        <v>48500</v>
      </c>
      <c r="C9" s="5" t="n">
        <v>36320</v>
      </c>
      <c r="D9" s="5" t="n">
        <v>48500</v>
      </c>
      <c r="E9" s="5" t="n">
        <v>36320</v>
      </c>
      <c r="F9" s="4" t="inlineStr">
        <is>
          <t xml:space="preserve"> </t>
        </is>
      </c>
      <c r="G9" s="4" t="inlineStr">
        <is>
          <t xml:space="preserve"> </t>
        </is>
      </c>
    </row>
    <row r="10">
      <c r="A10" s="4" t="inlineStr">
        <is>
          <t>Stock outstanding not included in computation of diluted net income per share</t>
        </is>
      </c>
      <c r="B10" s="5" t="n">
        <v>167000</v>
      </c>
      <c r="C10" s="5" t="n">
        <v>50680</v>
      </c>
      <c r="D10" s="5" t="n">
        <v>167000</v>
      </c>
      <c r="E10" s="5" t="n">
        <v>50680</v>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Basic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utstanding not included in computation of diluted net income per share</t>
        </is>
      </c>
      <c r="B13" s="5" t="n">
        <v>244600</v>
      </c>
      <c r="C13" s="5" t="n">
        <v>211000</v>
      </c>
      <c r="D13" s="5" t="n">
        <v>209600</v>
      </c>
      <c r="E13" s="5" t="n">
        <v>211000</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705000</v>
      </c>
      <c r="C4" s="6" t="n">
        <v>1117000</v>
      </c>
      <c r="D4" s="6" t="n">
        <v>1946000</v>
      </c>
      <c r="E4" s="6" t="n">
        <v>3701000</v>
      </c>
    </row>
    <row r="5">
      <c r="A5" s="4" t="inlineStr">
        <is>
          <t>Weighted average number of shares issued</t>
        </is>
      </c>
      <c r="B5" s="5" t="n">
        <v>2354025</v>
      </c>
      <c r="C5" s="5" t="n">
        <v>2272625</v>
      </c>
      <c r="D5" s="5" t="n">
        <v>2304996</v>
      </c>
      <c r="E5" s="5" t="n">
        <v>2272013</v>
      </c>
    </row>
    <row r="6">
      <c r="A6" s="4" t="inlineStr">
        <is>
          <t>Less weighted average number of treasury shares</t>
        </is>
      </c>
      <c r="B6" s="5" t="n">
        <v>-113279</v>
      </c>
      <c r="C6" s="5" t="n">
        <v>-96608</v>
      </c>
      <c r="D6" s="5" t="n">
        <v>-109776</v>
      </c>
      <c r="E6" s="5" t="n">
        <v>-95271</v>
      </c>
    </row>
    <row r="7">
      <c r="A7" s="4" t="inlineStr">
        <is>
          <t>Less weighted average number of unearned ESOP shares</t>
        </is>
      </c>
      <c r="B7" s="5" t="n">
        <v>-128751</v>
      </c>
      <c r="C7" s="5" t="n">
        <v>-133869</v>
      </c>
      <c r="D7" s="5" t="n">
        <v>-128999</v>
      </c>
      <c r="E7" s="5" t="n">
        <v>-136030</v>
      </c>
    </row>
    <row r="8">
      <c r="A8" s="4" t="inlineStr">
        <is>
          <t>Less weighted average number of unvested restricted stock awards</t>
        </is>
      </c>
      <c r="B8" s="5" t="n">
        <v>-117940</v>
      </c>
      <c r="C8" s="5" t="n">
        <v>-48720</v>
      </c>
      <c r="D8" s="5" t="n">
        <v>-84310</v>
      </c>
      <c r="E8" s="5" t="n">
        <v>-51736</v>
      </c>
    </row>
    <row r="9">
      <c r="A9" s="4" t="inlineStr">
        <is>
          <t>Basic weighted average shares outstanding</t>
        </is>
      </c>
      <c r="B9" s="5" t="n">
        <v>1994055</v>
      </c>
      <c r="C9" s="5" t="n">
        <v>1993428</v>
      </c>
      <c r="D9" s="5" t="n">
        <v>1981911</v>
      </c>
      <c r="E9" s="5" t="n">
        <v>1988976</v>
      </c>
    </row>
    <row r="10">
      <c r="A10" s="4" t="inlineStr">
        <is>
          <t>Diluted weighted average shares outstanding</t>
        </is>
      </c>
      <c r="B10" s="5" t="n">
        <v>2049538</v>
      </c>
      <c r="C10" s="5" t="n">
        <v>2058998</v>
      </c>
      <c r="D10" s="5" t="n">
        <v>2080776</v>
      </c>
      <c r="E10" s="5" t="n">
        <v>2036088</v>
      </c>
    </row>
    <row r="11">
      <c r="A11" s="3" t="inlineStr">
        <is>
          <t>Net income per share:</t>
        </is>
      </c>
      <c r="B11" s="4" t="inlineStr">
        <is>
          <t xml:space="preserve"> </t>
        </is>
      </c>
      <c r="C11" s="4" t="inlineStr">
        <is>
          <t xml:space="preserve"> </t>
        </is>
      </c>
      <c r="D11" s="4" t="inlineStr">
        <is>
          <t xml:space="preserve"> </t>
        </is>
      </c>
      <c r="E11" s="4" t="inlineStr">
        <is>
          <t xml:space="preserve"> </t>
        </is>
      </c>
    </row>
    <row r="12">
      <c r="A12" s="4" t="inlineStr">
        <is>
          <t>Basic</t>
        </is>
      </c>
      <c r="B12" s="7" t="n">
        <v>0.35</v>
      </c>
      <c r="C12" s="7" t="n">
        <v>0.5600000000000001</v>
      </c>
      <c r="D12" s="7" t="n">
        <v>0.98</v>
      </c>
      <c r="E12" s="7" t="n">
        <v>1.86</v>
      </c>
    </row>
    <row r="13">
      <c r="A13" s="3" t="inlineStr">
        <is>
          <t>Net income per share:</t>
        </is>
      </c>
      <c r="B13" s="4" t="inlineStr">
        <is>
          <t xml:space="preserve"> </t>
        </is>
      </c>
      <c r="C13" s="4" t="inlineStr">
        <is>
          <t xml:space="preserve"> </t>
        </is>
      </c>
      <c r="D13" s="4" t="inlineStr">
        <is>
          <t xml:space="preserve"> </t>
        </is>
      </c>
      <c r="E13" s="4" t="inlineStr">
        <is>
          <t xml:space="preserve"> </t>
        </is>
      </c>
    </row>
    <row r="14">
      <c r="A14" s="4" t="inlineStr">
        <is>
          <t>Diluted</t>
        </is>
      </c>
      <c r="B14" s="7" t="n">
        <v>0.34</v>
      </c>
      <c r="C14" s="7" t="n">
        <v>0.54</v>
      </c>
      <c r="D14" s="7" t="n">
        <v>0.9399999999999999</v>
      </c>
      <c r="E14" s="7" t="n">
        <v>1.82</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dd dilutive effect of stock</t>
        </is>
      </c>
      <c r="B17" s="5" t="n">
        <v>37784</v>
      </c>
      <c r="C17" s="5" t="n">
        <v>54940</v>
      </c>
      <c r="D17" s="5" t="n">
        <v>45514</v>
      </c>
      <c r="E17" s="5" t="n">
        <v>41112</v>
      </c>
    </row>
    <row r="18">
      <c r="A18" s="4" t="inlineStr">
        <is>
          <t>Restricted stock award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dd dilutive effect of stock</t>
        </is>
      </c>
      <c r="B20" s="5" t="n">
        <v>17699</v>
      </c>
      <c r="C20" s="5" t="n">
        <v>10630</v>
      </c>
      <c r="D20" s="5" t="n">
        <v>53351</v>
      </c>
      <c r="E20" s="5" t="n">
        <v>6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Employee Benefi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19, 2021</t>
        </is>
      </c>
      <c r="G2" s="2" t="inlineStr">
        <is>
          <t>Jun. 13, 2018</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number of shares available for grant</t>
        </is>
      </c>
      <c r="B4" s="5" t="n">
        <v>35000</v>
      </c>
      <c r="C4" s="4" t="inlineStr">
        <is>
          <t xml:space="preserve"> </t>
        </is>
      </c>
      <c r="D4" s="5" t="n">
        <v>35000</v>
      </c>
      <c r="E4" s="4" t="inlineStr">
        <is>
          <t xml:space="preserve"> </t>
        </is>
      </c>
      <c r="F4" s="4" t="inlineStr">
        <is>
          <t xml:space="preserve"> </t>
        </is>
      </c>
      <c r="G4" s="4" t="inlineStr">
        <is>
          <t xml:space="preserve"> </t>
        </is>
      </c>
    </row>
    <row r="5">
      <c r="A5" s="4" t="inlineStr">
        <is>
          <t>Share based compensation, vesting period</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row>
    <row r="6">
      <c r="A6" s="4" t="inlineStr">
        <is>
          <t>Share based compensation, number of shares for granted</t>
        </is>
      </c>
      <c r="B6" s="4" t="inlineStr">
        <is>
          <t xml:space="preserve"> </t>
        </is>
      </c>
      <c r="C6" s="4" t="inlineStr">
        <is>
          <t xml:space="preserve"> </t>
        </is>
      </c>
      <c r="D6" s="5" t="n">
        <v>35000</v>
      </c>
      <c r="E6" s="4" t="inlineStr">
        <is>
          <t xml:space="preserve"> </t>
        </is>
      </c>
      <c r="F6" s="4" t="inlineStr">
        <is>
          <t xml:space="preserve"> </t>
        </is>
      </c>
      <c r="G6" s="4" t="inlineStr">
        <is>
          <t xml:space="preserve"> </t>
        </is>
      </c>
    </row>
    <row r="7">
      <c r="A7" s="4" t="inlineStr">
        <is>
          <t>Share based compensation, vested percentage</t>
        </is>
      </c>
      <c r="B7" s="4" t="inlineStr">
        <is>
          <t xml:space="preserve"> </t>
        </is>
      </c>
      <c r="C7" s="4" t="inlineStr">
        <is>
          <t xml:space="preserve"> </t>
        </is>
      </c>
      <c r="D7" s="8" t="n">
        <v>0.2</v>
      </c>
      <c r="E7" s="4" t="inlineStr">
        <is>
          <t xml:space="preserve"> </t>
        </is>
      </c>
      <c r="F7" s="4" t="inlineStr">
        <is>
          <t xml:space="preserve"> </t>
        </is>
      </c>
      <c r="G7" s="4" t="inlineStr">
        <is>
          <t xml:space="preserve"> </t>
        </is>
      </c>
    </row>
    <row r="8">
      <c r="A8" s="4" t="inlineStr">
        <is>
          <t>Restricted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compensation, number of shares available for grant</t>
        </is>
      </c>
      <c r="B10" s="5" t="n">
        <v>80000</v>
      </c>
      <c r="C10" s="4" t="inlineStr">
        <is>
          <t xml:space="preserve"> </t>
        </is>
      </c>
      <c r="D10" s="5" t="n">
        <v>80000</v>
      </c>
      <c r="E10" s="4" t="inlineStr">
        <is>
          <t xml:space="preserve"> </t>
        </is>
      </c>
      <c r="F10" s="4" t="inlineStr">
        <is>
          <t xml:space="preserve"> </t>
        </is>
      </c>
      <c r="G10" s="4" t="inlineStr">
        <is>
          <t xml:space="preserve"> </t>
        </is>
      </c>
    </row>
    <row r="11">
      <c r="A11" s="4" t="inlineStr">
        <is>
          <t>Restricted Shares and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based compensation, vesting period</t>
        </is>
      </c>
      <c r="B13" s="4" t="inlineStr">
        <is>
          <t xml:space="preserve"> </t>
        </is>
      </c>
      <c r="C13" s="4" t="inlineStr">
        <is>
          <t xml:space="preserve"> </t>
        </is>
      </c>
      <c r="D13" s="4" t="inlineStr">
        <is>
          <t>7 years</t>
        </is>
      </c>
      <c r="E13" s="4" t="inlineStr">
        <is>
          <t xml:space="preserve"> </t>
        </is>
      </c>
      <c r="F13" s="4" t="inlineStr">
        <is>
          <t xml:space="preserve"> </t>
        </is>
      </c>
      <c r="G13" s="4" t="inlineStr">
        <is>
          <t xml:space="preserve"> </t>
        </is>
      </c>
    </row>
    <row r="14">
      <c r="A14" s="4" t="inlineStr">
        <is>
          <t>2018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number of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5" t="n">
        <v>305497</v>
      </c>
    </row>
    <row r="17">
      <c r="A17" s="4" t="inlineStr">
        <is>
          <t>Share based compensation, number of shares available for grant</t>
        </is>
      </c>
      <c r="B17" s="5" t="n">
        <v>3997</v>
      </c>
      <c r="C17" s="4" t="inlineStr">
        <is>
          <t xml:space="preserve"> </t>
        </is>
      </c>
      <c r="D17" s="5" t="n">
        <v>3997</v>
      </c>
      <c r="E17" s="4" t="inlineStr">
        <is>
          <t xml:space="preserve"> </t>
        </is>
      </c>
      <c r="F17" s="4" t="inlineStr">
        <is>
          <t xml:space="preserve"> </t>
        </is>
      </c>
      <c r="G17" s="4" t="inlineStr">
        <is>
          <t xml:space="preserve"> </t>
        </is>
      </c>
    </row>
    <row r="18">
      <c r="A18" s="4" t="inlineStr">
        <is>
          <t>Stock option expense</t>
        </is>
      </c>
      <c r="B18" s="6" t="n">
        <v>33000</v>
      </c>
      <c r="C18" s="6" t="n">
        <v>15000</v>
      </c>
      <c r="D18" s="6" t="n">
        <v>61000</v>
      </c>
      <c r="E18" s="6" t="n">
        <v>45000</v>
      </c>
      <c r="F18" s="4" t="inlineStr">
        <is>
          <t xml:space="preserve"> </t>
        </is>
      </c>
      <c r="G18" s="4" t="inlineStr">
        <is>
          <t xml:space="preserve"> </t>
        </is>
      </c>
    </row>
    <row r="19">
      <c r="A19" s="4" t="inlineStr">
        <is>
          <t>Restricted stock expense</t>
        </is>
      </c>
      <c r="B19" s="5" t="n">
        <v>110000</v>
      </c>
      <c r="C19" s="6" t="n">
        <v>45000</v>
      </c>
      <c r="D19" s="5" t="n">
        <v>201000</v>
      </c>
      <c r="E19" s="6" t="n">
        <v>136000</v>
      </c>
      <c r="F19" s="4" t="inlineStr">
        <is>
          <t xml:space="preserve"> </t>
        </is>
      </c>
      <c r="G19" s="4" t="inlineStr">
        <is>
          <t xml:space="preserve"> </t>
        </is>
      </c>
    </row>
    <row r="20">
      <c r="A20" s="4" t="inlineStr">
        <is>
          <t>2018 Equity Incentive Plan |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number of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5" t="n">
        <v>218212</v>
      </c>
    </row>
    <row r="23">
      <c r="A23" s="4" t="inlineStr">
        <is>
          <t>Total unrecognized compensation cost</t>
        </is>
      </c>
      <c r="B23" s="6" t="n">
        <v>521000</v>
      </c>
      <c r="C23" s="4" t="inlineStr">
        <is>
          <t xml:space="preserve"> </t>
        </is>
      </c>
      <c r="D23" s="6" t="n">
        <v>521000</v>
      </c>
      <c r="E23" s="4" t="inlineStr">
        <is>
          <t xml:space="preserve"> </t>
        </is>
      </c>
      <c r="F23" s="4" t="inlineStr">
        <is>
          <t xml:space="preserve"> </t>
        </is>
      </c>
      <c r="G23" s="4" t="inlineStr">
        <is>
          <t xml:space="preserve"> </t>
        </is>
      </c>
    </row>
    <row r="24">
      <c r="A24" s="4" t="inlineStr">
        <is>
          <t>2018 Equity Incentive Plan | Restricted Stock Awards or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number of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5" t="n">
        <v>87285</v>
      </c>
    </row>
    <row r="27">
      <c r="A27" s="4" t="inlineStr">
        <is>
          <t>2018 Equity Incentive Plan | Incentive and Non-Qualified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Contribution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based compensation, number of shares available for grant</t>
        </is>
      </c>
      <c r="B29" s="5" t="n">
        <v>3712</v>
      </c>
      <c r="C29" s="4" t="inlineStr">
        <is>
          <t xml:space="preserve"> </t>
        </is>
      </c>
      <c r="D29" s="5" t="n">
        <v>3712</v>
      </c>
      <c r="E29" s="4" t="inlineStr">
        <is>
          <t xml:space="preserve"> </t>
        </is>
      </c>
      <c r="F29" s="4" t="inlineStr">
        <is>
          <t xml:space="preserve"> </t>
        </is>
      </c>
      <c r="G29" s="4" t="inlineStr">
        <is>
          <t xml:space="preserve"> </t>
        </is>
      </c>
    </row>
    <row r="30">
      <c r="A30" s="4" t="inlineStr">
        <is>
          <t>2018 Equity Incentive Plan | Restricted Stock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Contribution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based compensation, number of shares available for grant</t>
        </is>
      </c>
      <c r="B32" s="5" t="n">
        <v>285</v>
      </c>
      <c r="C32" s="4" t="inlineStr">
        <is>
          <t xml:space="preserve"> </t>
        </is>
      </c>
      <c r="D32" s="5" t="n">
        <v>285</v>
      </c>
      <c r="E32" s="4" t="inlineStr">
        <is>
          <t xml:space="preserve"> </t>
        </is>
      </c>
      <c r="F32" s="4" t="inlineStr">
        <is>
          <t xml:space="preserve"> </t>
        </is>
      </c>
      <c r="G32" s="4" t="inlineStr">
        <is>
          <t xml:space="preserve"> </t>
        </is>
      </c>
    </row>
    <row r="33">
      <c r="A33" s="4" t="inlineStr">
        <is>
          <t>2018 Equity Incentive Plan | Restricted Shares and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Contribution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based compensation, vesting period</t>
        </is>
      </c>
      <c r="B35" s="4" t="inlineStr">
        <is>
          <t xml:space="preserve"> </t>
        </is>
      </c>
      <c r="C35" s="4" t="inlineStr">
        <is>
          <t xml:space="preserve"> </t>
        </is>
      </c>
      <c r="D35" s="4" t="inlineStr">
        <is>
          <t>7 years</t>
        </is>
      </c>
      <c r="E35" s="4" t="inlineStr">
        <is>
          <t xml:space="preserve"> </t>
        </is>
      </c>
      <c r="F35" s="4" t="inlineStr">
        <is>
          <t xml:space="preserve"> </t>
        </is>
      </c>
      <c r="G35" s="4" t="inlineStr">
        <is>
          <t xml:space="preserve"> </t>
        </is>
      </c>
    </row>
    <row r="36">
      <c r="A36" s="4" t="inlineStr">
        <is>
          <t>2018 Equity Incentive Plan | Non Vested Restricted Stock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fined Contribution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pected future compensation expense</t>
        </is>
      </c>
      <c r="B38" s="6" t="n">
        <v>2100000</v>
      </c>
      <c r="C38" s="4" t="inlineStr">
        <is>
          <t xml:space="preserve"> </t>
        </is>
      </c>
      <c r="D38" s="6" t="n">
        <v>2100000</v>
      </c>
      <c r="E38" s="4" t="inlineStr">
        <is>
          <t xml:space="preserve"> </t>
        </is>
      </c>
      <c r="F38" s="4" t="inlineStr">
        <is>
          <t xml:space="preserve"> </t>
        </is>
      </c>
      <c r="G38" s="4" t="inlineStr">
        <is>
          <t xml:space="preserve"> </t>
        </is>
      </c>
    </row>
    <row r="39">
      <c r="A39" s="4" t="inlineStr">
        <is>
          <t>2021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fined Contribution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number of shares authorized</t>
        </is>
      </c>
      <c r="B41" s="4" t="inlineStr">
        <is>
          <t xml:space="preserve"> </t>
        </is>
      </c>
      <c r="C41" s="4" t="inlineStr">
        <is>
          <t xml:space="preserve"> </t>
        </is>
      </c>
      <c r="D41" s="4" t="inlineStr">
        <is>
          <t xml:space="preserve"> </t>
        </is>
      </c>
      <c r="E41" s="4" t="inlineStr">
        <is>
          <t xml:space="preserve"> </t>
        </is>
      </c>
      <c r="F41" s="5" t="n">
        <v>175000</v>
      </c>
      <c r="G41" s="4" t="inlineStr">
        <is>
          <t xml:space="preserve"> </t>
        </is>
      </c>
    </row>
    <row r="42">
      <c r="A42" s="4" t="inlineStr">
        <is>
          <t>Share based compensation, number of shares available for grant</t>
        </is>
      </c>
      <c r="B42" s="5" t="n">
        <v>60000</v>
      </c>
      <c r="C42" s="4" t="inlineStr">
        <is>
          <t xml:space="preserve"> </t>
        </is>
      </c>
      <c r="D42" s="5" t="n">
        <v>60000</v>
      </c>
      <c r="E42" s="4" t="inlineStr">
        <is>
          <t xml:space="preserve"> </t>
        </is>
      </c>
      <c r="F42" s="4" t="inlineStr">
        <is>
          <t xml:space="preserve"> </t>
        </is>
      </c>
      <c r="G42" s="4" t="inlineStr">
        <is>
          <t xml:space="preserve"> </t>
        </is>
      </c>
    </row>
    <row r="43">
      <c r="A43" s="4" t="inlineStr">
        <is>
          <t>Share based compensation, number of shares for granted</t>
        </is>
      </c>
      <c r="B43" s="4" t="inlineStr">
        <is>
          <t xml:space="preserve"> </t>
        </is>
      </c>
      <c r="C43" s="4" t="inlineStr">
        <is>
          <t xml:space="preserve"> </t>
        </is>
      </c>
      <c r="D43" s="5" t="n">
        <v>115000</v>
      </c>
      <c r="E43" s="4" t="inlineStr">
        <is>
          <t xml:space="preserve"> </t>
        </is>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13" customWidth="1" min="8" max="8"/>
    <col width="21" customWidth="1" min="9" max="9"/>
  </cols>
  <sheetData>
    <row r="1">
      <c r="A1" s="1" t="inlineStr">
        <is>
          <t>Unaudited Consolidated Statements of Changes in Shareholders' Equity - USD ($)</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Income (Loss)</t>
        </is>
      </c>
      <c r="I1" s="2" t="inlineStr">
        <is>
          <t>Unearned ESOP Shares</t>
        </is>
      </c>
    </row>
    <row r="2">
      <c r="A2" s="4" t="inlineStr">
        <is>
          <t>Beginning balance at Dec. 31, 2020</t>
        </is>
      </c>
      <c r="B2" s="6" t="n">
        <v>38927000</v>
      </c>
      <c r="C2" s="6" t="n">
        <v>23000</v>
      </c>
      <c r="D2" s="6" t="n">
        <v>-1092000</v>
      </c>
      <c r="E2" s="6" t="n">
        <v>21011000</v>
      </c>
      <c r="F2" s="6" t="n">
        <v>20741000</v>
      </c>
      <c r="G2" s="6" t="n">
        <v>238000</v>
      </c>
      <c r="H2" s="4" t="inlineStr">
        <is>
          <t>[1]</t>
        </is>
      </c>
      <c r="I2" s="6" t="n">
        <v>-1994000</v>
      </c>
    </row>
    <row r="3">
      <c r="A3" s="4" t="inlineStr">
        <is>
          <t>Beginning balance, shares at Dec. 31, 2020</t>
        </is>
      </c>
      <c r="B3" s="4" t="inlineStr">
        <is>
          <t xml:space="preserve"> </t>
        </is>
      </c>
      <c r="C3" s="5" t="n">
        <v>2189408</v>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ESOP shares committed to be released</t>
        </is>
      </c>
      <c r="B4" s="5" t="n">
        <v>121000</v>
      </c>
      <c r="C4" s="4" t="inlineStr">
        <is>
          <t xml:space="preserve"> </t>
        </is>
      </c>
      <c r="D4" s="4" t="inlineStr">
        <is>
          <t xml:space="preserve"> </t>
        </is>
      </c>
      <c r="E4" s="5" t="n">
        <v>31000</v>
      </c>
      <c r="F4" s="4" t="inlineStr">
        <is>
          <t xml:space="preserve"> </t>
        </is>
      </c>
      <c r="G4" s="4" t="inlineStr">
        <is>
          <t xml:space="preserve"> </t>
        </is>
      </c>
      <c r="I4" s="5" t="n">
        <v>90000</v>
      </c>
    </row>
    <row r="5">
      <c r="A5" s="4" t="inlineStr">
        <is>
          <t>Treasury stock purchased</t>
        </is>
      </c>
      <c r="B5" s="5" t="n">
        <v>-274000</v>
      </c>
      <c r="C5" s="4" t="inlineStr">
        <is>
          <t xml:space="preserve"> </t>
        </is>
      </c>
      <c r="D5" s="5" t="n">
        <v>-274000</v>
      </c>
      <c r="E5" s="4" t="inlineStr">
        <is>
          <t xml:space="preserve"> </t>
        </is>
      </c>
      <c r="F5" s="4" t="inlineStr">
        <is>
          <t xml:space="preserve"> </t>
        </is>
      </c>
      <c r="G5" s="4" t="inlineStr">
        <is>
          <t xml:space="preserve"> </t>
        </is>
      </c>
      <c r="I5" s="4" t="inlineStr">
        <is>
          <t xml:space="preserve"> </t>
        </is>
      </c>
    </row>
    <row r="6">
      <c r="A6" s="4" t="inlineStr">
        <is>
          <t>Treasury stock purchased, shares</t>
        </is>
      </c>
      <c r="B6" s="4" t="inlineStr">
        <is>
          <t xml:space="preserve"> </t>
        </is>
      </c>
      <c r="C6" s="5" t="n">
        <v>-15778</v>
      </c>
      <c r="D6" s="4" t="inlineStr">
        <is>
          <t xml:space="preserve"> </t>
        </is>
      </c>
      <c r="E6" s="4" t="inlineStr">
        <is>
          <t xml:space="preserve"> </t>
        </is>
      </c>
      <c r="F6" s="4" t="inlineStr">
        <is>
          <t xml:space="preserve"> </t>
        </is>
      </c>
      <c r="G6" s="4" t="inlineStr">
        <is>
          <t xml:space="preserve"> </t>
        </is>
      </c>
      <c r="I6" s="4" t="inlineStr">
        <is>
          <t xml:space="preserve"> </t>
        </is>
      </c>
    </row>
    <row r="7">
      <c r="A7" s="4" t="inlineStr">
        <is>
          <t>Stock option exercise</t>
        </is>
      </c>
      <c r="B7" s="6" t="n">
        <v>28000</v>
      </c>
      <c r="C7" s="4" t="inlineStr">
        <is>
          <t xml:space="preserve"> </t>
        </is>
      </c>
      <c r="D7" s="4" t="inlineStr">
        <is>
          <t xml:space="preserve"> </t>
        </is>
      </c>
      <c r="E7" s="5" t="n">
        <v>28000</v>
      </c>
      <c r="F7" s="4" t="inlineStr">
        <is>
          <t xml:space="preserve"> </t>
        </is>
      </c>
      <c r="G7" s="4" t="inlineStr">
        <is>
          <t xml:space="preserve"> </t>
        </is>
      </c>
      <c r="I7" s="4" t="inlineStr">
        <is>
          <t xml:space="preserve"> </t>
        </is>
      </c>
    </row>
    <row r="8">
      <c r="A8" s="4" t="inlineStr">
        <is>
          <t>Stock option exercise (in shares)</t>
        </is>
      </c>
      <c r="B8" s="5" t="n">
        <v>1900</v>
      </c>
      <c r="C8" s="5" t="n">
        <v>1900</v>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Stock option expense</t>
        </is>
      </c>
      <c r="B9" s="6" t="n">
        <v>45000</v>
      </c>
      <c r="C9" s="4" t="inlineStr">
        <is>
          <t xml:space="preserve"> </t>
        </is>
      </c>
      <c r="D9" s="4" t="inlineStr">
        <is>
          <t xml:space="preserve"> </t>
        </is>
      </c>
      <c r="E9" s="5" t="n">
        <v>45000</v>
      </c>
      <c r="F9" s="4" t="inlineStr">
        <is>
          <t xml:space="preserve"> </t>
        </is>
      </c>
      <c r="G9" s="4" t="inlineStr">
        <is>
          <t xml:space="preserve"> </t>
        </is>
      </c>
      <c r="I9" s="4" t="inlineStr">
        <is>
          <t xml:space="preserve"> </t>
        </is>
      </c>
    </row>
    <row r="10">
      <c r="A10" s="4" t="inlineStr">
        <is>
          <t>Restricted stock expense</t>
        </is>
      </c>
      <c r="B10" s="5" t="n">
        <v>136000</v>
      </c>
      <c r="C10" s="4" t="inlineStr">
        <is>
          <t xml:space="preserve"> </t>
        </is>
      </c>
      <c r="D10" s="4" t="inlineStr">
        <is>
          <t xml:space="preserve"> </t>
        </is>
      </c>
      <c r="E10" s="5" t="n">
        <v>136000</v>
      </c>
      <c r="F10" s="4" t="inlineStr">
        <is>
          <t xml:space="preserve"> </t>
        </is>
      </c>
      <c r="G10" s="4" t="inlineStr">
        <is>
          <t xml:space="preserve"> </t>
        </is>
      </c>
      <c r="I10" s="4" t="inlineStr">
        <is>
          <t xml:space="preserve"> </t>
        </is>
      </c>
    </row>
    <row r="11">
      <c r="A11" s="4" t="inlineStr">
        <is>
          <t>Net Income</t>
        </is>
      </c>
      <c r="B11" s="5" t="n">
        <v>3701000</v>
      </c>
      <c r="C11" s="4" t="inlineStr">
        <is>
          <t xml:space="preserve"> </t>
        </is>
      </c>
      <c r="D11" s="4" t="inlineStr">
        <is>
          <t xml:space="preserve"> </t>
        </is>
      </c>
      <c r="E11" s="4" t="inlineStr">
        <is>
          <t xml:space="preserve"> </t>
        </is>
      </c>
      <c r="F11" s="5" t="n">
        <v>3701000</v>
      </c>
      <c r="G11" s="4" t="inlineStr">
        <is>
          <t xml:space="preserve"> </t>
        </is>
      </c>
      <c r="I11" s="4" t="inlineStr">
        <is>
          <t xml:space="preserve"> </t>
        </is>
      </c>
    </row>
    <row r="12">
      <c r="A12" s="4" t="inlineStr">
        <is>
          <t>Other comprehensive loss</t>
        </is>
      </c>
      <c r="B12" s="5" t="n">
        <v>-215000</v>
      </c>
      <c r="C12" s="4" t="inlineStr">
        <is>
          <t xml:space="preserve"> </t>
        </is>
      </c>
      <c r="D12" s="4" t="inlineStr">
        <is>
          <t xml:space="preserve"> </t>
        </is>
      </c>
      <c r="E12" s="4" t="inlineStr">
        <is>
          <t xml:space="preserve"> </t>
        </is>
      </c>
      <c r="F12" s="4" t="inlineStr">
        <is>
          <t xml:space="preserve"> </t>
        </is>
      </c>
      <c r="G12" s="5" t="n">
        <v>-215000</v>
      </c>
      <c r="H12" s="4" t="inlineStr">
        <is>
          <t>[1]</t>
        </is>
      </c>
      <c r="I12" s="4" t="inlineStr">
        <is>
          <t xml:space="preserve"> </t>
        </is>
      </c>
    </row>
    <row r="13">
      <c r="A13" s="4" t="inlineStr">
        <is>
          <t>Ending balance at Sep. 30, 2021</t>
        </is>
      </c>
      <c r="B13" s="5" t="n">
        <v>42469000</v>
      </c>
      <c r="C13" s="6" t="n">
        <v>23000</v>
      </c>
      <c r="D13" s="5" t="n">
        <v>-1366000</v>
      </c>
      <c r="E13" s="5" t="n">
        <v>21251000</v>
      </c>
      <c r="F13" s="5" t="n">
        <v>24442000</v>
      </c>
      <c r="G13" s="5" t="n">
        <v>23000</v>
      </c>
      <c r="H13" s="4" t="inlineStr">
        <is>
          <t>[1]</t>
        </is>
      </c>
      <c r="I13" s="5" t="n">
        <v>-1904000</v>
      </c>
    </row>
    <row r="14">
      <c r="A14" s="4" t="inlineStr">
        <is>
          <t>Ending balance, shares at Sep. 30, 2021</t>
        </is>
      </c>
      <c r="B14" s="4" t="inlineStr">
        <is>
          <t xml:space="preserve"> </t>
        </is>
      </c>
      <c r="C14" s="5" t="n">
        <v>2175530</v>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Beginning balance at Jun. 30, 2021</t>
        </is>
      </c>
      <c r="B15" s="5" t="n">
        <v>41437000</v>
      </c>
      <c r="C15" s="6" t="n">
        <v>23000</v>
      </c>
      <c r="D15" s="5" t="n">
        <v>-1359000</v>
      </c>
      <c r="E15" s="5" t="n">
        <v>21178000</v>
      </c>
      <c r="F15" s="5" t="n">
        <v>23325000</v>
      </c>
      <c r="G15" s="5" t="n">
        <v>205000</v>
      </c>
      <c r="H15" s="4" t="inlineStr">
        <is>
          <t>[1]</t>
        </is>
      </c>
      <c r="I15" s="5" t="n">
        <v>-1935000</v>
      </c>
    </row>
    <row r="16">
      <c r="A16" s="4" t="inlineStr">
        <is>
          <t>Beginning balance, shares at Jun. 30, 2021</t>
        </is>
      </c>
      <c r="B16" s="4" t="inlineStr">
        <is>
          <t xml:space="preserve"> </t>
        </is>
      </c>
      <c r="C16" s="5" t="n">
        <v>2175874</v>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ESOP shares committed to be released</t>
        </is>
      </c>
      <c r="B17" s="5" t="n">
        <v>44000</v>
      </c>
      <c r="C17" s="4" t="inlineStr">
        <is>
          <t xml:space="preserve"> </t>
        </is>
      </c>
      <c r="D17" s="4" t="inlineStr">
        <is>
          <t xml:space="preserve"> </t>
        </is>
      </c>
      <c r="E17" s="5" t="n">
        <v>13000</v>
      </c>
      <c r="F17" s="4" t="inlineStr">
        <is>
          <t xml:space="preserve"> </t>
        </is>
      </c>
      <c r="G17" s="4" t="inlineStr">
        <is>
          <t xml:space="preserve"> </t>
        </is>
      </c>
      <c r="I17" s="5" t="n">
        <v>31000</v>
      </c>
    </row>
    <row r="18">
      <c r="A18" s="4" t="inlineStr">
        <is>
          <t>Treasury stock purchased</t>
        </is>
      </c>
      <c r="B18" s="5" t="n">
        <v>-7000</v>
      </c>
      <c r="C18" s="4" t="inlineStr">
        <is>
          <t xml:space="preserve"> </t>
        </is>
      </c>
      <c r="D18" s="5" t="n">
        <v>-7000</v>
      </c>
      <c r="E18" s="4" t="inlineStr">
        <is>
          <t xml:space="preserve"> </t>
        </is>
      </c>
      <c r="F18" s="4" t="inlineStr">
        <is>
          <t xml:space="preserve"> </t>
        </is>
      </c>
      <c r="G18" s="4" t="inlineStr">
        <is>
          <t xml:space="preserve"> </t>
        </is>
      </c>
      <c r="I18" s="4" t="inlineStr">
        <is>
          <t xml:space="preserve"> </t>
        </is>
      </c>
    </row>
    <row r="19">
      <c r="A19" s="4" t="inlineStr">
        <is>
          <t>Treasury stock purchased, shares</t>
        </is>
      </c>
      <c r="B19" s="4" t="inlineStr">
        <is>
          <t xml:space="preserve"> </t>
        </is>
      </c>
      <c r="C19" s="5" t="n">
        <v>-344</v>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Stock option expense</t>
        </is>
      </c>
      <c r="B20" s="5" t="n">
        <v>15000</v>
      </c>
      <c r="C20" s="4" t="inlineStr">
        <is>
          <t xml:space="preserve"> </t>
        </is>
      </c>
      <c r="D20" s="4" t="inlineStr">
        <is>
          <t xml:space="preserve"> </t>
        </is>
      </c>
      <c r="E20" s="5" t="n">
        <v>15000</v>
      </c>
      <c r="F20" s="4" t="inlineStr">
        <is>
          <t xml:space="preserve"> </t>
        </is>
      </c>
      <c r="G20" s="4" t="inlineStr">
        <is>
          <t xml:space="preserve"> </t>
        </is>
      </c>
      <c r="I20" s="4" t="inlineStr">
        <is>
          <t xml:space="preserve"> </t>
        </is>
      </c>
    </row>
    <row r="21">
      <c r="A21" s="4" t="inlineStr">
        <is>
          <t>Restricted stock expense</t>
        </is>
      </c>
      <c r="B21" s="5" t="n">
        <v>45000</v>
      </c>
      <c r="C21" s="4" t="inlineStr">
        <is>
          <t xml:space="preserve"> </t>
        </is>
      </c>
      <c r="D21" s="4" t="inlineStr">
        <is>
          <t xml:space="preserve"> </t>
        </is>
      </c>
      <c r="E21" s="5" t="n">
        <v>45000</v>
      </c>
      <c r="F21" s="4" t="inlineStr">
        <is>
          <t xml:space="preserve"> </t>
        </is>
      </c>
      <c r="G21" s="4" t="inlineStr">
        <is>
          <t xml:space="preserve"> </t>
        </is>
      </c>
      <c r="I21" s="4" t="inlineStr">
        <is>
          <t xml:space="preserve"> </t>
        </is>
      </c>
    </row>
    <row r="22">
      <c r="A22" s="4" t="inlineStr">
        <is>
          <t>Net Income</t>
        </is>
      </c>
      <c r="B22" s="5" t="n">
        <v>1117000</v>
      </c>
      <c r="C22" s="4" t="inlineStr">
        <is>
          <t xml:space="preserve"> </t>
        </is>
      </c>
      <c r="D22" s="4" t="inlineStr">
        <is>
          <t xml:space="preserve"> </t>
        </is>
      </c>
      <c r="E22" s="4" t="inlineStr">
        <is>
          <t xml:space="preserve"> </t>
        </is>
      </c>
      <c r="F22" s="5" t="n">
        <v>1117000</v>
      </c>
      <c r="G22" s="4" t="inlineStr">
        <is>
          <t xml:space="preserve"> </t>
        </is>
      </c>
      <c r="I22" s="4" t="inlineStr">
        <is>
          <t xml:space="preserve"> </t>
        </is>
      </c>
    </row>
    <row r="23">
      <c r="A23" s="4" t="inlineStr">
        <is>
          <t>Other comprehensive loss</t>
        </is>
      </c>
      <c r="B23" s="5" t="n">
        <v>-182000</v>
      </c>
      <c r="C23" s="4" t="inlineStr">
        <is>
          <t xml:space="preserve"> </t>
        </is>
      </c>
      <c r="D23" s="4" t="inlineStr">
        <is>
          <t xml:space="preserve"> </t>
        </is>
      </c>
      <c r="E23" s="4" t="inlineStr">
        <is>
          <t xml:space="preserve"> </t>
        </is>
      </c>
      <c r="F23" s="4" t="inlineStr">
        <is>
          <t xml:space="preserve"> </t>
        </is>
      </c>
      <c r="G23" s="5" t="n">
        <v>-182000</v>
      </c>
      <c r="H23" s="4" t="inlineStr">
        <is>
          <t>[1]</t>
        </is>
      </c>
      <c r="I23" s="4" t="inlineStr">
        <is>
          <t xml:space="preserve"> </t>
        </is>
      </c>
    </row>
    <row r="24">
      <c r="A24" s="4" t="inlineStr">
        <is>
          <t>Ending balance at Sep. 30, 2021</t>
        </is>
      </c>
      <c r="B24" s="5" t="n">
        <v>42469000</v>
      </c>
      <c r="C24" s="6" t="n">
        <v>23000</v>
      </c>
      <c r="D24" s="5" t="n">
        <v>-1366000</v>
      </c>
      <c r="E24" s="5" t="n">
        <v>21251000</v>
      </c>
      <c r="F24" s="5" t="n">
        <v>24442000</v>
      </c>
      <c r="G24" s="5" t="n">
        <v>23000</v>
      </c>
      <c r="H24" s="4" t="inlineStr">
        <is>
          <t>[1]</t>
        </is>
      </c>
      <c r="I24" s="5" t="n">
        <v>-1904000</v>
      </c>
    </row>
    <row r="25">
      <c r="A25" s="4" t="inlineStr">
        <is>
          <t>Ending balance, shares at Sep. 30, 2021</t>
        </is>
      </c>
      <c r="B25" s="4" t="inlineStr">
        <is>
          <t xml:space="preserve"> </t>
        </is>
      </c>
      <c r="C25" s="5" t="n">
        <v>2175530</v>
      </c>
      <c r="D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Beginning balance at Dec. 31, 2021</t>
        </is>
      </c>
      <c r="B26" s="5" t="n">
        <v>42636000</v>
      </c>
      <c r="C26" s="6" t="n">
        <v>23000</v>
      </c>
      <c r="D26" s="5" t="n">
        <v>-1483000</v>
      </c>
      <c r="E26" s="5" t="n">
        <v>21324000</v>
      </c>
      <c r="F26" s="5" t="n">
        <v>24793000</v>
      </c>
      <c r="G26" s="5" t="n">
        <v>-148000</v>
      </c>
      <c r="I26" s="5" t="n">
        <v>-1873000</v>
      </c>
    </row>
    <row r="27">
      <c r="A27" s="4" t="inlineStr">
        <is>
          <t>Beginning balance, shares at Dec. 31, 2021</t>
        </is>
      </c>
      <c r="B27" s="4" t="inlineStr">
        <is>
          <t xml:space="preserve"> </t>
        </is>
      </c>
      <c r="C27" s="5" t="n">
        <v>2170397</v>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ESOP shares committed to be released</t>
        </is>
      </c>
      <c r="B28" s="5" t="n">
        <v>46000</v>
      </c>
      <c r="C28" s="4" t="inlineStr">
        <is>
          <t xml:space="preserve"> </t>
        </is>
      </c>
      <c r="D28" s="4" t="inlineStr">
        <is>
          <t xml:space="preserve"> </t>
        </is>
      </c>
      <c r="E28" s="5" t="n">
        <v>16000</v>
      </c>
      <c r="F28" s="4" t="inlineStr">
        <is>
          <t xml:space="preserve"> </t>
        </is>
      </c>
      <c r="G28" s="4" t="inlineStr">
        <is>
          <t xml:space="preserve"> </t>
        </is>
      </c>
      <c r="I28" s="5" t="n">
        <v>30000</v>
      </c>
    </row>
    <row r="29">
      <c r="A29" s="4" t="inlineStr">
        <is>
          <t>Treasury stock purchased</t>
        </is>
      </c>
      <c r="B29" s="5" t="n">
        <v>-273000</v>
      </c>
      <c r="C29" s="4" t="inlineStr">
        <is>
          <t xml:space="preserve"> </t>
        </is>
      </c>
      <c r="D29" s="5" t="n">
        <v>-273000</v>
      </c>
      <c r="E29" s="4" t="inlineStr">
        <is>
          <t xml:space="preserve"> </t>
        </is>
      </c>
      <c r="F29" s="4" t="inlineStr">
        <is>
          <t xml:space="preserve"> </t>
        </is>
      </c>
      <c r="G29" s="4" t="inlineStr">
        <is>
          <t xml:space="preserve"> </t>
        </is>
      </c>
      <c r="I29" s="4" t="inlineStr">
        <is>
          <t xml:space="preserve"> </t>
        </is>
      </c>
    </row>
    <row r="30">
      <c r="A30" s="4" t="inlineStr">
        <is>
          <t>Treasury stock purchased, shares</t>
        </is>
      </c>
      <c r="B30" s="4" t="inlineStr">
        <is>
          <t xml:space="preserve"> </t>
        </is>
      </c>
      <c r="C30" s="5" t="n">
        <v>-12744</v>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Stock option exercise</t>
        </is>
      </c>
      <c r="B31" s="6" t="n">
        <v>21000</v>
      </c>
      <c r="C31" s="4" t="inlineStr">
        <is>
          <t xml:space="preserve"> </t>
        </is>
      </c>
      <c r="D31" s="4" t="inlineStr">
        <is>
          <t xml:space="preserve"> </t>
        </is>
      </c>
      <c r="E31" s="5" t="n">
        <v>21000</v>
      </c>
      <c r="F31" s="4" t="inlineStr">
        <is>
          <t xml:space="preserve"> </t>
        </is>
      </c>
      <c r="G31" s="4" t="inlineStr">
        <is>
          <t xml:space="preserve"> </t>
        </is>
      </c>
      <c r="I31" s="4" t="inlineStr">
        <is>
          <t xml:space="preserve"> </t>
        </is>
      </c>
    </row>
    <row r="32">
      <c r="A32" s="4" t="inlineStr">
        <is>
          <t>Stock option exercise (in shares)</t>
        </is>
      </c>
      <c r="B32" s="5" t="n">
        <v>1400</v>
      </c>
      <c r="C32" s="5" t="n">
        <v>1400</v>
      </c>
      <c r="D32" s="4" t="inlineStr">
        <is>
          <t xml:space="preserve"> </t>
        </is>
      </c>
      <c r="E32" s="4" t="inlineStr">
        <is>
          <t xml:space="preserve"> </t>
        </is>
      </c>
      <c r="F32" s="4" t="inlineStr">
        <is>
          <t xml:space="preserve"> </t>
        </is>
      </c>
      <c r="G32" s="4" t="inlineStr">
        <is>
          <t xml:space="preserve"> </t>
        </is>
      </c>
      <c r="I32" s="4" t="inlineStr">
        <is>
          <t xml:space="preserve"> </t>
        </is>
      </c>
    </row>
    <row r="33">
      <c r="A33" s="4" t="inlineStr">
        <is>
          <t>Stock option expense</t>
        </is>
      </c>
      <c r="B33" s="6" t="n">
        <v>61000</v>
      </c>
      <c r="C33" s="4" t="inlineStr">
        <is>
          <t xml:space="preserve"> </t>
        </is>
      </c>
      <c r="D33" s="4" t="inlineStr">
        <is>
          <t xml:space="preserve"> </t>
        </is>
      </c>
      <c r="E33" s="5" t="n">
        <v>61000</v>
      </c>
      <c r="F33" s="4" t="inlineStr">
        <is>
          <t xml:space="preserve"> </t>
        </is>
      </c>
      <c r="G33" s="4" t="inlineStr">
        <is>
          <t xml:space="preserve"> </t>
        </is>
      </c>
      <c r="I33" s="4" t="inlineStr">
        <is>
          <t xml:space="preserve"> </t>
        </is>
      </c>
    </row>
    <row r="34">
      <c r="A34" s="4" t="inlineStr">
        <is>
          <t>Restricted stock expense</t>
        </is>
      </c>
      <c r="B34" s="5" t="n">
        <v>201000</v>
      </c>
      <c r="C34" s="4" t="inlineStr">
        <is>
          <t xml:space="preserve"> </t>
        </is>
      </c>
      <c r="D34" s="4" t="inlineStr">
        <is>
          <t xml:space="preserve"> </t>
        </is>
      </c>
      <c r="E34" s="5" t="n">
        <v>201000</v>
      </c>
      <c r="F34" s="4" t="inlineStr">
        <is>
          <t xml:space="preserve"> </t>
        </is>
      </c>
      <c r="G34" s="4" t="inlineStr">
        <is>
          <t xml:space="preserve"> </t>
        </is>
      </c>
      <c r="I34" s="4" t="inlineStr">
        <is>
          <t xml:space="preserve"> </t>
        </is>
      </c>
    </row>
    <row r="35">
      <c r="A35" s="4" t="inlineStr">
        <is>
          <t>Net Income</t>
        </is>
      </c>
      <c r="B35" s="5" t="n">
        <v>1946000</v>
      </c>
      <c r="C35" s="4" t="inlineStr">
        <is>
          <t xml:space="preserve"> </t>
        </is>
      </c>
      <c r="D35" s="4" t="inlineStr">
        <is>
          <t xml:space="preserve"> </t>
        </is>
      </c>
      <c r="E35" s="4" t="inlineStr">
        <is>
          <t xml:space="preserve"> </t>
        </is>
      </c>
      <c r="F35" s="5" t="n">
        <v>1946000</v>
      </c>
      <c r="G35" s="4" t="inlineStr">
        <is>
          <t xml:space="preserve"> </t>
        </is>
      </c>
      <c r="I35" s="4" t="inlineStr">
        <is>
          <t xml:space="preserve"> </t>
        </is>
      </c>
    </row>
    <row r="36">
      <c r="A36" s="4" t="inlineStr">
        <is>
          <t>Other comprehensive loss</t>
        </is>
      </c>
      <c r="B36" s="5" t="n">
        <v>-3228000</v>
      </c>
      <c r="C36" s="4" t="inlineStr">
        <is>
          <t xml:space="preserve"> </t>
        </is>
      </c>
      <c r="D36" s="4" t="inlineStr">
        <is>
          <t xml:space="preserve"> </t>
        </is>
      </c>
      <c r="E36" s="4" t="inlineStr">
        <is>
          <t xml:space="preserve"> </t>
        </is>
      </c>
      <c r="F36" s="4" t="inlineStr">
        <is>
          <t xml:space="preserve"> </t>
        </is>
      </c>
      <c r="G36" s="5" t="n">
        <v>-3228000</v>
      </c>
      <c r="I36" s="4" t="inlineStr">
        <is>
          <t xml:space="preserve"> </t>
        </is>
      </c>
    </row>
    <row r="37">
      <c r="A37" s="4" t="inlineStr">
        <is>
          <t>Restricted stock awards</t>
        </is>
      </c>
      <c r="B37" s="4" t="inlineStr">
        <is>
          <t xml:space="preserve"> </t>
        </is>
      </c>
      <c r="C37" s="5" t="n">
        <v>80000</v>
      </c>
      <c r="D37" s="4" t="inlineStr">
        <is>
          <t xml:space="preserve"> </t>
        </is>
      </c>
      <c r="E37" s="4" t="inlineStr">
        <is>
          <t xml:space="preserve"> </t>
        </is>
      </c>
      <c r="F37" s="4" t="inlineStr">
        <is>
          <t xml:space="preserve"> </t>
        </is>
      </c>
      <c r="G37" s="4" t="inlineStr">
        <is>
          <t xml:space="preserve"> </t>
        </is>
      </c>
      <c r="I37" s="4" t="inlineStr">
        <is>
          <t xml:space="preserve"> </t>
        </is>
      </c>
    </row>
    <row r="38">
      <c r="A38" s="4" t="inlineStr">
        <is>
          <t>Ending balance at Sep. 30, 2022</t>
        </is>
      </c>
      <c r="B38" s="5" t="n">
        <v>41410000</v>
      </c>
      <c r="C38" s="6" t="n">
        <v>23000</v>
      </c>
      <c r="D38" s="5" t="n">
        <v>-1756000</v>
      </c>
      <c r="E38" s="5" t="n">
        <v>21623000</v>
      </c>
      <c r="F38" s="5" t="n">
        <v>26739000</v>
      </c>
      <c r="G38" s="5" t="n">
        <v>-3376000</v>
      </c>
      <c r="I38" s="5" t="n">
        <v>-1843000</v>
      </c>
    </row>
    <row r="39">
      <c r="A39" s="4" t="inlineStr">
        <is>
          <t>Ending balance, shares at Sep. 30, 2022</t>
        </is>
      </c>
      <c r="B39" s="4" t="inlineStr">
        <is>
          <t xml:space="preserve"> </t>
        </is>
      </c>
      <c r="C39" s="5" t="n">
        <v>2239053</v>
      </c>
      <c r="D39" s="4" t="inlineStr">
        <is>
          <t xml:space="preserve"> </t>
        </is>
      </c>
      <c r="E39" s="4" t="inlineStr">
        <is>
          <t xml:space="preserve"> </t>
        </is>
      </c>
      <c r="F39" s="4" t="inlineStr">
        <is>
          <t xml:space="preserve"> </t>
        </is>
      </c>
      <c r="G39" s="4" t="inlineStr">
        <is>
          <t xml:space="preserve"> </t>
        </is>
      </c>
      <c r="I39" s="4" t="inlineStr">
        <is>
          <t xml:space="preserve"> </t>
        </is>
      </c>
    </row>
    <row r="40">
      <c r="A40" s="4" t="inlineStr">
        <is>
          <t>Beginning balance at Jun. 30, 2022</t>
        </is>
      </c>
      <c r="B40" s="5" t="n">
        <v>41218000</v>
      </c>
      <c r="C40" s="6" t="n">
        <v>23000</v>
      </c>
      <c r="D40" s="5" t="n">
        <v>-1695000</v>
      </c>
      <c r="E40" s="5" t="n">
        <v>21480000</v>
      </c>
      <c r="F40" s="5" t="n">
        <v>26034000</v>
      </c>
      <c r="G40" s="5" t="n">
        <v>-2781000</v>
      </c>
      <c r="I40" s="5" t="n">
        <v>-1843000</v>
      </c>
    </row>
    <row r="41">
      <c r="A41" s="4" t="inlineStr">
        <is>
          <t>Beginning balance, shares at Jun. 30, 2022</t>
        </is>
      </c>
      <c r="B41" s="4" t="inlineStr">
        <is>
          <t xml:space="preserve"> </t>
        </is>
      </c>
      <c r="C41" s="5" t="n">
        <v>2241885</v>
      </c>
      <c r="D41" s="4" t="inlineStr">
        <is>
          <t xml:space="preserve"> </t>
        </is>
      </c>
      <c r="E41" s="4" t="inlineStr">
        <is>
          <t xml:space="preserve"> </t>
        </is>
      </c>
      <c r="F41" s="4" t="inlineStr">
        <is>
          <t xml:space="preserve"> </t>
        </is>
      </c>
      <c r="G41" s="4" t="inlineStr">
        <is>
          <t xml:space="preserve"> </t>
        </is>
      </c>
      <c r="I41" s="4" t="inlineStr">
        <is>
          <t xml:space="preserve"> </t>
        </is>
      </c>
    </row>
    <row r="42">
      <c r="A42" s="4" t="inlineStr">
        <is>
          <t>Treasury stock purchased</t>
        </is>
      </c>
      <c r="B42" s="5" t="n">
        <v>-61000</v>
      </c>
      <c r="C42" s="4" t="inlineStr">
        <is>
          <t xml:space="preserve"> </t>
        </is>
      </c>
      <c r="D42" s="5" t="n">
        <v>-61000</v>
      </c>
      <c r="E42" s="4" t="inlineStr">
        <is>
          <t xml:space="preserve"> </t>
        </is>
      </c>
      <c r="F42" s="4" t="inlineStr">
        <is>
          <t xml:space="preserve"> </t>
        </is>
      </c>
      <c r="G42" s="4" t="inlineStr">
        <is>
          <t xml:space="preserve"> </t>
        </is>
      </c>
      <c r="I42" s="4" t="inlineStr">
        <is>
          <t xml:space="preserve"> </t>
        </is>
      </c>
    </row>
    <row r="43">
      <c r="A43" s="4" t="inlineStr">
        <is>
          <t>Treasury stock purchased, shares</t>
        </is>
      </c>
      <c r="B43" s="4" t="inlineStr">
        <is>
          <t xml:space="preserve"> </t>
        </is>
      </c>
      <c r="C43" s="5" t="n">
        <v>-2832</v>
      </c>
      <c r="D43" s="4" t="inlineStr">
        <is>
          <t xml:space="preserve"> </t>
        </is>
      </c>
      <c r="E43" s="4" t="inlineStr">
        <is>
          <t xml:space="preserve"> </t>
        </is>
      </c>
      <c r="F43" s="4" t="inlineStr">
        <is>
          <t xml:space="preserve"> </t>
        </is>
      </c>
      <c r="G43" s="4" t="inlineStr">
        <is>
          <t xml:space="preserve"> </t>
        </is>
      </c>
      <c r="I43" s="4" t="inlineStr">
        <is>
          <t xml:space="preserve"> </t>
        </is>
      </c>
    </row>
    <row r="44">
      <c r="A44" s="4" t="inlineStr">
        <is>
          <t>Stock option expense</t>
        </is>
      </c>
      <c r="B44" s="5" t="n">
        <v>33000</v>
      </c>
      <c r="C44" s="4" t="inlineStr">
        <is>
          <t xml:space="preserve"> </t>
        </is>
      </c>
      <c r="D44" s="4" t="inlineStr">
        <is>
          <t xml:space="preserve"> </t>
        </is>
      </c>
      <c r="E44" s="5" t="n">
        <v>33000</v>
      </c>
      <c r="F44" s="4" t="inlineStr">
        <is>
          <t xml:space="preserve"> </t>
        </is>
      </c>
      <c r="G44" s="4" t="inlineStr">
        <is>
          <t xml:space="preserve"> </t>
        </is>
      </c>
      <c r="I44" s="4" t="inlineStr">
        <is>
          <t xml:space="preserve"> </t>
        </is>
      </c>
    </row>
    <row r="45">
      <c r="A45" s="4" t="inlineStr">
        <is>
          <t>Restricted stock expense</t>
        </is>
      </c>
      <c r="B45" s="5" t="n">
        <v>110000</v>
      </c>
      <c r="C45" s="4" t="inlineStr">
        <is>
          <t xml:space="preserve"> </t>
        </is>
      </c>
      <c r="D45" s="4" t="inlineStr">
        <is>
          <t xml:space="preserve"> </t>
        </is>
      </c>
      <c r="E45" s="5" t="n">
        <v>110000</v>
      </c>
      <c r="F45" s="4" t="inlineStr">
        <is>
          <t xml:space="preserve"> </t>
        </is>
      </c>
      <c r="G45" s="4" t="inlineStr">
        <is>
          <t xml:space="preserve"> </t>
        </is>
      </c>
      <c r="I45" s="4" t="inlineStr">
        <is>
          <t xml:space="preserve"> </t>
        </is>
      </c>
    </row>
    <row r="46">
      <c r="A46" s="4" t="inlineStr">
        <is>
          <t>Net Income</t>
        </is>
      </c>
      <c r="B46" s="5" t="n">
        <v>705000</v>
      </c>
      <c r="C46" s="4" t="inlineStr">
        <is>
          <t xml:space="preserve"> </t>
        </is>
      </c>
      <c r="D46" s="4" t="inlineStr">
        <is>
          <t xml:space="preserve"> </t>
        </is>
      </c>
      <c r="E46" s="4" t="inlineStr">
        <is>
          <t xml:space="preserve"> </t>
        </is>
      </c>
      <c r="F46" s="5" t="n">
        <v>705000</v>
      </c>
      <c r="G46" s="4" t="inlineStr">
        <is>
          <t xml:space="preserve"> </t>
        </is>
      </c>
      <c r="I46" s="4" t="inlineStr">
        <is>
          <t xml:space="preserve"> </t>
        </is>
      </c>
    </row>
    <row r="47">
      <c r="A47" s="4" t="inlineStr">
        <is>
          <t>Other comprehensive loss</t>
        </is>
      </c>
      <c r="B47" s="5" t="n">
        <v>-595000</v>
      </c>
      <c r="C47" s="4" t="inlineStr">
        <is>
          <t xml:space="preserve"> </t>
        </is>
      </c>
      <c r="D47" s="4" t="inlineStr">
        <is>
          <t xml:space="preserve"> </t>
        </is>
      </c>
      <c r="E47" s="4" t="inlineStr">
        <is>
          <t xml:space="preserve"> </t>
        </is>
      </c>
      <c r="F47" s="4" t="inlineStr">
        <is>
          <t xml:space="preserve"> </t>
        </is>
      </c>
      <c r="G47" s="5" t="n">
        <v>-595000</v>
      </c>
      <c r="I47" s="4" t="inlineStr">
        <is>
          <t xml:space="preserve"> </t>
        </is>
      </c>
    </row>
    <row r="48">
      <c r="A48" s="4" t="inlineStr">
        <is>
          <t>Ending balance at Sep. 30, 2022</t>
        </is>
      </c>
      <c r="B48" s="6" t="n">
        <v>41410000</v>
      </c>
      <c r="C48" s="6" t="n">
        <v>23000</v>
      </c>
      <c r="D48" s="6" t="n">
        <v>-1756000</v>
      </c>
      <c r="E48" s="6" t="n">
        <v>21623000</v>
      </c>
      <c r="F48" s="6" t="n">
        <v>26739000</v>
      </c>
      <c r="G48" s="6" t="n">
        <v>-3376000</v>
      </c>
      <c r="I48" s="6" t="n">
        <v>-1843000</v>
      </c>
    </row>
    <row r="49">
      <c r="A49" s="4" t="inlineStr">
        <is>
          <t>Ending balance, shares at Sep. 30, 2022</t>
        </is>
      </c>
      <c r="B49" s="4" t="inlineStr">
        <is>
          <t xml:space="preserve"> </t>
        </is>
      </c>
      <c r="C49" s="5" t="n">
        <v>2239053</v>
      </c>
      <c r="D49" s="4" t="inlineStr">
        <is>
          <t xml:space="preserve"> </t>
        </is>
      </c>
      <c r="E49" s="4" t="inlineStr">
        <is>
          <t xml:space="preserve"> </t>
        </is>
      </c>
      <c r="F49" s="4" t="inlineStr">
        <is>
          <t xml:space="preserve"> </t>
        </is>
      </c>
      <c r="G49" s="4" t="inlineStr">
        <is>
          <t xml:space="preserve"> </t>
        </is>
      </c>
      <c r="I49" s="4" t="inlineStr">
        <is>
          <t xml:space="preserve"> </t>
        </is>
      </c>
    </row>
    <row r="50"/>
    <row r="51">
      <c r="A51" s="4" t="inlineStr">
        <is>
          <t>[1] All amounts are net of tax. Related tax expense or benefit is calculated using an income tax rate of approximately 29.5% and 29.5% for the three and nine months ended September 30, 2022 and 2021, respectively.</t>
        </is>
      </c>
    </row>
  </sheetData>
  <mergeCells count="3">
    <mergeCell ref="G1:H1"/>
    <mergeCell ref="A50:I50"/>
    <mergeCell ref="A51:I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25" customWidth="1" min="2" max="2"/>
    <col width="26" customWidth="1" min="3" max="3"/>
    <col width="24" customWidth="1" min="4" max="4"/>
    <col width="24" customWidth="1" min="5" max="5"/>
  </cols>
  <sheetData>
    <row r="1">
      <c r="A1" s="1" t="inlineStr">
        <is>
          <t>Employee Benefits - Summary of Stock Option Activity (Detail)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balance</t>
        </is>
      </c>
      <c r="B4" s="5" t="n">
        <v>211000</v>
      </c>
      <c r="C4" s="5" t="n">
        <v>216400</v>
      </c>
      <c r="D4" s="5" t="n">
        <v>216400</v>
      </c>
      <c r="E4" s="4" t="inlineStr">
        <is>
          <t xml:space="preserve"> </t>
        </is>
      </c>
    </row>
    <row r="5">
      <c r="A5" s="4" t="inlineStr">
        <is>
          <t>Granted</t>
        </is>
      </c>
      <c r="B5" s="5" t="n">
        <v>35000</v>
      </c>
      <c r="C5" s="4" t="inlineStr">
        <is>
          <t xml:space="preserve"> </t>
        </is>
      </c>
      <c r="D5" s="4" t="inlineStr">
        <is>
          <t xml:space="preserve"> </t>
        </is>
      </c>
      <c r="E5" s="4" t="inlineStr">
        <is>
          <t xml:space="preserve"> </t>
        </is>
      </c>
    </row>
    <row r="6">
      <c r="A6" s="4" t="inlineStr">
        <is>
          <t>Exercised</t>
        </is>
      </c>
      <c r="B6" s="5" t="n">
        <v>-1400</v>
      </c>
      <c r="C6" s="5" t="n">
        <v>-1900</v>
      </c>
      <c r="D6" s="4" t="inlineStr">
        <is>
          <t xml:space="preserve"> </t>
        </is>
      </c>
      <c r="E6" s="4" t="inlineStr">
        <is>
          <t xml:space="preserve"> </t>
        </is>
      </c>
    </row>
    <row r="7">
      <c r="A7" s="4" t="inlineStr">
        <is>
          <t>Forfeited</t>
        </is>
      </c>
      <c r="B7" s="4" t="inlineStr">
        <is>
          <t xml:space="preserve"> </t>
        </is>
      </c>
      <c r="C7" s="5" t="n">
        <v>-3500</v>
      </c>
      <c r="D7" s="4" t="inlineStr">
        <is>
          <t xml:space="preserve"> </t>
        </is>
      </c>
      <c r="E7" s="4" t="inlineStr">
        <is>
          <t xml:space="preserve"> </t>
        </is>
      </c>
    </row>
    <row r="8">
      <c r="A8" s="4" t="inlineStr">
        <is>
          <t>Outstanding, balance</t>
        </is>
      </c>
      <c r="B8" s="5" t="n">
        <v>244600</v>
      </c>
      <c r="C8" s="5" t="n">
        <v>211000</v>
      </c>
      <c r="D8" s="5" t="n">
        <v>211000</v>
      </c>
      <c r="E8" s="5" t="n">
        <v>216400</v>
      </c>
    </row>
    <row r="9">
      <c r="A9" s="4" t="inlineStr">
        <is>
          <t>Exercisable</t>
        </is>
      </c>
      <c r="B9" s="5" t="n">
        <v>116640</v>
      </c>
      <c r="C9" s="5" t="n">
        <v>88220</v>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utstanding, balance</t>
        </is>
      </c>
      <c r="B11" s="7" t="n">
        <v>14.92</v>
      </c>
      <c r="C11" s="7" t="n">
        <v>14.93</v>
      </c>
      <c r="D11" s="7" t="n">
        <v>14.93</v>
      </c>
      <c r="E11" s="4" t="inlineStr">
        <is>
          <t xml:space="preserve"> </t>
        </is>
      </c>
    </row>
    <row r="12">
      <c r="A12" s="4" t="inlineStr">
        <is>
          <t>Granted</t>
        </is>
      </c>
      <c r="B12" s="13" t="n">
        <v>20.11</v>
      </c>
      <c r="C12" s="4" t="inlineStr">
        <is>
          <t xml:space="preserve"> </t>
        </is>
      </c>
      <c r="D12" s="4" t="inlineStr">
        <is>
          <t xml:space="preserve"> </t>
        </is>
      </c>
      <c r="E12" s="4" t="inlineStr">
        <is>
          <t xml:space="preserve"> </t>
        </is>
      </c>
    </row>
    <row r="13">
      <c r="A13" s="4" t="inlineStr">
        <is>
          <t>Exercised</t>
        </is>
      </c>
      <c r="B13" s="13" t="n">
        <v>14.8</v>
      </c>
      <c r="C13" s="13" t="n">
        <v>14.8</v>
      </c>
      <c r="D13" s="4" t="inlineStr">
        <is>
          <t xml:space="preserve"> </t>
        </is>
      </c>
      <c r="E13" s="4" t="inlineStr">
        <is>
          <t xml:space="preserve"> </t>
        </is>
      </c>
    </row>
    <row r="14">
      <c r="A14" s="4" t="inlineStr">
        <is>
          <t>Forfeited</t>
        </is>
      </c>
      <c r="B14" s="4" t="inlineStr">
        <is>
          <t xml:space="preserve"> </t>
        </is>
      </c>
      <c r="C14" s="13" t="n">
        <v>15.35</v>
      </c>
      <c r="D14" s="4" t="inlineStr">
        <is>
          <t xml:space="preserve"> </t>
        </is>
      </c>
      <c r="E14" s="4" t="inlineStr">
        <is>
          <t xml:space="preserve"> </t>
        </is>
      </c>
    </row>
    <row r="15">
      <c r="A15" s="4" t="inlineStr">
        <is>
          <t>Outstanding, balance</t>
        </is>
      </c>
      <c r="B15" s="13" t="n">
        <v>15.66</v>
      </c>
      <c r="C15" s="13" t="n">
        <v>14.92</v>
      </c>
      <c r="D15" s="7" t="n">
        <v>14.92</v>
      </c>
      <c r="E15" s="7" t="n">
        <v>14.93</v>
      </c>
    </row>
    <row r="16">
      <c r="A16" s="4" t="inlineStr">
        <is>
          <t>Exercisable</t>
        </is>
      </c>
      <c r="B16" s="7" t="n">
        <v>14.9</v>
      </c>
      <c r="C16" s="7" t="n">
        <v>14.89</v>
      </c>
      <c r="D16" s="4" t="inlineStr">
        <is>
          <t xml:space="preserve"> </t>
        </is>
      </c>
      <c r="E16" s="4" t="inlineStr">
        <is>
          <t xml:space="preserve"> </t>
        </is>
      </c>
    </row>
    <row r="17">
      <c r="A17" s="3" t="inlineStr">
        <is>
          <t>Weighted-Average Remaining Contractual Life (in years)</t>
        </is>
      </c>
      <c r="B17" s="4" t="inlineStr">
        <is>
          <t xml:space="preserve"> </t>
        </is>
      </c>
      <c r="C17" s="4" t="inlineStr">
        <is>
          <t xml:space="preserve"> </t>
        </is>
      </c>
      <c r="D17" s="4" t="inlineStr">
        <is>
          <t xml:space="preserve"> </t>
        </is>
      </c>
      <c r="E17" s="4" t="inlineStr">
        <is>
          <t xml:space="preserve"> </t>
        </is>
      </c>
    </row>
    <row r="18">
      <c r="A18" s="4" t="inlineStr">
        <is>
          <t>Outstanding, balance</t>
        </is>
      </c>
      <c r="B18" s="4" t="inlineStr">
        <is>
          <t>6 years 4 months 24 days</t>
        </is>
      </c>
      <c r="C18" s="4" t="inlineStr">
        <is>
          <t>6 years 10 months 24 days</t>
        </is>
      </c>
      <c r="D18" s="4" t="inlineStr">
        <is>
          <t>6 years 7 months 6 days</t>
        </is>
      </c>
      <c r="E18" s="4" t="inlineStr">
        <is>
          <t>7 years 7 months 6 days</t>
        </is>
      </c>
    </row>
    <row r="19">
      <c r="A19" s="4" t="inlineStr">
        <is>
          <t>Granted</t>
        </is>
      </c>
      <c r="B19" s="4" t="inlineStr">
        <is>
          <t>5 years</t>
        </is>
      </c>
      <c r="C19" s="4" t="inlineStr">
        <is>
          <t xml:space="preserve"> </t>
        </is>
      </c>
      <c r="D19" s="4" t="inlineStr">
        <is>
          <t xml:space="preserve"> </t>
        </is>
      </c>
      <c r="E19" s="4" t="inlineStr">
        <is>
          <t xml:space="preserve"> </t>
        </is>
      </c>
    </row>
    <row r="20">
      <c r="A20" s="4" t="inlineStr">
        <is>
          <t>Exercised</t>
        </is>
      </c>
      <c r="B20" s="4" t="inlineStr">
        <is>
          <t>5 years 9 months 18 days</t>
        </is>
      </c>
      <c r="C20" s="4" t="inlineStr">
        <is>
          <t>6 years 9 months 18 days</t>
        </is>
      </c>
      <c r="D20" s="4" t="inlineStr">
        <is>
          <t xml:space="preserve"> </t>
        </is>
      </c>
      <c r="E20" s="4" t="inlineStr">
        <is>
          <t xml:space="preserve"> </t>
        </is>
      </c>
    </row>
    <row r="21">
      <c r="A21" s="3" t="inlineStr">
        <is>
          <t>Average Intrinsic Value</t>
        </is>
      </c>
      <c r="B21" s="4" t="inlineStr">
        <is>
          <t xml:space="preserve"> </t>
        </is>
      </c>
      <c r="C21" s="4" t="inlineStr">
        <is>
          <t xml:space="preserve"> </t>
        </is>
      </c>
      <c r="D21" s="4" t="inlineStr">
        <is>
          <t xml:space="preserve"> </t>
        </is>
      </c>
      <c r="E21" s="4" t="inlineStr">
        <is>
          <t xml:space="preserve"> </t>
        </is>
      </c>
    </row>
    <row r="22">
      <c r="A22" s="4" t="inlineStr">
        <is>
          <t>Outstanding, balance</t>
        </is>
      </c>
      <c r="B22" s="6" t="n">
        <v>1249906</v>
      </c>
      <c r="C22" s="6" t="n">
        <v>1483330</v>
      </c>
      <c r="D22" s="6" t="n">
        <v>1451680</v>
      </c>
      <c r="E22" s="6" t="n">
        <v>484736</v>
      </c>
    </row>
    <row r="23">
      <c r="A23" s="4" t="inlineStr">
        <is>
          <t>Exercisable</t>
        </is>
      </c>
      <c r="B23" s="6" t="n">
        <v>684677</v>
      </c>
      <c r="C23" s="6" t="n">
        <v>622833</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5" customWidth="1" min="2" max="2"/>
  </cols>
  <sheetData>
    <row r="1">
      <c r="A1" s="1" t="inlineStr">
        <is>
          <t>Employee Benefits - Summary of Fair Value Option Grant (Detail)</t>
        </is>
      </c>
      <c r="B1" s="2" t="inlineStr">
        <is>
          <t>9 Months Ended</t>
        </is>
      </c>
    </row>
    <row r="2">
      <c r="B2" s="2" t="inlineStr">
        <is>
          <t>Sep. 30, 2022 $ / shares</t>
        </is>
      </c>
    </row>
    <row r="3">
      <c r="A3" s="3" t="inlineStr">
        <is>
          <t>Compensation And Retirement Disclosure [Abstract]</t>
        </is>
      </c>
      <c r="B3" s="4" t="inlineStr">
        <is>
          <t xml:space="preserve"> </t>
        </is>
      </c>
    </row>
    <row r="4">
      <c r="A4" s="4" t="inlineStr">
        <is>
          <t>Dividend yield</t>
        </is>
      </c>
      <c r="B4" s="8" t="n">
        <v>0</v>
      </c>
    </row>
    <row r="5">
      <c r="A5" s="4" t="inlineStr">
        <is>
          <t>Expected life</t>
        </is>
      </c>
      <c r="B5" s="4" t="inlineStr">
        <is>
          <t>10 years</t>
        </is>
      </c>
    </row>
    <row r="6">
      <c r="A6" s="4" t="inlineStr">
        <is>
          <t>Expected volatility</t>
        </is>
      </c>
      <c r="B6" s="9" t="n">
        <v>0.3641</v>
      </c>
    </row>
    <row r="7">
      <c r="A7" s="4" t="inlineStr">
        <is>
          <t>Risk-free interest rate</t>
        </is>
      </c>
      <c r="B7" s="9" t="n">
        <v>0.0333</v>
      </c>
    </row>
    <row r="8">
      <c r="A8" s="4" t="inlineStr">
        <is>
          <t>Weighted average grant date fair value</t>
        </is>
      </c>
      <c r="B8" s="7" t="n">
        <v>10.6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Restricted Stock Activity (Detail) - Restricted stock awards - $ / shares</t>
        </is>
      </c>
      <c r="B1" s="2" t="inlineStr">
        <is>
          <t>9 Months Ended</t>
        </is>
      </c>
    </row>
    <row r="2">
      <c r="B2" s="2" t="inlineStr">
        <is>
          <t>Sep. 30, 2022</t>
        </is>
      </c>
      <c r="C2" s="2" t="inlineStr">
        <is>
          <t>Sep. 30, 2021</t>
        </is>
      </c>
    </row>
    <row r="3">
      <c r="A3" s="3" t="inlineStr">
        <is>
          <t>Number of Shares</t>
        </is>
      </c>
      <c r="B3" s="4" t="inlineStr">
        <is>
          <t xml:space="preserve"> </t>
        </is>
      </c>
      <c r="C3" s="4" t="inlineStr">
        <is>
          <t xml:space="preserve"> </t>
        </is>
      </c>
    </row>
    <row r="4">
      <c r="A4" s="4" t="inlineStr">
        <is>
          <t>Non-vested, Balance</t>
        </is>
      </c>
      <c r="B4" s="5" t="n">
        <v>50680</v>
      </c>
      <c r="C4" s="5" t="n">
        <v>62860</v>
      </c>
    </row>
    <row r="5">
      <c r="A5" s="4" t="inlineStr">
        <is>
          <t>Vested</t>
        </is>
      </c>
      <c r="B5" s="5" t="n">
        <v>-12180</v>
      </c>
      <c r="C5" s="5" t="n">
        <v>-12180</v>
      </c>
    </row>
    <row r="6">
      <c r="A6" s="4" t="inlineStr">
        <is>
          <t>Granted</t>
        </is>
      </c>
      <c r="B6" s="5" t="n">
        <v>80000</v>
      </c>
      <c r="C6" s="4" t="inlineStr">
        <is>
          <t xml:space="preserve"> </t>
        </is>
      </c>
    </row>
    <row r="7">
      <c r="A7" s="4" t="inlineStr">
        <is>
          <t>Non-vested, Balance</t>
        </is>
      </c>
      <c r="B7" s="5" t="n">
        <v>118500</v>
      </c>
      <c r="C7" s="5" t="n">
        <v>50680</v>
      </c>
    </row>
    <row r="8">
      <c r="A8" s="3" t="inlineStr">
        <is>
          <t>Weighted-Average Grant Date Fair Value</t>
        </is>
      </c>
      <c r="B8" s="4" t="inlineStr">
        <is>
          <t xml:space="preserve"> </t>
        </is>
      </c>
      <c r="C8" s="4" t="inlineStr">
        <is>
          <t xml:space="preserve"> </t>
        </is>
      </c>
    </row>
    <row r="9">
      <c r="A9" s="4" t="inlineStr">
        <is>
          <t>Non-vested, Balance</t>
        </is>
      </c>
      <c r="B9" s="7" t="n">
        <v>14.98</v>
      </c>
      <c r="C9" s="7" t="n">
        <v>14.97</v>
      </c>
    </row>
    <row r="10">
      <c r="A10" s="4" t="inlineStr">
        <is>
          <t>Vested</t>
        </is>
      </c>
      <c r="B10" s="13" t="n">
        <v>14.95</v>
      </c>
      <c r="C10" s="13" t="n">
        <v>14.82</v>
      </c>
    </row>
    <row r="11">
      <c r="A11" s="4" t="inlineStr">
        <is>
          <t>Granted</t>
        </is>
      </c>
      <c r="B11" s="13" t="n">
        <v>20.11</v>
      </c>
      <c r="C11" s="4" t="inlineStr">
        <is>
          <t xml:space="preserve"> </t>
        </is>
      </c>
    </row>
    <row r="12">
      <c r="A12" s="4" t="inlineStr">
        <is>
          <t>Non-vested, Balance</t>
        </is>
      </c>
      <c r="B12" s="7" t="n">
        <v>18.45</v>
      </c>
      <c r="C12" s="7" t="n">
        <v>14.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Transaction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ees for customer services</t>
        </is>
      </c>
      <c r="B4" s="6" t="n">
        <v>212000</v>
      </c>
      <c r="C4" s="6" t="n">
        <v>135000</v>
      </c>
      <c r="D4" s="6" t="n">
        <v>621000</v>
      </c>
      <c r="E4" s="6" t="n">
        <v>306000</v>
      </c>
    </row>
    <row r="5">
      <c r="A5" s="4" t="inlineStr">
        <is>
          <t>Competitive Rate of Return and FDIC Insuranc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pany held deposits for related parties</t>
        </is>
      </c>
      <c r="B7" s="5" t="n">
        <v>4800000</v>
      </c>
      <c r="C7" s="4" t="inlineStr">
        <is>
          <t xml:space="preserve"> </t>
        </is>
      </c>
      <c r="D7" s="5" t="n">
        <v>4800000</v>
      </c>
      <c r="E7" s="4" t="inlineStr">
        <is>
          <t xml:space="preserve"> </t>
        </is>
      </c>
    </row>
    <row r="8">
      <c r="A8" s="4" t="inlineStr">
        <is>
          <t>Fees for customer services</t>
        </is>
      </c>
      <c r="B8" s="6" t="n">
        <v>0</v>
      </c>
      <c r="C8" s="6" t="n">
        <v>0</v>
      </c>
      <c r="D8" s="6" t="n">
        <v>0</v>
      </c>
      <c r="E8"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venue Recognition - Additional Information (Detail)</t>
        </is>
      </c>
      <c r="B1" s="2" t="inlineStr">
        <is>
          <t>Sep. 30, 2022 USD ($)</t>
        </is>
      </c>
    </row>
    <row r="2">
      <c r="A2" s="4" t="inlineStr">
        <is>
          <t>Maximum</t>
        </is>
      </c>
      <c r="B2" s="4" t="inlineStr">
        <is>
          <t xml:space="preserve"> </t>
        </is>
      </c>
    </row>
    <row r="3">
      <c r="A3" s="3" t="inlineStr">
        <is>
          <t>Disaggregation of Revenue [Line Items]</t>
        </is>
      </c>
      <c r="B3" s="4" t="inlineStr">
        <is>
          <t xml:space="preserve"> </t>
        </is>
      </c>
    </row>
    <row r="4">
      <c r="A4" s="4" t="inlineStr">
        <is>
          <t>FDIC insurance amount</t>
        </is>
      </c>
      <c r="B4" s="6" t="n">
        <v>2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on-interest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Total Non-Interest Income (in-scope of Topic 606)</t>
        </is>
      </c>
      <c r="B4" s="6" t="n">
        <v>213</v>
      </c>
      <c r="C4" s="6" t="n">
        <v>135</v>
      </c>
      <c r="D4" s="6" t="n">
        <v>626</v>
      </c>
      <c r="E4" s="6" t="n">
        <v>309</v>
      </c>
    </row>
    <row r="5">
      <c r="A5" s="4" t="inlineStr">
        <is>
          <t>Total Non-Interest Income (out-scope of Topic 606)</t>
        </is>
      </c>
      <c r="B5" s="5" t="n">
        <v>1467</v>
      </c>
      <c r="C5" s="5" t="n">
        <v>3184</v>
      </c>
      <c r="D5" s="5" t="n">
        <v>6381</v>
      </c>
      <c r="E5" s="5" t="n">
        <v>10975</v>
      </c>
    </row>
    <row r="6">
      <c r="A6" s="4" t="inlineStr">
        <is>
          <t>Total Non-Interest Income</t>
        </is>
      </c>
      <c r="B6" s="5" t="n">
        <v>1680</v>
      </c>
      <c r="C6" s="5" t="n">
        <v>3319</v>
      </c>
      <c r="D6" s="5" t="n">
        <v>7007</v>
      </c>
      <c r="E6" s="5" t="n">
        <v>11284</v>
      </c>
    </row>
    <row r="7">
      <c r="A7" s="4" t="inlineStr">
        <is>
          <t>Increase in cash surrender value of bank-owned life insurance</t>
        </is>
      </c>
      <c r="B7" s="5" t="n">
        <v>70</v>
      </c>
      <c r="C7" s="5" t="n">
        <v>37</v>
      </c>
      <c r="D7" s="5" t="n">
        <v>172</v>
      </c>
      <c r="E7" s="5" t="n">
        <v>111</v>
      </c>
    </row>
    <row r="8">
      <c r="A8" s="4" t="inlineStr">
        <is>
          <t>Gain on sale of loans, net</t>
        </is>
      </c>
      <c r="B8" s="5" t="n">
        <v>1467</v>
      </c>
      <c r="C8" s="5" t="n">
        <v>3035</v>
      </c>
      <c r="D8" s="5" t="n">
        <v>5557</v>
      </c>
      <c r="E8" s="5" t="n">
        <v>11170</v>
      </c>
    </row>
    <row r="9">
      <c r="A9" s="4" t="inlineStr">
        <is>
          <t>Gain on sale of available-for-sale securities, net</t>
        </is>
      </c>
      <c r="B9" s="5" t="n">
        <v>16</v>
      </c>
      <c r="C9" s="5" t="n">
        <v>96</v>
      </c>
      <c r="D9" s="5" t="n">
        <v>16</v>
      </c>
      <c r="E9" s="5" t="n">
        <v>96</v>
      </c>
    </row>
    <row r="10">
      <c r="A10" s="4" t="inlineStr">
        <is>
          <t>Gain/(Loss) from derivative instruments</t>
        </is>
      </c>
      <c r="B10" s="5" t="n">
        <v>13</v>
      </c>
      <c r="C10" s="5" t="n">
        <v>-422</v>
      </c>
      <c r="D10" s="5" t="n">
        <v>-377</v>
      </c>
      <c r="E10" s="5" t="n">
        <v>55</v>
      </c>
    </row>
    <row r="11">
      <c r="A11" s="4" t="inlineStr">
        <is>
          <t>Gain (loss) on sale of mortgage servicing rights, net</t>
        </is>
      </c>
      <c r="B11" s="5" t="n">
        <v>-57</v>
      </c>
      <c r="C11" s="4" t="inlineStr">
        <is>
          <t xml:space="preserve"> </t>
        </is>
      </c>
      <c r="D11" s="5" t="n">
        <v>972</v>
      </c>
      <c r="E11" s="4" t="inlineStr">
        <is>
          <t xml:space="preserve"> </t>
        </is>
      </c>
    </row>
    <row r="12">
      <c r="A12" s="4" t="inlineStr">
        <is>
          <t>Change in fair value of loans held-for-sale</t>
        </is>
      </c>
      <c r="B12" s="5" t="n">
        <v>-130</v>
      </c>
      <c r="C12" s="5" t="n">
        <v>438</v>
      </c>
      <c r="D12" s="5" t="n">
        <v>-612</v>
      </c>
      <c r="E12" s="5" t="n">
        <v>-626</v>
      </c>
    </row>
    <row r="13">
      <c r="A13" s="4" t="inlineStr">
        <is>
          <t>Other</t>
        </is>
      </c>
      <c r="B13" s="5" t="n">
        <v>88</v>
      </c>
      <c r="C13" s="4" t="inlineStr">
        <is>
          <t xml:space="preserve"> </t>
        </is>
      </c>
      <c r="D13" s="5" t="n">
        <v>653</v>
      </c>
      <c r="E13" s="5" t="n">
        <v>169</v>
      </c>
    </row>
    <row r="14">
      <c r="A14" s="4" t="inlineStr">
        <is>
          <t>Fee income</t>
        </is>
      </c>
      <c r="B14" s="4" t="inlineStr">
        <is>
          <t xml:space="preserve"> </t>
        </is>
      </c>
      <c r="C14" s="4" t="inlineStr">
        <is>
          <t xml:space="preserve"> </t>
        </is>
      </c>
      <c r="D14" s="4" t="inlineStr">
        <is>
          <t xml:space="preserve"> </t>
        </is>
      </c>
      <c r="E14" s="4" t="inlineStr">
        <is>
          <t xml:space="preserve"> </t>
        </is>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Total Non-Interest Income (in-scope of Topic 606)</t>
        </is>
      </c>
      <c r="B16" s="5" t="n">
        <v>114</v>
      </c>
      <c r="C16" s="5" t="n">
        <v>82</v>
      </c>
      <c r="D16" s="5" t="n">
        <v>376</v>
      </c>
      <c r="E16" s="5" t="n">
        <v>170</v>
      </c>
    </row>
    <row r="17">
      <c r="A17" s="4" t="inlineStr">
        <is>
          <t>Insufficient fund fees</t>
        </is>
      </c>
      <c r="B17" s="4" t="inlineStr">
        <is>
          <t xml:space="preserve"> </t>
        </is>
      </c>
      <c r="C17" s="4" t="inlineStr">
        <is>
          <t xml:space="preserve"> </t>
        </is>
      </c>
      <c r="D17" s="4" t="inlineStr">
        <is>
          <t xml:space="preserve"> </t>
        </is>
      </c>
      <c r="E17" s="4" t="inlineStr">
        <is>
          <t xml:space="preserve"> </t>
        </is>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Total Non-Interest Income (in-scope of Topic 606)</t>
        </is>
      </c>
      <c r="B19" s="5" t="n">
        <v>25</v>
      </c>
      <c r="C19" s="5" t="n">
        <v>19</v>
      </c>
      <c r="D19" s="5" t="n">
        <v>72</v>
      </c>
      <c r="E19" s="5" t="n">
        <v>54</v>
      </c>
    </row>
    <row r="20">
      <c r="A20" s="4" t="inlineStr">
        <is>
          <t>Other service charges</t>
        </is>
      </c>
      <c r="B20" s="4" t="inlineStr">
        <is>
          <t xml:space="preserve"> </t>
        </is>
      </c>
      <c r="C20" s="4" t="inlineStr">
        <is>
          <t xml:space="preserve"> </t>
        </is>
      </c>
      <c r="D20" s="4" t="inlineStr">
        <is>
          <t xml:space="preserve"> </t>
        </is>
      </c>
      <c r="E20" s="4" t="inlineStr">
        <is>
          <t xml:space="preserve"> </t>
        </is>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Total Non-Interest Income (in-scope of Topic 606)</t>
        </is>
      </c>
      <c r="B22" s="5" t="n">
        <v>68</v>
      </c>
      <c r="C22" s="5" t="n">
        <v>31</v>
      </c>
      <c r="D22" s="5" t="n">
        <v>160</v>
      </c>
      <c r="E22" s="5" t="n">
        <v>73</v>
      </c>
    </row>
    <row r="23">
      <c r="A23" s="4" t="inlineStr">
        <is>
          <t>ATM interchange fee income</t>
        </is>
      </c>
      <c r="B23" s="4" t="inlineStr">
        <is>
          <t xml:space="preserve"> </t>
        </is>
      </c>
      <c r="C23" s="4" t="inlineStr">
        <is>
          <t xml:space="preserve"> </t>
        </is>
      </c>
      <c r="D23" s="4" t="inlineStr">
        <is>
          <t xml:space="preserve"> </t>
        </is>
      </c>
      <c r="E23" s="4" t="inlineStr">
        <is>
          <t xml:space="preserve"> </t>
        </is>
      </c>
    </row>
    <row r="24">
      <c r="A24" s="3" t="inlineStr">
        <is>
          <t>Non-Interest Income</t>
        </is>
      </c>
      <c r="B24" s="4" t="inlineStr">
        <is>
          <t xml:space="preserve"> </t>
        </is>
      </c>
      <c r="C24" s="4" t="inlineStr">
        <is>
          <t xml:space="preserve"> </t>
        </is>
      </c>
      <c r="D24" s="4" t="inlineStr">
        <is>
          <t xml:space="preserve"> </t>
        </is>
      </c>
      <c r="E24" s="4" t="inlineStr">
        <is>
          <t xml:space="preserve"> </t>
        </is>
      </c>
    </row>
    <row r="25">
      <c r="A25" s="4" t="inlineStr">
        <is>
          <t>Total Non-Interest Income (in-scope of Topic 606)</t>
        </is>
      </c>
      <c r="B25" s="5" t="n">
        <v>5</v>
      </c>
      <c r="C25" s="6" t="n">
        <v>3</v>
      </c>
      <c r="D25" s="5" t="n">
        <v>13</v>
      </c>
      <c r="E25" s="5" t="n">
        <v>9</v>
      </c>
    </row>
    <row r="26">
      <c r="A26" s="4" t="inlineStr">
        <is>
          <t>Other income</t>
        </is>
      </c>
      <c r="B26" s="4" t="inlineStr">
        <is>
          <t xml:space="preserve"> </t>
        </is>
      </c>
      <c r="C26" s="4" t="inlineStr">
        <is>
          <t xml:space="preserve"> </t>
        </is>
      </c>
      <c r="D26" s="4" t="inlineStr">
        <is>
          <t xml:space="preserve"> </t>
        </is>
      </c>
      <c r="E26" s="4" t="inlineStr">
        <is>
          <t xml:space="preserve"> </t>
        </is>
      </c>
    </row>
    <row r="27">
      <c r="A27" s="3" t="inlineStr">
        <is>
          <t>Non-Interest Income</t>
        </is>
      </c>
      <c r="B27" s="4" t="inlineStr">
        <is>
          <t xml:space="preserve"> </t>
        </is>
      </c>
      <c r="C27" s="4" t="inlineStr">
        <is>
          <t xml:space="preserve"> </t>
        </is>
      </c>
      <c r="D27" s="4" t="inlineStr">
        <is>
          <t xml:space="preserve"> </t>
        </is>
      </c>
      <c r="E27" s="4" t="inlineStr">
        <is>
          <t xml:space="preserve"> </t>
        </is>
      </c>
    </row>
    <row r="28">
      <c r="A28" s="4" t="inlineStr">
        <is>
          <t>Total Non-Interest Income (in-scope of Topic 606)</t>
        </is>
      </c>
      <c r="B28" s="6" t="n">
        <v>1</v>
      </c>
      <c r="C28" s="4" t="inlineStr">
        <is>
          <t xml:space="preserve"> </t>
        </is>
      </c>
      <c r="D28" s="6" t="n">
        <v>5</v>
      </c>
      <c r="E28" s="6" t="n">
        <v>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solidated Statement of Financial Condition Classification of ROU Assets and Lease Liabilitie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8049</v>
      </c>
      <c r="C3" s="6" t="n">
        <v>8669</v>
      </c>
    </row>
    <row r="4">
      <c r="A4" s="4" t="inlineStr">
        <is>
          <t>Operating lease liabilities</t>
        </is>
      </c>
      <c r="B4" s="6" t="n">
        <v>8438</v>
      </c>
      <c r="C4" s="6" t="n">
        <v>90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Leases - Summary of Weighted Average Lease Term and Discount Rate (Detail)</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Weighted-average remaining lease term</t>
        </is>
      </c>
      <c r="B3" s="4" t="inlineStr">
        <is>
          <t>10 years 3 months 18 days</t>
        </is>
      </c>
      <c r="C3" s="4" t="inlineStr">
        <is>
          <t>11 years</t>
        </is>
      </c>
    </row>
    <row r="4">
      <c r="A4" s="4" t="inlineStr">
        <is>
          <t>Operating Lease,Weighted-average discount rate</t>
        </is>
      </c>
      <c r="B4" s="9" t="n">
        <v>0.0205</v>
      </c>
      <c r="C4" s="9" t="n">
        <v>0.02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8</v>
      </c>
      <c r="C4" s="6" t="n">
        <v>218</v>
      </c>
      <c r="D4" s="6" t="n">
        <v>620</v>
      </c>
      <c r="E4" s="6" t="n">
        <v>639</v>
      </c>
    </row>
    <row r="5">
      <c r="A5" s="4" t="inlineStr">
        <is>
          <t>Short-term lease cost</t>
        </is>
      </c>
      <c r="B5" s="5" t="n">
        <v>15</v>
      </c>
      <c r="C5" s="5" t="n">
        <v>6</v>
      </c>
      <c r="D5" s="5" t="n">
        <v>48</v>
      </c>
      <c r="E5" s="5" t="n">
        <v>14</v>
      </c>
    </row>
    <row r="6">
      <c r="A6" s="4" t="inlineStr">
        <is>
          <t>Total</t>
        </is>
      </c>
      <c r="B6" s="6" t="n">
        <v>223</v>
      </c>
      <c r="C6" s="6" t="n">
        <v>224</v>
      </c>
      <c r="D6" s="6" t="n">
        <v>668</v>
      </c>
      <c r="E6" s="6" t="n">
        <v>65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ithin one year</t>
        </is>
      </c>
      <c r="B3" s="6" t="n">
        <v>988</v>
      </c>
      <c r="C3" s="6" t="n">
        <v>971</v>
      </c>
    </row>
    <row r="4">
      <c r="A4" s="4" t="inlineStr">
        <is>
          <t>After one but within two years</t>
        </is>
      </c>
      <c r="B4" s="5" t="n">
        <v>989</v>
      </c>
      <c r="C4" s="5" t="n">
        <v>987</v>
      </c>
    </row>
    <row r="5">
      <c r="A5" s="4" t="inlineStr">
        <is>
          <t>After two but within three years</t>
        </is>
      </c>
      <c r="B5" s="5" t="n">
        <v>946</v>
      </c>
      <c r="C5" s="5" t="n">
        <v>988</v>
      </c>
    </row>
    <row r="6">
      <c r="A6" s="4" t="inlineStr">
        <is>
          <t>After three but within four years</t>
        </is>
      </c>
      <c r="B6" s="5" t="n">
        <v>945</v>
      </c>
      <c r="C6" s="5" t="n">
        <v>937</v>
      </c>
    </row>
    <row r="7">
      <c r="A7" s="4" t="inlineStr">
        <is>
          <t>After four but within five years</t>
        </is>
      </c>
      <c r="B7" s="5" t="n">
        <v>913</v>
      </c>
      <c r="C7" s="5" t="n">
        <v>949</v>
      </c>
    </row>
    <row r="8">
      <c r="A8" s="4" t="inlineStr">
        <is>
          <t>After five years</t>
        </is>
      </c>
      <c r="B8" s="5" t="n">
        <v>4642</v>
      </c>
      <c r="C8" s="5" t="n">
        <v>5315</v>
      </c>
    </row>
    <row r="9">
      <c r="A9" s="4" t="inlineStr">
        <is>
          <t>Total Future Minimum Lease Payments</t>
        </is>
      </c>
      <c r="B9" s="5" t="n">
        <v>9423</v>
      </c>
      <c r="C9" s="5" t="n">
        <v>10147</v>
      </c>
    </row>
    <row r="10">
      <c r="A10" s="4" t="inlineStr">
        <is>
          <t>Amounts Representing Interest</t>
        </is>
      </c>
      <c r="B10" s="5" t="n">
        <v>-985</v>
      </c>
      <c r="C10" s="5" t="n">
        <v>-1117</v>
      </c>
    </row>
    <row r="11">
      <c r="A11" s="4" t="inlineStr">
        <is>
          <t>Present Value of Net Future Minimum Lease Payments</t>
        </is>
      </c>
      <c r="B11" s="6" t="n">
        <v>8438</v>
      </c>
      <c r="C11" s="6" t="n">
        <v>90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946</v>
      </c>
      <c r="C4" s="6" t="n">
        <v>370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20</v>
      </c>
      <c r="C6" s="5" t="n">
        <v>508</v>
      </c>
    </row>
    <row r="7">
      <c r="A7" s="4" t="inlineStr">
        <is>
          <t>Accretion of net deferred loan fees</t>
        </is>
      </c>
      <c r="B7" s="5" t="n">
        <v>-935</v>
      </c>
      <c r="C7" s="5" t="n">
        <v>-2031</v>
      </c>
    </row>
    <row r="8">
      <c r="A8" s="4" t="inlineStr">
        <is>
          <t>Amortization of net securities premiums</t>
        </is>
      </c>
      <c r="B8" s="5" t="n">
        <v>171</v>
      </c>
      <c r="C8" s="5" t="n">
        <v>67</v>
      </c>
    </row>
    <row r="9">
      <c r="A9" s="4" t="inlineStr">
        <is>
          <t>Amortization of operating lease right-of-use assets</t>
        </is>
      </c>
      <c r="B9" s="5" t="n">
        <v>620</v>
      </c>
      <c r="C9" s="5" t="n">
        <v>639</v>
      </c>
    </row>
    <row r="10">
      <c r="A10" s="4" t="inlineStr">
        <is>
          <t>Amortization of advances from Federal Home Loan Bank premium</t>
        </is>
      </c>
      <c r="B10" s="5" t="n">
        <v>121</v>
      </c>
      <c r="C10" s="5" t="n">
        <v>121</v>
      </c>
    </row>
    <row r="11">
      <c r="A11" s="4" t="inlineStr">
        <is>
          <t>Loss (gain) from derivative instruments, net</t>
        </is>
      </c>
      <c r="B11" s="5" t="n">
        <v>377</v>
      </c>
      <c r="C11" s="5" t="n">
        <v>-55</v>
      </c>
    </row>
    <row r="12">
      <c r="A12" s="4" t="inlineStr">
        <is>
          <t>Provision for Loan Losses</t>
        </is>
      </c>
      <c r="B12" s="5" t="n">
        <v>1359</v>
      </c>
      <c r="C12" s="5" t="n">
        <v>644</v>
      </c>
    </row>
    <row r="13">
      <c r="A13" s="4" t="inlineStr">
        <is>
          <t>Deferred income taxes</t>
        </is>
      </c>
      <c r="B13" s="5" t="n">
        <v>-415</v>
      </c>
      <c r="C13" s="5" t="n">
        <v>-309</v>
      </c>
    </row>
    <row r="14">
      <c r="A14" s="4" t="inlineStr">
        <is>
          <t>Earnings on bank-owned life insurance</t>
        </is>
      </c>
      <c r="B14" s="5" t="n">
        <v>-172</v>
      </c>
      <c r="C14" s="5" t="n">
        <v>-111</v>
      </c>
    </row>
    <row r="15">
      <c r="A15" s="4" t="inlineStr">
        <is>
          <t>Gain on sale of available-for-sale securities</t>
        </is>
      </c>
      <c r="B15" s="5" t="n">
        <v>-16</v>
      </c>
      <c r="C15" s="5" t="n">
        <v>-96</v>
      </c>
    </row>
    <row r="16">
      <c r="A16" s="4" t="inlineStr">
        <is>
          <t>Gain on settlement of bank-owned life insurance</t>
        </is>
      </c>
      <c r="B16" s="5" t="n">
        <v>-352</v>
      </c>
      <c r="C16" s="4" t="inlineStr">
        <is>
          <t xml:space="preserve"> </t>
        </is>
      </c>
    </row>
    <row r="17">
      <c r="A17" s="4" t="inlineStr">
        <is>
          <t>Gain on sale of mortgage servicing rights, net</t>
        </is>
      </c>
      <c r="B17" s="5" t="n">
        <v>-972</v>
      </c>
      <c r="C17" s="4" t="inlineStr">
        <is>
          <t xml:space="preserve"> </t>
        </is>
      </c>
    </row>
    <row r="18">
      <c r="A18" s="4" t="inlineStr">
        <is>
          <t>Stock based compensation expense</t>
        </is>
      </c>
      <c r="B18" s="5" t="n">
        <v>262</v>
      </c>
      <c r="C18" s="5" t="n">
        <v>181</v>
      </c>
    </row>
    <row r="19">
      <c r="A19" s="4" t="inlineStr">
        <is>
          <t>ESOP compensation expense</t>
        </is>
      </c>
      <c r="B19" s="5" t="n">
        <v>46</v>
      </c>
      <c r="C19" s="5" t="n">
        <v>121</v>
      </c>
    </row>
    <row r="20">
      <c r="A20" s="3" t="inlineStr">
        <is>
          <t>Loans held for sale:</t>
        </is>
      </c>
      <c r="B20" s="4" t="inlineStr">
        <is>
          <t xml:space="preserve"> </t>
        </is>
      </c>
      <c r="C20" s="4" t="inlineStr">
        <is>
          <t xml:space="preserve"> </t>
        </is>
      </c>
    </row>
    <row r="21">
      <c r="A21" s="4" t="inlineStr">
        <is>
          <t>Originations, net of prepayments</t>
        </is>
      </c>
      <c r="B21" s="5" t="n">
        <v>-321680</v>
      </c>
      <c r="C21" s="5" t="n">
        <v>-479224</v>
      </c>
    </row>
    <row r="22">
      <c r="A22" s="4" t="inlineStr">
        <is>
          <t>Proceeds from sales</t>
        </is>
      </c>
      <c r="B22" s="5" t="n">
        <v>351481</v>
      </c>
      <c r="C22" s="5" t="n">
        <v>504724</v>
      </c>
    </row>
    <row r="23">
      <c r="A23" s="4" t="inlineStr">
        <is>
          <t>Gain on sales</t>
        </is>
      </c>
      <c r="B23" s="5" t="n">
        <v>-5557</v>
      </c>
      <c r="C23" s="5" t="n">
        <v>-11170</v>
      </c>
    </row>
    <row r="24">
      <c r="A24" s="4" t="inlineStr">
        <is>
          <t>Change in fair value of loans held for sale</t>
        </is>
      </c>
      <c r="B24" s="5" t="n">
        <v>612</v>
      </c>
      <c r="C24" s="5" t="n">
        <v>626</v>
      </c>
    </row>
    <row r="25">
      <c r="A25" s="3" t="inlineStr">
        <is>
          <t>Changes in assets and liabilities which provided by (used in) cash:</t>
        </is>
      </c>
      <c r="B25" s="4" t="inlineStr">
        <is>
          <t xml:space="preserve"> </t>
        </is>
      </c>
      <c r="C25" s="4" t="inlineStr">
        <is>
          <t xml:space="preserve"> </t>
        </is>
      </c>
    </row>
    <row r="26">
      <c r="A26" s="4" t="inlineStr">
        <is>
          <t>Accrued interest receivable</t>
        </is>
      </c>
      <c r="B26" s="5" t="n">
        <v>-653</v>
      </c>
      <c r="C26" s="5" t="n">
        <v>34</v>
      </c>
    </row>
    <row r="27">
      <c r="A27" s="4" t="inlineStr">
        <is>
          <t>Other assets</t>
        </is>
      </c>
      <c r="B27" s="5" t="n">
        <v>3583</v>
      </c>
      <c r="C27" s="5" t="n">
        <v>-2263</v>
      </c>
    </row>
    <row r="28">
      <c r="A28" s="4" t="inlineStr">
        <is>
          <t>Other liabilities</t>
        </is>
      </c>
      <c r="B28" s="5" t="n">
        <v>-1592</v>
      </c>
      <c r="C28" s="5" t="n">
        <v>-2699</v>
      </c>
    </row>
    <row r="29">
      <c r="A29" s="4" t="inlineStr">
        <is>
          <t>Net cash provided by operating activities</t>
        </is>
      </c>
      <c r="B29" s="5" t="n">
        <v>28754</v>
      </c>
      <c r="C29" s="5" t="n">
        <v>13408</v>
      </c>
    </row>
    <row r="30">
      <c r="A30" s="3" t="inlineStr">
        <is>
          <t>Cash Flows from Investing Activities</t>
        </is>
      </c>
      <c r="B30" s="4" t="inlineStr">
        <is>
          <t xml:space="preserve"> </t>
        </is>
      </c>
      <c r="C30" s="4" t="inlineStr">
        <is>
          <t xml:space="preserve"> </t>
        </is>
      </c>
    </row>
    <row r="31">
      <c r="A31" s="4" t="inlineStr">
        <is>
          <t>Net increase in loans receivable</t>
        </is>
      </c>
      <c r="B31" s="5" t="n">
        <v>-119600</v>
      </c>
      <c r="C31" s="5" t="n">
        <v>1763</v>
      </c>
    </row>
    <row r="32">
      <c r="A32" s="3" t="inlineStr">
        <is>
          <t>Activity in available-for-sale securities:</t>
        </is>
      </c>
      <c r="B32" s="4" t="inlineStr">
        <is>
          <t xml:space="preserve"> </t>
        </is>
      </c>
      <c r="C32" s="4" t="inlineStr">
        <is>
          <t xml:space="preserve"> </t>
        </is>
      </c>
    </row>
    <row r="33">
      <c r="A33" s="4" t="inlineStr">
        <is>
          <t>Proceeds from sales</t>
        </is>
      </c>
      <c r="B33" s="5" t="n">
        <v>9982</v>
      </c>
      <c r="C33" s="5" t="n">
        <v>2668</v>
      </c>
    </row>
    <row r="34">
      <c r="A34" s="4" t="inlineStr">
        <is>
          <t>Maturities and repayments</t>
        </is>
      </c>
      <c r="B34" s="5" t="n">
        <v>5510</v>
      </c>
      <c r="C34" s="5" t="n">
        <v>5102</v>
      </c>
    </row>
    <row r="35">
      <c r="A35" s="4" t="inlineStr">
        <is>
          <t>Purchases</t>
        </is>
      </c>
      <c r="B35" s="5" t="n">
        <v>-61885</v>
      </c>
      <c r="C35" s="5" t="n">
        <v>-23867</v>
      </c>
    </row>
    <row r="36">
      <c r="A36" s="3" t="inlineStr">
        <is>
          <t>Activity in held-to-maturity securities:</t>
        </is>
      </c>
      <c r="B36" s="4" t="inlineStr">
        <is>
          <t xml:space="preserve"> </t>
        </is>
      </c>
      <c r="C36" s="4" t="inlineStr">
        <is>
          <t xml:space="preserve"> </t>
        </is>
      </c>
    </row>
    <row r="37">
      <c r="A37" s="4" t="inlineStr">
        <is>
          <t>Maturities and repayments</t>
        </is>
      </c>
      <c r="B37" s="5" t="n">
        <v>312</v>
      </c>
      <c r="C37" s="4" t="inlineStr">
        <is>
          <t xml:space="preserve"> </t>
        </is>
      </c>
    </row>
    <row r="38">
      <c r="A38" s="4" t="inlineStr">
        <is>
          <t>Proceeds from settlement of bank-owned life insurance</t>
        </is>
      </c>
      <c r="B38" s="5" t="n">
        <v>1384</v>
      </c>
      <c r="C38" s="4" t="inlineStr">
        <is>
          <t xml:space="preserve"> </t>
        </is>
      </c>
    </row>
    <row r="39">
      <c r="A39" s="4" t="inlineStr">
        <is>
          <t>Purchase of bank-owned life insurance</t>
        </is>
      </c>
      <c r="B39" s="5" t="n">
        <v>-4500</v>
      </c>
      <c r="C39" s="4" t="inlineStr">
        <is>
          <t xml:space="preserve"> </t>
        </is>
      </c>
    </row>
    <row r="40">
      <c r="A40" s="4" t="inlineStr">
        <is>
          <t>Purchases of restricted investment in bank stock</t>
        </is>
      </c>
      <c r="B40" s="5" t="n">
        <v>-1527</v>
      </c>
      <c r="C40" s="5" t="n">
        <v>-891</v>
      </c>
    </row>
    <row r="41">
      <c r="A41" s="4" t="inlineStr">
        <is>
          <t>Redemption of restricted investment in bank stock</t>
        </is>
      </c>
      <c r="B41" s="5" t="n">
        <v>1375</v>
      </c>
      <c r="C41" s="5" t="n">
        <v>690</v>
      </c>
    </row>
    <row r="42">
      <c r="A42" s="4" t="inlineStr">
        <is>
          <t>Purchases of premises and equipment</t>
        </is>
      </c>
      <c r="B42" s="5" t="n">
        <v>-116</v>
      </c>
      <c r="C42" s="5" t="n">
        <v>-990</v>
      </c>
    </row>
    <row r="43">
      <c r="A43" s="4" t="inlineStr">
        <is>
          <t>Net cash used in investing activities</t>
        </is>
      </c>
      <c r="B43" s="5" t="n">
        <v>-169065</v>
      </c>
      <c r="C43" s="5" t="n">
        <v>-15525</v>
      </c>
    </row>
    <row r="44">
      <c r="A44" s="3" t="inlineStr">
        <is>
          <t>Cash Flows from Financing Activities</t>
        </is>
      </c>
      <c r="B44" s="4" t="inlineStr">
        <is>
          <t xml:space="preserve"> </t>
        </is>
      </c>
      <c r="C44" s="4" t="inlineStr">
        <is>
          <t xml:space="preserve"> </t>
        </is>
      </c>
    </row>
    <row r="45">
      <c r="A45" s="4" t="inlineStr">
        <is>
          <t>Net increase (decrease) in deposits</t>
        </is>
      </c>
      <c r="B45" s="5" t="n">
        <v>40098</v>
      </c>
      <c r="C45" s="5" t="n">
        <v>-290938</v>
      </c>
    </row>
    <row r="46">
      <c r="A46" s="4" t="inlineStr">
        <is>
          <t>Net decrease in advances from borrowers for taxes and insurance</t>
        </is>
      </c>
      <c r="B46" s="5" t="n">
        <v>-115</v>
      </c>
      <c r="C46" s="5" t="n">
        <v>-1714</v>
      </c>
    </row>
    <row r="47">
      <c r="A47" s="4" t="inlineStr">
        <is>
          <t>Net proceeds from issuance of subordinated debt</t>
        </is>
      </c>
      <c r="B47" s="4" t="inlineStr">
        <is>
          <t xml:space="preserve"> </t>
        </is>
      </c>
      <c r="C47" s="5" t="n">
        <v>9997</v>
      </c>
    </row>
    <row r="48">
      <c r="A48" s="4" t="inlineStr">
        <is>
          <t>Net increase in short-term borrowing from Federal Home Loan Bank</t>
        </is>
      </c>
      <c r="B48" s="5" t="n">
        <v>10000</v>
      </c>
      <c r="C48" s="4" t="inlineStr">
        <is>
          <t xml:space="preserve"> </t>
        </is>
      </c>
    </row>
    <row r="49">
      <c r="A49" s="4" t="inlineStr">
        <is>
          <t>Repayment of borrowings from the FRB PPPLF</t>
        </is>
      </c>
      <c r="B49" s="5" t="n">
        <v>-3119</v>
      </c>
      <c r="C49" s="5" t="n">
        <v>-44889</v>
      </c>
    </row>
    <row r="50">
      <c r="A50" s="4" t="inlineStr">
        <is>
          <t>Proceeds from stock option exercise</t>
        </is>
      </c>
      <c r="B50" s="5" t="n">
        <v>21</v>
      </c>
      <c r="C50" s="5" t="n">
        <v>28</v>
      </c>
    </row>
    <row r="51">
      <c r="A51" s="4" t="inlineStr">
        <is>
          <t>Purchase of treasury stock</t>
        </is>
      </c>
      <c r="B51" s="5" t="n">
        <v>-273</v>
      </c>
      <c r="C51" s="5" t="n">
        <v>-274</v>
      </c>
    </row>
    <row r="52">
      <c r="A52" s="4" t="inlineStr">
        <is>
          <t>Net cash provided by (used in) financing activities</t>
        </is>
      </c>
      <c r="B52" s="5" t="n">
        <v>46612</v>
      </c>
      <c r="C52" s="5" t="n">
        <v>-327790</v>
      </c>
    </row>
    <row r="53">
      <c r="A53" s="4" t="inlineStr">
        <is>
          <t>Decrease in Cash and Cash Equivalents</t>
        </is>
      </c>
      <c r="B53" s="5" t="n">
        <v>-93699</v>
      </c>
      <c r="C53" s="5" t="n">
        <v>-329907</v>
      </c>
    </row>
    <row r="54">
      <c r="A54" s="4" t="inlineStr">
        <is>
          <t>Cash and Cash Equivalents, beginning of year</t>
        </is>
      </c>
      <c r="B54" s="5" t="n">
        <v>120788</v>
      </c>
      <c r="C54" s="5" t="n">
        <v>414590</v>
      </c>
    </row>
    <row r="55">
      <c r="A55" s="4" t="inlineStr">
        <is>
          <t>Cash and Cash Equivalents, end of year</t>
        </is>
      </c>
      <c r="B55" s="5" t="n">
        <v>27089</v>
      </c>
      <c r="C55" s="5" t="n">
        <v>84683</v>
      </c>
    </row>
    <row r="56">
      <c r="A56" s="3" t="inlineStr">
        <is>
          <t>Supplementary Disclosure of Cash Flow Information</t>
        </is>
      </c>
      <c r="B56" s="4" t="inlineStr">
        <is>
          <t xml:space="preserve"> </t>
        </is>
      </c>
      <c r="C56" s="4" t="inlineStr">
        <is>
          <t xml:space="preserve"> </t>
        </is>
      </c>
    </row>
    <row r="57">
      <c r="A57" s="4" t="inlineStr">
        <is>
          <t>Cash paid during the year of interest</t>
        </is>
      </c>
      <c r="B57" s="5" t="n">
        <v>1946</v>
      </c>
      <c r="C57" s="5" t="n">
        <v>1749</v>
      </c>
    </row>
    <row r="58">
      <c r="A58" s="4" t="inlineStr">
        <is>
          <t>Cash paid during the year for income taxes</t>
        </is>
      </c>
      <c r="B58" s="5" t="n">
        <v>1387</v>
      </c>
      <c r="C58" s="5" t="n">
        <v>2708</v>
      </c>
    </row>
    <row r="59">
      <c r="A59" s="4" t="inlineStr">
        <is>
          <t>Recognition of operating lease right-of-use assets</t>
        </is>
      </c>
      <c r="B59" s="4" t="inlineStr">
        <is>
          <t xml:space="preserve"> </t>
        </is>
      </c>
      <c r="C59" s="5" t="n">
        <v>1864</v>
      </c>
    </row>
    <row r="60">
      <c r="A60" s="4" t="inlineStr">
        <is>
          <t>Recognition of operating lease obligations</t>
        </is>
      </c>
      <c r="B60" s="4" t="inlineStr">
        <is>
          <t xml:space="preserve"> </t>
        </is>
      </c>
      <c r="C60" s="6" t="n">
        <v>1864</v>
      </c>
    </row>
    <row r="61">
      <c r="A61" s="4" t="inlineStr">
        <is>
          <t>Transfer of securities from available-to-sale to held-to-maturity</t>
        </is>
      </c>
      <c r="B61" s="6" t="n">
        <v>30220</v>
      </c>
      <c r="C61"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of Financial Information for Reportable Segments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Income</t>
        </is>
      </c>
      <c r="B4" s="6" t="n">
        <v>6221000</v>
      </c>
      <c r="C4" s="6" t="n">
        <v>4559000</v>
      </c>
      <c r="D4" s="6" t="n">
        <v>15324000</v>
      </c>
      <c r="E4" s="6" t="n">
        <v>12440000</v>
      </c>
      <c r="F4" s="4" t="inlineStr">
        <is>
          <t xml:space="preserve"> </t>
        </is>
      </c>
    </row>
    <row r="5">
      <c r="A5" s="4" t="inlineStr">
        <is>
          <t>Total Interest Expense</t>
        </is>
      </c>
      <c r="B5" s="5" t="n">
        <v>864000</v>
      </c>
      <c r="C5" s="5" t="n">
        <v>573000</v>
      </c>
      <c r="D5" s="5" t="n">
        <v>1940000</v>
      </c>
      <c r="E5" s="5" t="n">
        <v>1655000</v>
      </c>
      <c r="F5" s="4" t="inlineStr">
        <is>
          <t xml:space="preserve"> </t>
        </is>
      </c>
    </row>
    <row r="6">
      <c r="A6" s="4" t="inlineStr">
        <is>
          <t>Net interest income</t>
        </is>
      </c>
      <c r="B6" s="5" t="n">
        <v>5357000</v>
      </c>
      <c r="C6" s="5" t="n">
        <v>3986000</v>
      </c>
      <c r="D6" s="5" t="n">
        <v>13384000</v>
      </c>
      <c r="E6" s="5" t="n">
        <v>10785000</v>
      </c>
      <c r="F6" s="4" t="inlineStr">
        <is>
          <t xml:space="preserve"> </t>
        </is>
      </c>
    </row>
    <row r="7">
      <c r="A7" s="4" t="inlineStr">
        <is>
          <t>Provision for Loan Losses</t>
        </is>
      </c>
      <c r="B7" s="5" t="n">
        <v>608000</v>
      </c>
      <c r="C7" s="5" t="n">
        <v>229000</v>
      </c>
      <c r="D7" s="5" t="n">
        <v>1359000</v>
      </c>
      <c r="E7" s="5" t="n">
        <v>644000</v>
      </c>
      <c r="F7" s="4" t="inlineStr">
        <is>
          <t xml:space="preserve"> </t>
        </is>
      </c>
    </row>
    <row r="8">
      <c r="A8" s="4" t="inlineStr">
        <is>
          <t>Net interest income after provision for loan losses</t>
        </is>
      </c>
      <c r="B8" s="5" t="n">
        <v>4749000</v>
      </c>
      <c r="C8" s="5" t="n">
        <v>3757000</v>
      </c>
      <c r="D8" s="5" t="n">
        <v>12025000</v>
      </c>
      <c r="E8" s="5" t="n">
        <v>10141000</v>
      </c>
      <c r="F8" s="4" t="inlineStr">
        <is>
          <t xml:space="preserve"> </t>
        </is>
      </c>
    </row>
    <row r="9">
      <c r="A9" s="4" t="inlineStr">
        <is>
          <t>Total Non-Interest Income</t>
        </is>
      </c>
      <c r="B9" s="5" t="n">
        <v>1680000</v>
      </c>
      <c r="C9" s="5" t="n">
        <v>3319000</v>
      </c>
      <c r="D9" s="5" t="n">
        <v>7007000</v>
      </c>
      <c r="E9" s="5" t="n">
        <v>11284000</v>
      </c>
      <c r="F9" s="4" t="inlineStr">
        <is>
          <t xml:space="preserve"> </t>
        </is>
      </c>
    </row>
    <row r="10">
      <c r="A10" s="3" t="inlineStr">
        <is>
          <t>Non-Interest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aries and employee benefits</t>
        </is>
      </c>
      <c r="B11" s="5" t="n">
        <v>3535000</v>
      </c>
      <c r="C11" s="5" t="n">
        <v>3527000</v>
      </c>
      <c r="D11" s="5" t="n">
        <v>10408000</v>
      </c>
      <c r="E11" s="5" t="n">
        <v>10227000</v>
      </c>
      <c r="F11" s="4" t="inlineStr">
        <is>
          <t xml:space="preserve"> </t>
        </is>
      </c>
    </row>
    <row r="12">
      <c r="A12" s="4" t="inlineStr">
        <is>
          <t>Other Non-Interest expense</t>
        </is>
      </c>
      <c r="B12" s="5" t="n">
        <v>2058000</v>
      </c>
      <c r="C12" s="5" t="n">
        <v>2070000</v>
      </c>
      <c r="D12" s="5" t="n">
        <v>6235000</v>
      </c>
      <c r="E12" s="5" t="n">
        <v>6103000</v>
      </c>
      <c r="F12" s="4" t="inlineStr">
        <is>
          <t xml:space="preserve"> </t>
        </is>
      </c>
    </row>
    <row r="13">
      <c r="A13" s="4" t="inlineStr">
        <is>
          <t>Total Non-Interest Expense</t>
        </is>
      </c>
      <c r="B13" s="5" t="n">
        <v>5593000</v>
      </c>
      <c r="C13" s="5" t="n">
        <v>5597000</v>
      </c>
      <c r="D13" s="5" t="n">
        <v>16643000</v>
      </c>
      <c r="E13" s="5" t="n">
        <v>16330000</v>
      </c>
      <c r="F13" s="4" t="inlineStr">
        <is>
          <t xml:space="preserve"> </t>
        </is>
      </c>
    </row>
    <row r="14">
      <c r="A14" s="4" t="inlineStr">
        <is>
          <t>Income before income taxes</t>
        </is>
      </c>
      <c r="B14" s="5" t="n">
        <v>836000</v>
      </c>
      <c r="C14" s="5" t="n">
        <v>1479000</v>
      </c>
      <c r="D14" s="5" t="n">
        <v>2389000</v>
      </c>
      <c r="E14" s="5" t="n">
        <v>5095000</v>
      </c>
      <c r="F14" s="4" t="inlineStr">
        <is>
          <t xml:space="preserve"> </t>
        </is>
      </c>
    </row>
    <row r="15">
      <c r="A15" s="4" t="inlineStr">
        <is>
          <t>Income Tax Expense (Benefit)</t>
        </is>
      </c>
      <c r="B15" s="5" t="n">
        <v>131000</v>
      </c>
      <c r="C15" s="5" t="n">
        <v>362000</v>
      </c>
      <c r="D15" s="5" t="n">
        <v>443000</v>
      </c>
      <c r="E15" s="5" t="n">
        <v>1394000</v>
      </c>
      <c r="F15" s="4" t="inlineStr">
        <is>
          <t xml:space="preserve"> </t>
        </is>
      </c>
    </row>
    <row r="16">
      <c r="A16" s="4" t="inlineStr">
        <is>
          <t>Net Income</t>
        </is>
      </c>
      <c r="B16" s="5" t="n">
        <v>705000</v>
      </c>
      <c r="C16" s="5" t="n">
        <v>1117000</v>
      </c>
      <c r="D16" s="5" t="n">
        <v>1946000</v>
      </c>
      <c r="E16" s="5" t="n">
        <v>3701000</v>
      </c>
      <c r="F16" s="4" t="inlineStr">
        <is>
          <t xml:space="preserve"> </t>
        </is>
      </c>
    </row>
    <row r="17">
      <c r="A17" s="4" t="inlineStr">
        <is>
          <t>Total Assets</t>
        </is>
      </c>
      <c r="B17" s="5" t="n">
        <v>603254000</v>
      </c>
      <c r="C17" s="5" t="n">
        <v>536317000</v>
      </c>
      <c r="D17" s="5" t="n">
        <v>603254000</v>
      </c>
      <c r="E17" s="5" t="n">
        <v>536317000</v>
      </c>
      <c r="F17" s="6" t="n">
        <v>560124000</v>
      </c>
    </row>
    <row r="18">
      <c r="A18" s="4" t="inlineStr">
        <is>
          <t>Operating Segments | Retail Bank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Interest Income</t>
        </is>
      </c>
      <c r="B20" s="5" t="n">
        <v>1939000</v>
      </c>
      <c r="C20" s="5" t="n">
        <v>1207000</v>
      </c>
      <c r="D20" s="5" t="n">
        <v>4944000</v>
      </c>
      <c r="E20" s="5" t="n">
        <v>3859000</v>
      </c>
      <c r="F20" s="4" t="inlineStr">
        <is>
          <t xml:space="preserve"> </t>
        </is>
      </c>
    </row>
    <row r="21">
      <c r="A21" s="4" t="inlineStr">
        <is>
          <t>Total Interest Expense</t>
        </is>
      </c>
      <c r="B21" s="5" t="n">
        <v>232000</v>
      </c>
      <c r="C21" s="5" t="n">
        <v>127000</v>
      </c>
      <c r="D21" s="5" t="n">
        <v>528000</v>
      </c>
      <c r="E21" s="5" t="n">
        <v>425000</v>
      </c>
      <c r="F21" s="4" t="inlineStr">
        <is>
          <t xml:space="preserve"> </t>
        </is>
      </c>
    </row>
    <row r="22">
      <c r="A22" s="4" t="inlineStr">
        <is>
          <t>Net interest income</t>
        </is>
      </c>
      <c r="B22" s="5" t="n">
        <v>1707000</v>
      </c>
      <c r="C22" s="5" t="n">
        <v>1080000</v>
      </c>
      <c r="D22" s="5" t="n">
        <v>4416000</v>
      </c>
      <c r="E22" s="5" t="n">
        <v>3434000</v>
      </c>
      <c r="F22" s="4" t="inlineStr">
        <is>
          <t xml:space="preserve"> </t>
        </is>
      </c>
    </row>
    <row r="23">
      <c r="A23" s="4" t="inlineStr">
        <is>
          <t>Provision for Loan Losses</t>
        </is>
      </c>
      <c r="B23" s="5" t="n">
        <v>236000</v>
      </c>
      <c r="C23" s="5" t="n">
        <v>-9000</v>
      </c>
      <c r="D23" s="5" t="n">
        <v>305000</v>
      </c>
      <c r="E23" s="5" t="n">
        <v>-40000</v>
      </c>
      <c r="F23" s="4" t="inlineStr">
        <is>
          <t xml:space="preserve"> </t>
        </is>
      </c>
    </row>
    <row r="24">
      <c r="A24" s="4" t="inlineStr">
        <is>
          <t>Net interest income after provision for loan losses</t>
        </is>
      </c>
      <c r="B24" s="5" t="n">
        <v>1471000</v>
      </c>
      <c r="C24" s="5" t="n">
        <v>1089000</v>
      </c>
      <c r="D24" s="5" t="n">
        <v>4111000</v>
      </c>
      <c r="E24" s="5" t="n">
        <v>3474000</v>
      </c>
      <c r="F24" s="4" t="inlineStr">
        <is>
          <t xml:space="preserve"> </t>
        </is>
      </c>
    </row>
    <row r="25">
      <c r="A25" s="4" t="inlineStr">
        <is>
          <t>Total Non-Interest Income</t>
        </is>
      </c>
      <c r="B25" s="5" t="n">
        <v>338000</v>
      </c>
      <c r="C25" s="5" t="n">
        <v>183000</v>
      </c>
      <c r="D25" s="5" t="n">
        <v>827000</v>
      </c>
      <c r="E25" s="5" t="n">
        <v>375000</v>
      </c>
      <c r="F25" s="4" t="inlineStr">
        <is>
          <t xml:space="preserve"> </t>
        </is>
      </c>
    </row>
    <row r="26">
      <c r="A26" s="3" t="inlineStr">
        <is>
          <t>Non-Interest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aries and employee benefits</t>
        </is>
      </c>
      <c r="B27" s="5" t="n">
        <v>1518000</v>
      </c>
      <c r="C27" s="5" t="n">
        <v>1389000</v>
      </c>
      <c r="D27" s="5" t="n">
        <v>4037000</v>
      </c>
      <c r="E27" s="5" t="n">
        <v>3780000</v>
      </c>
      <c r="F27" s="4" t="inlineStr">
        <is>
          <t xml:space="preserve"> </t>
        </is>
      </c>
    </row>
    <row r="28">
      <c r="A28" s="4" t="inlineStr">
        <is>
          <t>Other Non-Interest expense</t>
        </is>
      </c>
      <c r="B28" s="5" t="n">
        <v>994000</v>
      </c>
      <c r="C28" s="5" t="n">
        <v>925000</v>
      </c>
      <c r="D28" s="5" t="n">
        <v>2943000</v>
      </c>
      <c r="E28" s="5" t="n">
        <v>2815000</v>
      </c>
      <c r="F28" s="4" t="inlineStr">
        <is>
          <t xml:space="preserve"> </t>
        </is>
      </c>
    </row>
    <row r="29">
      <c r="A29" s="4" t="inlineStr">
        <is>
          <t>Total Non-Interest Expense</t>
        </is>
      </c>
      <c r="B29" s="5" t="n">
        <v>2512000</v>
      </c>
      <c r="C29" s="5" t="n">
        <v>2314000</v>
      </c>
      <c r="D29" s="5" t="n">
        <v>6980000</v>
      </c>
      <c r="E29" s="5" t="n">
        <v>6595000</v>
      </c>
      <c r="F29" s="4" t="inlineStr">
        <is>
          <t xml:space="preserve"> </t>
        </is>
      </c>
    </row>
    <row r="30">
      <c r="A30" s="4" t="inlineStr">
        <is>
          <t>Income before income taxes</t>
        </is>
      </c>
      <c r="B30" s="5" t="n">
        <v>-703000</v>
      </c>
      <c r="C30" s="5" t="n">
        <v>-1042000</v>
      </c>
      <c r="D30" s="5" t="n">
        <v>-2042000</v>
      </c>
      <c r="E30" s="5" t="n">
        <v>-2746000</v>
      </c>
      <c r="F30" s="4" t="inlineStr">
        <is>
          <t xml:space="preserve"> </t>
        </is>
      </c>
    </row>
    <row r="31">
      <c r="A31" s="4" t="inlineStr">
        <is>
          <t>Income Tax Expense (Benefit)</t>
        </is>
      </c>
      <c r="B31" s="5" t="n">
        <v>-116000</v>
      </c>
      <c r="C31" s="5" t="n">
        <v>-154000</v>
      </c>
      <c r="D31" s="5" t="n">
        <v>-387000</v>
      </c>
      <c r="E31" s="5" t="n">
        <v>-743000</v>
      </c>
      <c r="F31" s="4" t="inlineStr">
        <is>
          <t xml:space="preserve"> </t>
        </is>
      </c>
    </row>
    <row r="32">
      <c r="A32" s="4" t="inlineStr">
        <is>
          <t>Net Income</t>
        </is>
      </c>
      <c r="B32" s="5" t="n">
        <v>-587000</v>
      </c>
      <c r="C32" s="5" t="n">
        <v>-888000</v>
      </c>
      <c r="D32" s="5" t="n">
        <v>-1655000</v>
      </c>
      <c r="E32" s="5" t="n">
        <v>-2003000</v>
      </c>
      <c r="F32" s="4" t="inlineStr">
        <is>
          <t xml:space="preserve"> </t>
        </is>
      </c>
    </row>
    <row r="33">
      <c r="A33" s="4" t="inlineStr">
        <is>
          <t>Total Assets</t>
        </is>
      </c>
      <c r="B33" s="5" t="n">
        <v>289471000</v>
      </c>
      <c r="C33" s="5" t="n">
        <v>255131000</v>
      </c>
      <c r="D33" s="5" t="n">
        <v>289471000</v>
      </c>
      <c r="E33" s="5" t="n">
        <v>255131000</v>
      </c>
      <c r="F33" s="4" t="inlineStr">
        <is>
          <t xml:space="preserve"> </t>
        </is>
      </c>
    </row>
    <row r="34">
      <c r="A34" s="4" t="inlineStr">
        <is>
          <t>Operating Segments | Mortgage Bank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Interest Income</t>
        </is>
      </c>
      <c r="B36" s="5" t="n">
        <v>249000</v>
      </c>
      <c r="C36" s="5" t="n">
        <v>410000</v>
      </c>
      <c r="D36" s="5" t="n">
        <v>616000</v>
      </c>
      <c r="E36" s="5" t="n">
        <v>1138000</v>
      </c>
      <c r="F36" s="4" t="inlineStr">
        <is>
          <t xml:space="preserve"> </t>
        </is>
      </c>
    </row>
    <row r="37">
      <c r="A37" s="4" t="inlineStr">
        <is>
          <t>Total Interest Expense</t>
        </is>
      </c>
      <c r="B37" s="5" t="n">
        <v>14000</v>
      </c>
      <c r="C37" s="5" t="n">
        <v>90000</v>
      </c>
      <c r="D37" s="5" t="n">
        <v>54000</v>
      </c>
      <c r="E37" s="5" t="n">
        <v>258000</v>
      </c>
      <c r="F37" s="4" t="inlineStr">
        <is>
          <t xml:space="preserve"> </t>
        </is>
      </c>
    </row>
    <row r="38">
      <c r="A38" s="4" t="inlineStr">
        <is>
          <t>Net interest income</t>
        </is>
      </c>
      <c r="B38" s="5" t="n">
        <v>235000</v>
      </c>
      <c r="C38" s="5" t="n">
        <v>320000</v>
      </c>
      <c r="D38" s="5" t="n">
        <v>562000</v>
      </c>
      <c r="E38" s="5" t="n">
        <v>880000</v>
      </c>
      <c r="F38" s="4" t="inlineStr">
        <is>
          <t xml:space="preserve"> </t>
        </is>
      </c>
    </row>
    <row r="39">
      <c r="A39" s="4" t="inlineStr">
        <is>
          <t>Net interest income after provision for loan losses</t>
        </is>
      </c>
      <c r="B39" s="5" t="n">
        <v>235000</v>
      </c>
      <c r="C39" s="5" t="n">
        <v>320000</v>
      </c>
      <c r="D39" s="5" t="n">
        <v>562000</v>
      </c>
      <c r="E39" s="5" t="n">
        <v>880000</v>
      </c>
      <c r="F39" s="4" t="inlineStr">
        <is>
          <t xml:space="preserve"> </t>
        </is>
      </c>
    </row>
    <row r="40">
      <c r="A40" s="4" t="inlineStr">
        <is>
          <t>Total Non-Interest Income</t>
        </is>
      </c>
      <c r="B40" s="5" t="n">
        <v>1232000</v>
      </c>
      <c r="C40" s="5" t="n">
        <v>3065000</v>
      </c>
      <c r="D40" s="5" t="n">
        <v>5638000</v>
      </c>
      <c r="E40" s="5" t="n">
        <v>10588000</v>
      </c>
      <c r="F40" s="4" t="inlineStr">
        <is>
          <t xml:space="preserve"> </t>
        </is>
      </c>
    </row>
    <row r="41">
      <c r="A41" s="3" t="inlineStr">
        <is>
          <t>Non-Interest Expens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aries and employee benefits</t>
        </is>
      </c>
      <c r="B42" s="5" t="n">
        <v>1007000</v>
      </c>
      <c r="C42" s="5" t="n">
        <v>1261000</v>
      </c>
      <c r="D42" s="5" t="n">
        <v>3457000</v>
      </c>
      <c r="E42" s="5" t="n">
        <v>4409000</v>
      </c>
      <c r="F42" s="4" t="inlineStr">
        <is>
          <t xml:space="preserve"> </t>
        </is>
      </c>
    </row>
    <row r="43">
      <c r="A43" s="4" t="inlineStr">
        <is>
          <t>Other Non-Interest expense</t>
        </is>
      </c>
      <c r="B43" s="5" t="n">
        <v>671000</v>
      </c>
      <c r="C43" s="5" t="n">
        <v>793000</v>
      </c>
      <c r="D43" s="5" t="n">
        <v>2081000</v>
      </c>
      <c r="E43" s="5" t="n">
        <v>2302000</v>
      </c>
      <c r="F43" s="4" t="inlineStr">
        <is>
          <t xml:space="preserve"> </t>
        </is>
      </c>
    </row>
    <row r="44">
      <c r="A44" s="4" t="inlineStr">
        <is>
          <t>Total Non-Interest Expense</t>
        </is>
      </c>
      <c r="B44" s="5" t="n">
        <v>1678000</v>
      </c>
      <c r="C44" s="5" t="n">
        <v>2054000</v>
      </c>
      <c r="D44" s="5" t="n">
        <v>5538000</v>
      </c>
      <c r="E44" s="5" t="n">
        <v>6711000</v>
      </c>
      <c r="F44" s="4" t="inlineStr">
        <is>
          <t xml:space="preserve"> </t>
        </is>
      </c>
    </row>
    <row r="45">
      <c r="A45" s="4" t="inlineStr">
        <is>
          <t>Income before income taxes</t>
        </is>
      </c>
      <c r="B45" s="5" t="n">
        <v>-211000</v>
      </c>
      <c r="C45" s="5" t="n">
        <v>1331000</v>
      </c>
      <c r="D45" s="5" t="n">
        <v>662000</v>
      </c>
      <c r="E45" s="5" t="n">
        <v>4757000</v>
      </c>
      <c r="F45" s="4" t="inlineStr">
        <is>
          <t xml:space="preserve"> </t>
        </is>
      </c>
    </row>
    <row r="46">
      <c r="A46" s="4" t="inlineStr">
        <is>
          <t>Income Tax Expense (Benefit)</t>
        </is>
      </c>
      <c r="B46" s="5" t="n">
        <v>-52000</v>
      </c>
      <c r="C46" s="5" t="n">
        <v>211000</v>
      </c>
      <c r="D46" s="5" t="n">
        <v>125000</v>
      </c>
      <c r="E46" s="5" t="n">
        <v>1287000</v>
      </c>
      <c r="F46" s="4" t="inlineStr">
        <is>
          <t xml:space="preserve"> </t>
        </is>
      </c>
    </row>
    <row r="47">
      <c r="A47" s="4" t="inlineStr">
        <is>
          <t>Net Income</t>
        </is>
      </c>
      <c r="B47" s="5" t="n">
        <v>-159000</v>
      </c>
      <c r="C47" s="5" t="n">
        <v>1120000</v>
      </c>
      <c r="D47" s="5" t="n">
        <v>537000</v>
      </c>
      <c r="E47" s="5" t="n">
        <v>3470000</v>
      </c>
      <c r="F47" s="4" t="inlineStr">
        <is>
          <t xml:space="preserve"> </t>
        </is>
      </c>
    </row>
    <row r="48">
      <c r="A48" s="4" t="inlineStr">
        <is>
          <t>Total Assets</t>
        </is>
      </c>
      <c r="B48" s="5" t="n">
        <v>16824000</v>
      </c>
      <c r="C48" s="5" t="n">
        <v>74834000</v>
      </c>
      <c r="D48" s="5" t="n">
        <v>16824000</v>
      </c>
      <c r="E48" s="5" t="n">
        <v>74834000</v>
      </c>
      <c r="F48" s="4" t="inlineStr">
        <is>
          <t xml:space="preserve"> </t>
        </is>
      </c>
    </row>
    <row r="49">
      <c r="A49" s="4" t="inlineStr">
        <is>
          <t>Operating Segments | Business Bank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Interest Income</t>
        </is>
      </c>
      <c r="B51" s="5" t="n">
        <v>4033000</v>
      </c>
      <c r="C51" s="5" t="n">
        <v>2918000</v>
      </c>
      <c r="D51" s="5" t="n">
        <v>9743000</v>
      </c>
      <c r="E51" s="5" t="n">
        <v>7385000</v>
      </c>
      <c r="F51" s="4" t="inlineStr">
        <is>
          <t xml:space="preserve"> </t>
        </is>
      </c>
    </row>
    <row r="52">
      <c r="A52" s="4" t="inlineStr">
        <is>
          <t>Total Interest Expense</t>
        </is>
      </c>
      <c r="B52" s="5" t="n">
        <v>507000</v>
      </c>
      <c r="C52" s="5" t="n">
        <v>248000</v>
      </c>
      <c r="D52" s="5" t="n">
        <v>1028000</v>
      </c>
      <c r="E52" s="5" t="n">
        <v>825000</v>
      </c>
      <c r="F52" s="4" t="inlineStr">
        <is>
          <t xml:space="preserve"> </t>
        </is>
      </c>
    </row>
    <row r="53">
      <c r="A53" s="4" t="inlineStr">
        <is>
          <t>Net interest income</t>
        </is>
      </c>
      <c r="B53" s="5" t="n">
        <v>3526000</v>
      </c>
      <c r="C53" s="5" t="n">
        <v>2670000</v>
      </c>
      <c r="D53" s="5" t="n">
        <v>8715000</v>
      </c>
      <c r="E53" s="5" t="n">
        <v>6560000</v>
      </c>
      <c r="F53" s="4" t="inlineStr">
        <is>
          <t xml:space="preserve"> </t>
        </is>
      </c>
    </row>
    <row r="54">
      <c r="A54" s="4" t="inlineStr">
        <is>
          <t>Provision for Loan Losses</t>
        </is>
      </c>
      <c r="B54" s="5" t="n">
        <v>372000</v>
      </c>
      <c r="C54" s="5" t="n">
        <v>238000</v>
      </c>
      <c r="D54" s="5" t="n">
        <v>1054000</v>
      </c>
      <c r="E54" s="5" t="n">
        <v>684000</v>
      </c>
      <c r="F54" s="4" t="inlineStr">
        <is>
          <t xml:space="preserve"> </t>
        </is>
      </c>
    </row>
    <row r="55">
      <c r="A55" s="4" t="inlineStr">
        <is>
          <t>Net interest income after provision for loan losses</t>
        </is>
      </c>
      <c r="B55" s="5" t="n">
        <v>3154000</v>
      </c>
      <c r="C55" s="5" t="n">
        <v>2432000</v>
      </c>
      <c r="D55" s="5" t="n">
        <v>7661000</v>
      </c>
      <c r="E55" s="5" t="n">
        <v>5876000</v>
      </c>
      <c r="F55" s="4" t="inlineStr">
        <is>
          <t xml:space="preserve"> </t>
        </is>
      </c>
    </row>
    <row r="56">
      <c r="A56" s="4" t="inlineStr">
        <is>
          <t>Total Non-Interest Income</t>
        </is>
      </c>
      <c r="B56" s="5" t="n">
        <v>123000</v>
      </c>
      <c r="C56" s="5" t="n">
        <v>66000</v>
      </c>
      <c r="D56" s="5" t="n">
        <v>580000</v>
      </c>
      <c r="E56" s="5" t="n">
        <v>341000</v>
      </c>
      <c r="F56" s="4" t="inlineStr">
        <is>
          <t xml:space="preserve"> </t>
        </is>
      </c>
    </row>
    <row r="57">
      <c r="A57" s="3" t="inlineStr">
        <is>
          <t>Non-Interest Expens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alaries and employee benefits</t>
        </is>
      </c>
      <c r="B58" s="5" t="n">
        <v>1010000</v>
      </c>
      <c r="C58" s="5" t="n">
        <v>894000</v>
      </c>
      <c r="D58" s="5" t="n">
        <v>2930000</v>
      </c>
      <c r="E58" s="5" t="n">
        <v>2088000</v>
      </c>
      <c r="F58" s="4" t="inlineStr">
        <is>
          <t xml:space="preserve"> </t>
        </is>
      </c>
    </row>
    <row r="59">
      <c r="A59" s="4" t="inlineStr">
        <is>
          <t>Other Non-Interest expense</t>
        </is>
      </c>
      <c r="B59" s="5" t="n">
        <v>330000</v>
      </c>
      <c r="C59" s="5" t="n">
        <v>289000</v>
      </c>
      <c r="D59" s="5" t="n">
        <v>1032000</v>
      </c>
      <c r="E59" s="5" t="n">
        <v>799000</v>
      </c>
      <c r="F59" s="4" t="inlineStr">
        <is>
          <t xml:space="preserve"> </t>
        </is>
      </c>
    </row>
    <row r="60">
      <c r="A60" s="4" t="inlineStr">
        <is>
          <t>Total Non-Interest Expense</t>
        </is>
      </c>
      <c r="B60" s="5" t="n">
        <v>1340000</v>
      </c>
      <c r="C60" s="5" t="n">
        <v>1183000</v>
      </c>
      <c r="D60" s="5" t="n">
        <v>3962000</v>
      </c>
      <c r="E60" s="5" t="n">
        <v>2887000</v>
      </c>
      <c r="F60" s="4" t="inlineStr">
        <is>
          <t xml:space="preserve"> </t>
        </is>
      </c>
    </row>
    <row r="61">
      <c r="A61" s="4" t="inlineStr">
        <is>
          <t>Income before income taxes</t>
        </is>
      </c>
      <c r="B61" s="5" t="n">
        <v>1937000</v>
      </c>
      <c r="C61" s="5" t="n">
        <v>1315000</v>
      </c>
      <c r="D61" s="5" t="n">
        <v>4279000</v>
      </c>
      <c r="E61" s="5" t="n">
        <v>3330000</v>
      </c>
      <c r="F61" s="4" t="inlineStr">
        <is>
          <t xml:space="preserve"> </t>
        </is>
      </c>
    </row>
    <row r="62">
      <c r="A62" s="4" t="inlineStr">
        <is>
          <t>Income Tax Expense (Benefit)</t>
        </is>
      </c>
      <c r="B62" s="5" t="n">
        <v>338000</v>
      </c>
      <c r="C62" s="5" t="n">
        <v>331000</v>
      </c>
      <c r="D62" s="5" t="n">
        <v>812000</v>
      </c>
      <c r="E62" s="5" t="n">
        <v>902000</v>
      </c>
      <c r="F62" s="4" t="inlineStr">
        <is>
          <t xml:space="preserve"> </t>
        </is>
      </c>
    </row>
    <row r="63">
      <c r="A63" s="4" t="inlineStr">
        <is>
          <t>Net Income</t>
        </is>
      </c>
      <c r="B63" s="5" t="n">
        <v>1599000</v>
      </c>
      <c r="C63" s="5" t="n">
        <v>984000</v>
      </c>
      <c r="D63" s="5" t="n">
        <v>3467000</v>
      </c>
      <c r="E63" s="5" t="n">
        <v>2428000</v>
      </c>
      <c r="F63" s="4" t="inlineStr">
        <is>
          <t xml:space="preserve"> </t>
        </is>
      </c>
    </row>
    <row r="64">
      <c r="A64" s="4" t="inlineStr">
        <is>
          <t>Total Assets</t>
        </is>
      </c>
      <c r="B64" s="5" t="n">
        <v>296205000</v>
      </c>
      <c r="C64" s="5" t="n">
        <v>202030000</v>
      </c>
      <c r="D64" s="5" t="n">
        <v>296205000</v>
      </c>
      <c r="E64" s="5" t="n">
        <v>202030000</v>
      </c>
      <c r="F64" s="4" t="inlineStr">
        <is>
          <t xml:space="preserve"> </t>
        </is>
      </c>
    </row>
    <row r="65">
      <c r="A65" s="4" t="inlineStr">
        <is>
          <t>Operating Segments | Holding Compan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Interest Income</t>
        </is>
      </c>
      <c r="B67" s="5" t="n">
        <v>2000</v>
      </c>
      <c r="C67" s="5" t="n">
        <v>46000</v>
      </c>
      <c r="D67" s="5" t="n">
        <v>45000</v>
      </c>
      <c r="E67" s="5" t="n">
        <v>118000</v>
      </c>
      <c r="F67" s="4" t="inlineStr">
        <is>
          <t xml:space="preserve"> </t>
        </is>
      </c>
    </row>
    <row r="68">
      <c r="A68" s="4" t="inlineStr">
        <is>
          <t>Total Interest Expense</t>
        </is>
      </c>
      <c r="B68" s="5" t="n">
        <v>113000</v>
      </c>
      <c r="C68" s="5" t="n">
        <v>114000</v>
      </c>
      <c r="D68" s="5" t="n">
        <v>338000</v>
      </c>
      <c r="E68" s="5" t="n">
        <v>157000</v>
      </c>
      <c r="F68" s="4" t="inlineStr">
        <is>
          <t xml:space="preserve"> </t>
        </is>
      </c>
    </row>
    <row r="69">
      <c r="A69" s="4" t="inlineStr">
        <is>
          <t>Net interest income</t>
        </is>
      </c>
      <c r="B69" s="5" t="n">
        <v>-111000</v>
      </c>
      <c r="C69" s="5" t="n">
        <v>-68000</v>
      </c>
      <c r="D69" s="5" t="n">
        <v>-293000</v>
      </c>
      <c r="E69" s="5" t="n">
        <v>-39000</v>
      </c>
      <c r="F69" s="4" t="inlineStr">
        <is>
          <t xml:space="preserve"> </t>
        </is>
      </c>
    </row>
    <row r="70">
      <c r="A70" s="4" t="inlineStr">
        <is>
          <t>Net interest income after provision for loan losses</t>
        </is>
      </c>
      <c r="B70" s="5" t="n">
        <v>-111000</v>
      </c>
      <c r="C70" s="5" t="n">
        <v>-68000</v>
      </c>
      <c r="D70" s="5" t="n">
        <v>-293000</v>
      </c>
      <c r="E70" s="5" t="n">
        <v>-39000</v>
      </c>
      <c r="F70" s="4" t="inlineStr">
        <is>
          <t xml:space="preserve"> </t>
        </is>
      </c>
    </row>
    <row r="71">
      <c r="A71" s="4" t="inlineStr">
        <is>
          <t>Total Non-Interest Income</t>
        </is>
      </c>
      <c r="B71" s="4" t="inlineStr">
        <is>
          <t xml:space="preserve"> </t>
        </is>
      </c>
      <c r="C71" s="5" t="n">
        <v>18000</v>
      </c>
      <c r="D71" s="4" t="inlineStr">
        <is>
          <t xml:space="preserve"> </t>
        </is>
      </c>
      <c r="E71" s="5" t="n">
        <v>18000</v>
      </c>
      <c r="F71" s="4" t="inlineStr">
        <is>
          <t xml:space="preserve"> </t>
        </is>
      </c>
    </row>
    <row r="72">
      <c r="A72" s="3" t="inlineStr">
        <is>
          <t>Non-Interest Expens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ther Non-Interest expense</t>
        </is>
      </c>
      <c r="B73" s="5" t="n">
        <v>76000</v>
      </c>
      <c r="C73" s="5" t="n">
        <v>75000</v>
      </c>
      <c r="D73" s="5" t="n">
        <v>217000</v>
      </c>
      <c r="E73" s="5" t="n">
        <v>225000</v>
      </c>
      <c r="F73" s="4" t="inlineStr">
        <is>
          <t xml:space="preserve"> </t>
        </is>
      </c>
    </row>
    <row r="74">
      <c r="A74" s="4" t="inlineStr">
        <is>
          <t>Total Non-Interest Expense</t>
        </is>
      </c>
      <c r="B74" s="5" t="n">
        <v>76000</v>
      </c>
      <c r="C74" s="5" t="n">
        <v>75000</v>
      </c>
      <c r="D74" s="5" t="n">
        <v>217000</v>
      </c>
      <c r="E74" s="5" t="n">
        <v>225000</v>
      </c>
      <c r="F74" s="4" t="inlineStr">
        <is>
          <t xml:space="preserve"> </t>
        </is>
      </c>
    </row>
    <row r="75">
      <c r="A75" s="4" t="inlineStr">
        <is>
          <t>Income before income taxes</t>
        </is>
      </c>
      <c r="B75" s="5" t="n">
        <v>-187000</v>
      </c>
      <c r="C75" s="5" t="n">
        <v>-125000</v>
      </c>
      <c r="D75" s="5" t="n">
        <v>-510000</v>
      </c>
      <c r="E75" s="5" t="n">
        <v>-246000</v>
      </c>
      <c r="F75" s="4" t="inlineStr">
        <is>
          <t xml:space="preserve"> </t>
        </is>
      </c>
    </row>
    <row r="76">
      <c r="A76" s="4" t="inlineStr">
        <is>
          <t>Income Tax Expense (Benefit)</t>
        </is>
      </c>
      <c r="B76" s="5" t="n">
        <v>-39000</v>
      </c>
      <c r="C76" s="5" t="n">
        <v>-26000</v>
      </c>
      <c r="D76" s="5" t="n">
        <v>-107000</v>
      </c>
      <c r="E76" s="5" t="n">
        <v>-52000</v>
      </c>
      <c r="F76" s="4" t="inlineStr">
        <is>
          <t xml:space="preserve"> </t>
        </is>
      </c>
    </row>
    <row r="77">
      <c r="A77" s="4" t="inlineStr">
        <is>
          <t>Net Income</t>
        </is>
      </c>
      <c r="B77" s="5" t="n">
        <v>-148000</v>
      </c>
      <c r="C77" s="5" t="n">
        <v>-99000</v>
      </c>
      <c r="D77" s="5" t="n">
        <v>-403000</v>
      </c>
      <c r="E77" s="5" t="n">
        <v>-194000</v>
      </c>
      <c r="F77" s="4" t="inlineStr">
        <is>
          <t xml:space="preserve"> </t>
        </is>
      </c>
    </row>
    <row r="78">
      <c r="A78" s="4" t="inlineStr">
        <is>
          <t>Total Assets</t>
        </is>
      </c>
      <c r="B78" s="5" t="n">
        <v>51566000</v>
      </c>
      <c r="C78" s="5" t="n">
        <v>52555000</v>
      </c>
      <c r="D78" s="5" t="n">
        <v>51566000</v>
      </c>
      <c r="E78" s="5" t="n">
        <v>52555000</v>
      </c>
      <c r="F78" s="4" t="inlineStr">
        <is>
          <t xml:space="preserve"> </t>
        </is>
      </c>
    </row>
    <row r="79">
      <c r="A79" s="4" t="inlineStr">
        <is>
          <t>Intercompany Elimination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Interest Income</t>
        </is>
      </c>
      <c r="B81" s="5" t="n">
        <v>-2000</v>
      </c>
      <c r="C81" s="5" t="n">
        <v>-22000</v>
      </c>
      <c r="D81" s="5" t="n">
        <v>-24000</v>
      </c>
      <c r="E81" s="5" t="n">
        <v>-60000</v>
      </c>
      <c r="F81" s="4" t="inlineStr">
        <is>
          <t xml:space="preserve"> </t>
        </is>
      </c>
    </row>
    <row r="82">
      <c r="A82" s="4" t="inlineStr">
        <is>
          <t>Total Interest Expense</t>
        </is>
      </c>
      <c r="B82" s="5" t="n">
        <v>-2000</v>
      </c>
      <c r="C82" s="5" t="n">
        <v>-6000</v>
      </c>
      <c r="D82" s="5" t="n">
        <v>-8000</v>
      </c>
      <c r="E82" s="5" t="n">
        <v>-10000</v>
      </c>
      <c r="F82" s="4" t="inlineStr">
        <is>
          <t xml:space="preserve"> </t>
        </is>
      </c>
    </row>
    <row r="83">
      <c r="A83" s="4" t="inlineStr">
        <is>
          <t>Net interest income</t>
        </is>
      </c>
      <c r="B83" s="4" t="inlineStr">
        <is>
          <t xml:space="preserve"> </t>
        </is>
      </c>
      <c r="C83" s="5" t="n">
        <v>-16000</v>
      </c>
      <c r="D83" s="5" t="n">
        <v>-16000</v>
      </c>
      <c r="E83" s="5" t="n">
        <v>-50000</v>
      </c>
      <c r="F83" s="4" t="inlineStr">
        <is>
          <t xml:space="preserve"> </t>
        </is>
      </c>
    </row>
    <row r="84">
      <c r="A84" s="4" t="inlineStr">
        <is>
          <t>Net interest income after provision for loan losses</t>
        </is>
      </c>
      <c r="B84" s="4" t="inlineStr">
        <is>
          <t xml:space="preserve"> </t>
        </is>
      </c>
      <c r="C84" s="5" t="n">
        <v>-16000</v>
      </c>
      <c r="D84" s="5" t="n">
        <v>-16000</v>
      </c>
      <c r="E84" s="5" t="n">
        <v>-50000</v>
      </c>
      <c r="F84" s="4" t="inlineStr">
        <is>
          <t xml:space="preserve"> </t>
        </is>
      </c>
    </row>
    <row r="85">
      <c r="A85" s="4" t="inlineStr">
        <is>
          <t>Total Non-Interest Income</t>
        </is>
      </c>
      <c r="B85" s="5" t="n">
        <v>-13000</v>
      </c>
      <c r="C85" s="5" t="n">
        <v>-13000</v>
      </c>
      <c r="D85" s="5" t="n">
        <v>-38000</v>
      </c>
      <c r="E85" s="5" t="n">
        <v>-38000</v>
      </c>
      <c r="F85" s="4" t="inlineStr">
        <is>
          <t xml:space="preserve"> </t>
        </is>
      </c>
    </row>
    <row r="86">
      <c r="A86" s="3" t="inlineStr">
        <is>
          <t>Non-Interest Expens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alaries and employee benefits</t>
        </is>
      </c>
      <c r="B87" s="4" t="inlineStr">
        <is>
          <t xml:space="preserve"> </t>
        </is>
      </c>
      <c r="C87" s="5" t="n">
        <v>-17000</v>
      </c>
      <c r="D87" s="5" t="n">
        <v>-16000</v>
      </c>
      <c r="E87" s="5" t="n">
        <v>-50000</v>
      </c>
      <c r="F87" s="4" t="inlineStr">
        <is>
          <t xml:space="preserve"> </t>
        </is>
      </c>
    </row>
    <row r="88">
      <c r="A88" s="4" t="inlineStr">
        <is>
          <t>Other Non-Interest expense</t>
        </is>
      </c>
      <c r="B88" s="5" t="n">
        <v>-13000</v>
      </c>
      <c r="C88" s="5" t="n">
        <v>-12000</v>
      </c>
      <c r="D88" s="5" t="n">
        <v>-38000</v>
      </c>
      <c r="E88" s="5" t="n">
        <v>-38000</v>
      </c>
      <c r="F88" s="4" t="inlineStr">
        <is>
          <t xml:space="preserve"> </t>
        </is>
      </c>
    </row>
    <row r="89">
      <c r="A89" s="4" t="inlineStr">
        <is>
          <t>Total Non-Interest Expense</t>
        </is>
      </c>
      <c r="B89" s="5" t="n">
        <v>-13000</v>
      </c>
      <c r="C89" s="5" t="n">
        <v>-29000</v>
      </c>
      <c r="D89" s="5" t="n">
        <v>-54000</v>
      </c>
      <c r="E89" s="5" t="n">
        <v>-88000</v>
      </c>
      <c r="F89" s="4" t="inlineStr">
        <is>
          <t xml:space="preserve"> </t>
        </is>
      </c>
    </row>
    <row r="90">
      <c r="A90" s="4" t="inlineStr">
        <is>
          <t>Total Assets</t>
        </is>
      </c>
      <c r="B90" s="6" t="n">
        <v>-50812000</v>
      </c>
      <c r="C90" s="6" t="n">
        <v>-48233000</v>
      </c>
      <c r="D90" s="6" t="n">
        <v>-50812000</v>
      </c>
      <c r="E90" s="6" t="n">
        <v>-48233000</v>
      </c>
      <c r="F90"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 - Proposed Merger with Citizens Financial Services Inc. [Member]</t>
        </is>
      </c>
      <c r="B1" s="2" t="inlineStr">
        <is>
          <t>Oct. 18, 2022 $ / shares</t>
        </is>
      </c>
    </row>
    <row r="2">
      <c r="A2" s="3" t="inlineStr">
        <is>
          <t>Subsequent Event [Line Items]</t>
        </is>
      </c>
      <c r="B2" s="4" t="inlineStr">
        <is>
          <t xml:space="preserve"> </t>
        </is>
      </c>
    </row>
    <row r="3">
      <c r="A3" s="4" t="inlineStr">
        <is>
          <t>Business acquisition, shares coverable ratio</t>
        </is>
      </c>
      <c r="B3" s="12" t="n">
        <v>0.4</v>
      </c>
    </row>
    <row r="4">
      <c r="A4" s="4" t="inlineStr">
        <is>
          <t>Business acquisition, shares coverable price per share</t>
        </is>
      </c>
      <c r="B4" s="7" t="n">
        <v>30.5</v>
      </c>
    </row>
    <row r="5">
      <c r="A5" s="4" t="inlineStr">
        <is>
          <t>Business acquisition, equity interest issuable percentage</t>
        </is>
      </c>
      <c r="B5" s="8" t="n">
        <v>0.8</v>
      </c>
    </row>
    <row r="6">
      <c r="A6" s="4" t="inlineStr">
        <is>
          <t>Business acquisition, cash consideration payable percentage</t>
        </is>
      </c>
      <c r="B6" s="8"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Organization, Basis of Presentation and Recent Accounting Pronouncements</t>
        </is>
      </c>
      <c r="B4" s="4" t="inlineStr">
        <is>
          <t xml:space="preserve">1. ORGANIZATION, BASIS OF PRESENTATION and RECENT ACCOUNTING PRONOUNCEMENTS Organization HV Bancorp, Inc., a Pennsylvania Corporation (the “Company”), is the holding company of Huntingdon Valley Bank (the “Bank”) and was formed in connection with the conversion of the Bank from the mutual to the stock form of organization. On January 11, 2017, the mutual to stock conversion of the Bank was completed and the Company became the parent holding company for the Bank. Shares of the Company began trading on the Nasdaq Capital Market on January 12, 2017. The Company is subject to regulation by the Board of Governors of the Federal Reserve System (the “Federal Reserve Bank”). T he Bank is a stock savings bank organized under the laws of the Commonwealth of Pennsylvania and is subject to comprehensive regulation and examination by the Federal Deposit Insurance Corporation (“FDIC”) and the Pennsylvania Department of Banking and Securities (“PADOBs”). The Bank was organized in 1871, and currently provides residential and commercial loans to its general service area (Montgomery, Bucks and Philadelphia Counties of Pennsylvania, Burlington County, New Jersey and New Castle County, Delaware) as well as offering a wide variety of savings, checking and certificate of deposit accounts to its retail and business customers. In November 2020, the Bank formed a wholly-owned subsidiary, HVB Investment Management Inc., under the laws of the state of Delaware, as an investment company subsidiary to hold and manage certain investments. HVB Investment Management Inc., became operational in January 2021. 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December 31, 2021 have been derived from the audited consolidated financial statements. These financial statements should be read in conjunction with the audited consolidated financial statements and accompanying notes thereto contained in the Annual Report on Form 10-K filed by the Company with the U.S. Securities and Exchange Commission on March 28, 2022 The Company has evaluated subsequent events through the date of issuance of the financial statements included herein. See Footnote 15, Subsequent Events for further discussion. Principles of Consolidation The unaudited interim consolidated financial statements include accounts of the Company and its wholly-owned subsidiary, the Bank. All significant intercompany transactions and balances have been eliminated in consolidation. Use of Estimates in the Preparation of Financial Statement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OTTI”), interest rate lock commitments (“IRLCs”), mandatory sales commitments, the valuation o f mortgage loans held-for-sale and the valuation of deferred tax assets. Recent Accounting Pronouncements In June 2016, the FASB issued Accounting Standards Update (ASU) 2016-13, Financial Instruments – Credit Losses (Topic 326): Measurement of Credit Losses on Financial Instruments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as th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This Update defers the effective date of ASU 2016-13 for SEC filers that are eligible to be smaller reporting companies, non-SEC filers, and all other companies to fiscal years beginning after December 15, 2022, including interim periods within those fiscal years. In anticipation of the ASU, the Company has entered into a contract with a third party, compiled data for the modeling and is working on developing an estimate using historically and qualitative data based on the requirements of ASU 2016-13.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pril 2019, the FASB issued ASU 2019-04, Codification Improvements to Topic 326, Financial Instruments – Credit Losses, Derivatives, and Hedging (Topic 815); and Financial Instruments (Topic 825), The Company qualifies as a smaller reporting company and does not expect to early adopt these ASUs. I 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the credit losses standard, the ASU is effective when they implement the credit losses standard. The Company qualifies as a smaller reporting company and have not adopted ASU 2016-13. In November 2019, the FASB issued ASU 2019-11, Codification Improvements to Topic 326, Financial Instruments – Credit Losses The Company qualifies as a smaller reporting company and have not adopted ASU 2016-13. In March 2020, the FASB issued ASU 2020-03 , Codification Improvements to Financial Instruments. Financial Instruments The Company is currently evaluating the impact the adoption of the standard will have on the Company’s consolidated financial statements In January 2020, the FASB issued ASU 2020-4, Reference Rate Reform (Topic 848): Facilitation of the Effects of Reference Rate Reform on Financial Reporting, March 2020 anticipates that not have a material impact In January 2021, the FASB issued ASU 2021-01, Reference Rate Reform (Topic 848) anticipates that not have a material impact . In March 2022, the FASB issued ASU 2022-02, Financial Instruments - Credit Losses (ASC 326): Troubled Debt Restructurings (TDRs) and Vintage Disclosures The Company is currently evaluating the impact of the ASU on the Company's consolidated financial statements. Adoption of New Accounting Standards In July 2021, the FASB issued ASU 2021-05, Leases The Company adopted the accounting standard on January 1, 2022 and it did not have a material impact on the Company’s consolidated financial stat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9:03Z</dcterms:created>
  <dcterms:modified xmlns:dcterms="http://purl.org/dc/terms/" xmlns:xsi="http://www.w3.org/2001/XMLSchema-instance" xsi:type="dcterms:W3CDTF">2022-11-14T21:19:03Z</dcterms:modified>
</cp:coreProperties>
</file>